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Opera"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Acquisitions (Notes)" sheetId="7" state="visible" r:id="rId7"/>
    <sheet xmlns:r="http://schemas.openxmlformats.org/officeDocument/2006/relationships" name="Variable Interest Entity (Notes" sheetId="8" state="visible" r:id="rId8"/>
    <sheet xmlns:r="http://schemas.openxmlformats.org/officeDocument/2006/relationships" name="Receivables from Vendors" sheetId="9" state="visible" r:id="rId9"/>
    <sheet xmlns:r="http://schemas.openxmlformats.org/officeDocument/2006/relationships" name="Equity Investment" sheetId="10" state="visible" r:id="rId10"/>
    <sheet xmlns:r="http://schemas.openxmlformats.org/officeDocument/2006/relationships" name="Accrued Expenses and Other Curr" sheetId="11" state="visible" r:id="rId11"/>
    <sheet xmlns:r="http://schemas.openxmlformats.org/officeDocument/2006/relationships" name="Financing Arrangements (Notes)" sheetId="12" state="visible" r:id="rId12"/>
    <sheet xmlns:r="http://schemas.openxmlformats.org/officeDocument/2006/relationships" name="Income Taxes" sheetId="13" state="visible" r:id="rId13"/>
    <sheet xmlns:r="http://schemas.openxmlformats.org/officeDocument/2006/relationships" name="Capital Structure (Notes)" sheetId="14" state="visible" r:id="rId14"/>
    <sheet xmlns:r="http://schemas.openxmlformats.org/officeDocument/2006/relationships" name="Other Stock and Retirement Plan" sheetId="15" state="visible" r:id="rId15"/>
    <sheet xmlns:r="http://schemas.openxmlformats.org/officeDocument/2006/relationships" name="Lease Obligations" sheetId="16" state="visible" r:id="rId16"/>
    <sheet xmlns:r="http://schemas.openxmlformats.org/officeDocument/2006/relationships" name="Financial Instruments" sheetId="17" state="visible" r:id="rId17"/>
    <sheet xmlns:r="http://schemas.openxmlformats.org/officeDocument/2006/relationships" name="Financial and Product Informati" sheetId="18" state="visible" r:id="rId18"/>
    <sheet xmlns:r="http://schemas.openxmlformats.org/officeDocument/2006/relationships" name="Contingencies" sheetId="19" state="visible" r:id="rId19"/>
    <sheet xmlns:r="http://schemas.openxmlformats.org/officeDocument/2006/relationships" name="Unaudited Quarterly Financial D" sheetId="20" state="visible" r:id="rId20"/>
    <sheet xmlns:r="http://schemas.openxmlformats.org/officeDocument/2006/relationships" name="Schedule II (Notes)" sheetId="21" state="visible" r:id="rId21"/>
    <sheet xmlns:r="http://schemas.openxmlformats.org/officeDocument/2006/relationships" name="Description of Business and S22" sheetId="22" state="visible" r:id="rId22"/>
    <sheet xmlns:r="http://schemas.openxmlformats.org/officeDocument/2006/relationships" name="Variable Interest Entity Variab"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Acquisitions (Tables)" sheetId="36" state="visible" r:id="rId36"/>
    <sheet xmlns:r="http://schemas.openxmlformats.org/officeDocument/2006/relationships" name="Variable Interest Entity (Table" sheetId="37" state="visible" r:id="rId37"/>
    <sheet xmlns:r="http://schemas.openxmlformats.org/officeDocument/2006/relationships" name="Accrued Expenses and Other Cu38" sheetId="38" state="visible" r:id="rId38"/>
    <sheet xmlns:r="http://schemas.openxmlformats.org/officeDocument/2006/relationships" name="Financing Arrangements Financin" sheetId="39" state="visible" r:id="rId39"/>
    <sheet xmlns:r="http://schemas.openxmlformats.org/officeDocument/2006/relationships" name="Income Taxes Income Taxes (Tabl" sheetId="40" state="visible" r:id="rId40"/>
    <sheet xmlns:r="http://schemas.openxmlformats.org/officeDocument/2006/relationships" name="Capital Structure Capital Struc" sheetId="41" state="visible" r:id="rId41"/>
    <sheet xmlns:r="http://schemas.openxmlformats.org/officeDocument/2006/relationships" name="Lease Obligations Lease Obligat" sheetId="42" state="visible" r:id="rId42"/>
    <sheet xmlns:r="http://schemas.openxmlformats.org/officeDocument/2006/relationships" name="Financial and Product Informa43" sheetId="43" state="visible" r:id="rId43"/>
    <sheet xmlns:r="http://schemas.openxmlformats.org/officeDocument/2006/relationships" name="Financial and Product Informa44" sheetId="44" state="visible" r:id="rId44"/>
    <sheet xmlns:r="http://schemas.openxmlformats.org/officeDocument/2006/relationships" name="Unaudited Quarterly Financial45" sheetId="45" state="visible" r:id="rId45"/>
    <sheet xmlns:r="http://schemas.openxmlformats.org/officeDocument/2006/relationships" name="tax (Tables)"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Description of Business and S54" sheetId="54" state="visible" r:id="rId54"/>
    <sheet xmlns:r="http://schemas.openxmlformats.org/officeDocument/2006/relationships" name="Description of Business and S55" sheetId="55" state="visible" r:id="rId55"/>
    <sheet xmlns:r="http://schemas.openxmlformats.org/officeDocument/2006/relationships" name="Description of Business and S56" sheetId="56" state="visible" r:id="rId56"/>
    <sheet xmlns:r="http://schemas.openxmlformats.org/officeDocument/2006/relationships" name="Description of Business and S57" sheetId="57" state="visible" r:id="rId57"/>
    <sheet xmlns:r="http://schemas.openxmlformats.org/officeDocument/2006/relationships" name="Description of Business and S58" sheetId="58" state="visible" r:id="rId58"/>
    <sheet xmlns:r="http://schemas.openxmlformats.org/officeDocument/2006/relationships" name="Description of Business and S59" sheetId="59" state="visible" r:id="rId59"/>
    <sheet xmlns:r="http://schemas.openxmlformats.org/officeDocument/2006/relationships" name="Description of Business and S60" sheetId="60" state="visible" r:id="rId60"/>
    <sheet xmlns:r="http://schemas.openxmlformats.org/officeDocument/2006/relationships" name="Description of Business and S61" sheetId="61" state="visible" r:id="rId61"/>
    <sheet xmlns:r="http://schemas.openxmlformats.org/officeDocument/2006/relationships" name="Description of Business and S62" sheetId="62" state="visible" r:id="rId62"/>
    <sheet xmlns:r="http://schemas.openxmlformats.org/officeDocument/2006/relationships" name="Description of Business and S63" sheetId="63" state="visible" r:id="rId63"/>
    <sheet xmlns:r="http://schemas.openxmlformats.org/officeDocument/2006/relationships" name="Description of Business and S64" sheetId="64" state="visible" r:id="rId64"/>
    <sheet xmlns:r="http://schemas.openxmlformats.org/officeDocument/2006/relationships" name="Description of Business and S65" sheetId="65" state="visible" r:id="rId65"/>
    <sheet xmlns:r="http://schemas.openxmlformats.org/officeDocument/2006/relationships" name="Description of Business and S66" sheetId="66" state="visible" r:id="rId66"/>
    <sheet xmlns:r="http://schemas.openxmlformats.org/officeDocument/2006/relationships" name="Description of Business and S67" sheetId="67" state="visible" r:id="rId67"/>
    <sheet xmlns:r="http://schemas.openxmlformats.org/officeDocument/2006/relationships" name="Description of Business and S68" sheetId="68" state="visible" r:id="rId68"/>
    <sheet xmlns:r="http://schemas.openxmlformats.org/officeDocument/2006/relationships" name="Description of Business and S69" sheetId="69" state="visible" r:id="rId69"/>
    <sheet xmlns:r="http://schemas.openxmlformats.org/officeDocument/2006/relationships" name="Description of Business and S70" sheetId="70" state="visible" r:id="rId70"/>
    <sheet xmlns:r="http://schemas.openxmlformats.org/officeDocument/2006/relationships" name="Description of Business and S71" sheetId="71" state="visible" r:id="rId71"/>
    <sheet xmlns:r="http://schemas.openxmlformats.org/officeDocument/2006/relationships" name="Description of Business and S72" sheetId="72" state="visible" r:id="rId72"/>
    <sheet xmlns:r="http://schemas.openxmlformats.org/officeDocument/2006/relationships" name="Description of Business and S73" sheetId="73" state="visible" r:id="rId73"/>
    <sheet xmlns:r="http://schemas.openxmlformats.org/officeDocument/2006/relationships" name="Acquisitions (Details)" sheetId="74" state="visible" r:id="rId74"/>
    <sheet xmlns:r="http://schemas.openxmlformats.org/officeDocument/2006/relationships" name="Variable Interest Entity (Detai" sheetId="75" state="visible" r:id="rId75"/>
    <sheet xmlns:r="http://schemas.openxmlformats.org/officeDocument/2006/relationships" name="Equity Investment Equity Invest" sheetId="76" state="visible" r:id="rId76"/>
    <sheet xmlns:r="http://schemas.openxmlformats.org/officeDocument/2006/relationships" name="Accrued Expenses and Other Cu77" sheetId="77" state="visible" r:id="rId77"/>
    <sheet xmlns:r="http://schemas.openxmlformats.org/officeDocument/2006/relationships" name="Financing Arrangements Debt Tab" sheetId="78" state="visible" r:id="rId78"/>
    <sheet xmlns:r="http://schemas.openxmlformats.org/officeDocument/2006/relationships" name="Financing Arrangements Financ79" sheetId="79" state="visible" r:id="rId79"/>
    <sheet xmlns:r="http://schemas.openxmlformats.org/officeDocument/2006/relationships" name="Financing Arrangements Schedule" sheetId="80" state="visible" r:id="rId80"/>
    <sheet xmlns:r="http://schemas.openxmlformats.org/officeDocument/2006/relationships" name="Income Taxes Schedule of Income" sheetId="81" state="visible" r:id="rId81"/>
    <sheet xmlns:r="http://schemas.openxmlformats.org/officeDocument/2006/relationships" name="Income Taxes Provision (Benefit" sheetId="82" state="visible" r:id="rId82"/>
    <sheet xmlns:r="http://schemas.openxmlformats.org/officeDocument/2006/relationships" name="Income Taxes Schedule of Effect" sheetId="83" state="visible" r:id="rId83"/>
    <sheet xmlns:r="http://schemas.openxmlformats.org/officeDocument/2006/relationships" name="Income Taxes Schedule of Deferr" sheetId="84" state="visible" r:id="rId84"/>
    <sheet xmlns:r="http://schemas.openxmlformats.org/officeDocument/2006/relationships" name="Income Taxes Reconciliation of " sheetId="85" state="visible" r:id="rId85"/>
    <sheet xmlns:r="http://schemas.openxmlformats.org/officeDocument/2006/relationships" name="Capital Structure Capital Str86" sheetId="86" state="visible" r:id="rId86"/>
    <sheet xmlns:r="http://schemas.openxmlformats.org/officeDocument/2006/relationships" name="Other Stock and Retirement Pl87" sheetId="87" state="visible" r:id="rId87"/>
    <sheet xmlns:r="http://schemas.openxmlformats.org/officeDocument/2006/relationships" name="Lease Obligations Related Party" sheetId="88" state="visible" r:id="rId88"/>
    <sheet xmlns:r="http://schemas.openxmlformats.org/officeDocument/2006/relationships" name="Lease Obligations Capital and O" sheetId="89" state="visible" r:id="rId89"/>
    <sheet xmlns:r="http://schemas.openxmlformats.org/officeDocument/2006/relationships" name="Financial Instruments Financial" sheetId="90" state="visible" r:id="rId90"/>
    <sheet xmlns:r="http://schemas.openxmlformats.org/officeDocument/2006/relationships" name="Financial and Product Informa91" sheetId="91" state="visible" r:id="rId91"/>
    <sheet xmlns:r="http://schemas.openxmlformats.org/officeDocument/2006/relationships" name="Financial and Product Informa92" sheetId="92" state="visible" r:id="rId92"/>
    <sheet xmlns:r="http://schemas.openxmlformats.org/officeDocument/2006/relationships" name="Unaudited Quarterly Financial93" sheetId="93" state="visible" r:id="rId93"/>
    <sheet xmlns:r="http://schemas.openxmlformats.org/officeDocument/2006/relationships" name="Schedule II (Details)" sheetId="94" state="visible" r:id="rId94"/>
  </sheets>
  <definedNames/>
  <calcPr calcId="124519" fullCalcOnLoad="1"/>
</workbook>
</file>

<file path=xl/sharedStrings.xml><?xml version="1.0" encoding="utf-8"?>
<sst xmlns="http://schemas.openxmlformats.org/spreadsheetml/2006/main" uniqueCount="1177">
  <si>
    <t>Document and Entity Information Document - USD ($)</t>
  </si>
  <si>
    <t>12 Months Ended</t>
  </si>
  <si>
    <t>Feb. 28, 2018</t>
  </si>
  <si>
    <t>May 11, 2018</t>
  </si>
  <si>
    <t>Aug. 31, 2016</t>
  </si>
  <si>
    <t>Entity Information [Line Items]</t>
  </si>
  <si>
    <t>Entity Registrant Name</t>
  </si>
  <si>
    <t>VOXX International Corporation</t>
  </si>
  <si>
    <t>Entity Trading Symbol</t>
  </si>
  <si>
    <t>VOXX</t>
  </si>
  <si>
    <t>Entity Central Index Key</t>
  </si>
  <si>
    <t>Current Fiscal Year End Date</t>
  </si>
  <si>
    <t>--02-28</t>
  </si>
  <si>
    <t>Entity Filer Category</t>
  </si>
  <si>
    <t>Accelerated Filer</t>
  </si>
  <si>
    <t>Document Type</t>
  </si>
  <si>
    <t>10-K</t>
  </si>
  <si>
    <t>Document Period End Date</t>
  </si>
  <si>
    <t>Feb. 28,
		2018</t>
  </si>
  <si>
    <t>Document Fiscal Year Focus</t>
  </si>
  <si>
    <t>Document Fiscal Period Focus</t>
  </si>
  <si>
    <t>FY</t>
  </si>
  <si>
    <t>Entity Well Known Seasoned Issuer</t>
  </si>
  <si>
    <t>No</t>
  </si>
  <si>
    <t>Entity Current Reporting Status</t>
  </si>
  <si>
    <t>Yes</t>
  </si>
  <si>
    <t>Entity Voluntary Filers</t>
  </si>
  <si>
    <t>Amendment Flag</t>
  </si>
  <si>
    <t>false</t>
  </si>
  <si>
    <t>Entity Common Stock, Shares Outstanding</t>
  </si>
  <si>
    <t>Entity Public Float</t>
  </si>
  <si>
    <t>Consolidated Balance Sheets - USD ($) $ in Thousands</t>
  </si>
  <si>
    <t>Feb. 28, 2017</t>
  </si>
  <si>
    <t>Current assets:</t>
  </si>
  <si>
    <t>Cash and cash equivalents</t>
  </si>
  <si>
    <t>Accounts receivable, net</t>
  </si>
  <si>
    <t>Inventory</t>
  </si>
  <si>
    <t>Nontrade Receivables, Current</t>
  </si>
  <si>
    <t>Prepaid expenses and other current assets</t>
  </si>
  <si>
    <t>Income tax receivable</t>
  </si>
  <si>
    <t>Disposal Group, Including Discontinued Operation, Assets, Current</t>
  </si>
  <si>
    <t>Total current assets</t>
  </si>
  <si>
    <t>Long-term Investments</t>
  </si>
  <si>
    <t>Equity investments</t>
  </si>
  <si>
    <t>Property, Plant and Equipment, Net</t>
  </si>
  <si>
    <t>Goodwill</t>
  </si>
  <si>
    <t>Intangible assets, net</t>
  </si>
  <si>
    <t>Deferred income taxes</t>
  </si>
  <si>
    <t>Other assets</t>
  </si>
  <si>
    <t>Disposal Group, Including Discontinued Operation, Assets, Noncurrent</t>
  </si>
  <si>
    <t>Total assets</t>
  </si>
  <si>
    <t>Current liabilities:</t>
  </si>
  <si>
    <t>Accounts payable</t>
  </si>
  <si>
    <t>Accrued expenses and other current liabilities</t>
  </si>
  <si>
    <t>Income taxes payable</t>
  </si>
  <si>
    <t>Accrued Marketing Costs, Current</t>
  </si>
  <si>
    <t>Long-term Debt, Current Maturities</t>
  </si>
  <si>
    <t>Disposal Group, Including Discontinued Operation, Liabilities, Current</t>
  </si>
  <si>
    <t>Total current liabilities</t>
  </si>
  <si>
    <t>Long-term Debt</t>
  </si>
  <si>
    <t>Capital lease obligation</t>
  </si>
  <si>
    <t>Deferred Compensation Liability, Classified, Noncurrent</t>
  </si>
  <si>
    <t>Other tax liabilities</t>
  </si>
  <si>
    <t>Deferred tax liabilities</t>
  </si>
  <si>
    <t>Other long-term liabilities</t>
  </si>
  <si>
    <t>Disposal Group, Including Discontinued Operation, Liabilities, Noncurrent</t>
  </si>
  <si>
    <t>Total liabilities</t>
  </si>
  <si>
    <t>Commitments and contingencies</t>
  </si>
  <si>
    <t xml:space="preserve"> </t>
  </si>
  <si>
    <t>Stockholders' equity:</t>
  </si>
  <si>
    <t>Preferred stock</t>
  </si>
  <si>
    <t>Paid-in capital</t>
  </si>
  <si>
    <t>Retained earnings</t>
  </si>
  <si>
    <t>Stockholders' Equity Attributable to Noncontrolling Interest [Abstract]</t>
  </si>
  <si>
    <t>Non-controlling interest</t>
  </si>
  <si>
    <t>Accumulated Other Comprehensive Income (Loss), Net of Tax</t>
  </si>
  <si>
    <t>Treasury stock, at cost</t>
  </si>
  <si>
    <t>Stockholders' Equity, Including Portion Attributable to Noncontrolling Interest</t>
  </si>
  <si>
    <t>Stockholders' Equity Attributable to Parent</t>
  </si>
  <si>
    <t>Total liabilities and stockholders' equity</t>
  </si>
  <si>
    <t>Preferred Stock, Par or Stated Value Per Share</t>
  </si>
  <si>
    <t>Preferred Stock, Shares Authorized</t>
  </si>
  <si>
    <t>Preferred stock, shares issued</t>
  </si>
  <si>
    <t>Preferred stock, shares outstanding</t>
  </si>
  <si>
    <t>Treasury stock, shares</t>
  </si>
  <si>
    <t>Common Class A [Member]</t>
  </si>
  <si>
    <t>Common stock</t>
  </si>
  <si>
    <t>Common Stock, Par or Stated Value Per Share</t>
  </si>
  <si>
    <t>Common Stock, Shares Authorized</t>
  </si>
  <si>
    <t>Class A Common stock, shares issued</t>
  </si>
  <si>
    <t>Common Stock, Shares, Outstanding</t>
  </si>
  <si>
    <t>Common Class B [Member]</t>
  </si>
  <si>
    <t>Consolidated Statement of Operations</t>
  </si>
  <si>
    <t>Feb. 28, 2018USD ($)$ / sharesshares</t>
  </si>
  <si>
    <t>Feb. 28, 2017USD ($)$ / sharesshares</t>
  </si>
  <si>
    <t>Feb. 29, 2016USD ($)$ / sharesshares</t>
  </si>
  <si>
    <t>Net sales</t>
  </si>
  <si>
    <t>Cost of sales</t>
  </si>
  <si>
    <t>Gross profit</t>
  </si>
  <si>
    <t>Operating expenses:</t>
  </si>
  <si>
    <t>Selling</t>
  </si>
  <si>
    <t>General and administrative</t>
  </si>
  <si>
    <t>Engineering and technical support</t>
  </si>
  <si>
    <t>Goodwill, Impairment Loss</t>
  </si>
  <si>
    <t>Impairment of Intangible Assets (Excluding Goodwill)</t>
  </si>
  <si>
    <t>Asset Impairment Charges</t>
  </si>
  <si>
    <t>Acquisition related costs</t>
  </si>
  <si>
    <t>Total operating expenses</t>
  </si>
  <si>
    <t>Operating income (loss)</t>
  </si>
  <si>
    <t>Other (expense) income:</t>
  </si>
  <si>
    <t>Interest and Debt Expense</t>
  </si>
  <si>
    <t>Equity in income of equity investee</t>
  </si>
  <si>
    <t>Foreign Currency Transaction Gain (Loss), before Tax</t>
  </si>
  <si>
    <t>Impairment of Long-Lived Assets Held-for-use</t>
  </si>
  <si>
    <t>Business Combination, Bargain Purchase, Gain Recognized, Amount</t>
  </si>
  <si>
    <t>Other, net</t>
  </si>
  <si>
    <t>Nonoperating Income (Expense)</t>
  </si>
  <si>
    <t>Income from operations before income taxes</t>
  </si>
  <si>
    <t>Income tax expense (benefit)</t>
  </si>
  <si>
    <t>Income (Loss) from Continuing Operations, Net of Tax, Including Portion Attributable to Noncontrolling Interest</t>
  </si>
  <si>
    <t>Income (Loss) from Discontinued Operations, Net of Tax, Attributable to Parent</t>
  </si>
  <si>
    <t>Net Income (Loss) Attributable to Parent</t>
  </si>
  <si>
    <t>Net Income (Loss) Attributable to Noncontrolling Interest</t>
  </si>
  <si>
    <t>Net Income (Loss), Including Portion Attributable to Noncontrolling Interest</t>
  </si>
  <si>
    <t>Other comprehensive income (loss):</t>
  </si>
  <si>
    <t>Foreign currency translation adjustments</t>
  </si>
  <si>
    <t>Accumulated Other Comprehensive Income (Loss), Foreign Currency Translation Adjustment, Net of Tax</t>
  </si>
  <si>
    <t>Derivatives designated for hedging</t>
  </si>
  <si>
    <t>Accumulated Other Comprehensive Income (Loss), Cumulative Changes in Net Gain (Loss) from Cash Flow Hedges, Effect Net of Tax</t>
  </si>
  <si>
    <t>Other Comprehensive (Income) Loss, Defined Benefit Plan, after Reclassification Adjustment, after Tax</t>
  </si>
  <si>
    <t>Other Comprehensive Income (Loss), Unrealized Holding Gain (Loss) on Securities Arising During Period, Net of Tax</t>
  </si>
  <si>
    <t>Accumulated Other Comprehensive Income (Loss), Available-for-sale Securities Adjustment, Net of Tax</t>
  </si>
  <si>
    <t>Other comprehensive income (loss), net of tax</t>
  </si>
  <si>
    <t>Comprehensive Income (Loss), Net of Tax, Attributable to Parent</t>
  </si>
  <si>
    <t>Income (Loss) from Continuing Operations, Per Basic Share | $ / shares</t>
  </si>
  <si>
    <t>Discontinued Operation, Income (Loss) from Discontinued Operation, Net of Tax, Per Basic Share | $ / shares</t>
  </si>
  <si>
    <t>Income (Loss) from Continuing Operations, Per Diluted Share | $ / shares</t>
  </si>
  <si>
    <t>Discontinued Operation, Income (Loss) from Discontinued Operation, Net of Tax, Per Diluted Share | $ / shares</t>
  </si>
  <si>
    <t>Net income per common share (diluted) | $ / shares</t>
  </si>
  <si>
    <t>Weighted Average Number of Shares Outstanding, Basic | shares</t>
  </si>
  <si>
    <t>Weighted Average Number of Shares Outstanding, Diluted | shares</t>
  </si>
  <si>
    <t>Consolidated Statements of Stockholders’ Equity - USD ($) $ in Thousands</t>
  </si>
  <si>
    <t>Total</t>
  </si>
  <si>
    <t>Noncontrolling Interest [Member]</t>
  </si>
  <si>
    <t>Common Stock [Member]</t>
  </si>
  <si>
    <t>Additional Paid-in Capital [Member]</t>
  </si>
  <si>
    <t>Retained Earnings [Member]</t>
  </si>
  <si>
    <t>AOCI Attributable to Parent [Member]</t>
  </si>
  <si>
    <t>Treasury Stock [Member]</t>
  </si>
  <si>
    <t>Exercise of stock options into common stock</t>
  </si>
  <si>
    <t>Stockholders equity, beginning of period at Feb. 28, 2015</t>
  </si>
  <si>
    <t>Increase (Decrease) in Stockholders' Equity [Roll Forward]</t>
  </si>
  <si>
    <t>Noncontrolling Interest, Increase from Business Combination</t>
  </si>
  <si>
    <t>Noncontrolling Interest, Decrease from Redemptions or Purchase of Interests</t>
  </si>
  <si>
    <t>Exercise of stock options into shares of common stock</t>
  </si>
  <si>
    <t>Stock-based compensation expense</t>
  </si>
  <si>
    <t>Stockholders equity, end of period at Feb. 29, 2016</t>
  </si>
  <si>
    <t>Stock Repurchased During Period, Value</t>
  </si>
  <si>
    <t>Stock Issued During Period, Shares, Treasury Stock Reissued</t>
  </si>
  <si>
    <t>Reissue of treasury stock</t>
  </si>
  <si>
    <t>Stock Repurchased During Period, Shares</t>
  </si>
  <si>
    <t>Stockholders equity, end of period at Feb. 28, 2017</t>
  </si>
  <si>
    <t>Stockholders equity, end of period at Feb. 28, 2018</t>
  </si>
  <si>
    <t>Consolidated Statements of Cash Flows $ in Thousands</t>
  </si>
  <si>
    <t>Feb. 28, 2018USD ($)</t>
  </si>
  <si>
    <t>Feb. 28, 2017USD ($)</t>
  </si>
  <si>
    <t>Feb. 29, 2016USD ($)</t>
  </si>
  <si>
    <t>Disposal Group, Including Discontinued Operation, Cash and Cash Equivalents</t>
  </si>
  <si>
    <t>Gain (Loss) on Investments, Excluding Other than Temporary Impairments</t>
  </si>
  <si>
    <t>Gain (Loss) on Disposition of Business</t>
  </si>
  <si>
    <t>Gain (Loss) on Disposition of Intangible Assets</t>
  </si>
  <si>
    <t>Cash flows from operating activities:</t>
  </si>
  <si>
    <t>Adjustments to reconcile net income (loss) to net cash provided by operating activities:</t>
  </si>
  <si>
    <t>Depreciation and amortization</t>
  </si>
  <si>
    <t>Amortization of deferred financing costs</t>
  </si>
  <si>
    <t>Bad debt expense</t>
  </si>
  <si>
    <t>Interest Income (Expense), Nonoperating, Net</t>
  </si>
  <si>
    <t>Unrealized (gain)/loss on forward contracts</t>
  </si>
  <si>
    <t>Distribution of income from equity investees</t>
  </si>
  <si>
    <t>Deferred income tax (benefit) expense, net</t>
  </si>
  <si>
    <t>Loss on disposal of property, plant and equipment</t>
  </si>
  <si>
    <t>Non-cash compensation adjustment</t>
  </si>
  <si>
    <t>Share-based Compensation</t>
  </si>
  <si>
    <t>Changes in operating assets and liabilities (net of assets and liabilities acquired):</t>
  </si>
  <si>
    <t>Accounts receivable</t>
  </si>
  <si>
    <t>Receivables from vendors</t>
  </si>
  <si>
    <t>Prepaid expenses and other</t>
  </si>
  <si>
    <t>Investment securities-trading</t>
  </si>
  <si>
    <t>Accounts payable, accrued expenses, accrued sales incentives and other current liabilities</t>
  </si>
  <si>
    <t>Net cash provided by operating activities</t>
  </si>
  <si>
    <t>Cash flows from investing activities:</t>
  </si>
  <si>
    <t>Purchases of property, plant and equipment</t>
  </si>
  <si>
    <t>Proceeds from sale of property, plant and equipement</t>
  </si>
  <si>
    <t>Proceeds from Sale of Intangible Assets</t>
  </si>
  <si>
    <t>Proceeds from Sale and Maturity of Other Investments</t>
  </si>
  <si>
    <t>Decrease in notes receivable</t>
  </si>
  <si>
    <t>Proceeds from Sale of Short-term Investments</t>
  </si>
  <si>
    <t>Cash Provided by (Used in) Investing Activities, Discontinued Operations</t>
  </si>
  <si>
    <t>Purchase of acquired businesses, less cash acquired</t>
  </si>
  <si>
    <t>Net cash provided by (used in) investing activities</t>
  </si>
  <si>
    <t>Cash flows from financing activities:</t>
  </si>
  <si>
    <t>Borrowings from bank obligations</t>
  </si>
  <si>
    <t>Repayments on bank obligations</t>
  </si>
  <si>
    <t>Principal payments on capital lease obligation</t>
  </si>
  <si>
    <t>Proceeds from Stock Options Exercised</t>
  </si>
  <si>
    <t>Deferred financing costs</t>
  </si>
  <si>
    <t>Net cash (used in) provided by financing activities</t>
  </si>
  <si>
    <t>Effect of exchange rate changes on cash</t>
  </si>
  <si>
    <t>Net increase in cash and cash equivalents</t>
  </si>
  <si>
    <t>Cash and Cash Equivalents, at Carrying Value, Including Discontinued Operations</t>
  </si>
  <si>
    <t>Non-cash investing activities:</t>
  </si>
  <si>
    <t>Capital lease obligations</t>
  </si>
  <si>
    <t>Transfer Mortgage Payable</t>
  </si>
  <si>
    <t>Debt Issuance Costs Incurred During Noncash or Partial Noncash Transaction</t>
  </si>
  <si>
    <t>Conversion of Stock, Amount Converted</t>
  </si>
  <si>
    <t>Noncash or Part Noncash Acquisition, Investments Acquired</t>
  </si>
  <si>
    <t>Interest Paid</t>
  </si>
  <si>
    <t>Income taxes (net of refunds)</t>
  </si>
  <si>
    <t>Eyelock [Member]</t>
  </si>
  <si>
    <t>Bonds [Member] | Venezuela [Member]</t>
  </si>
  <si>
    <t>Mortgages [Member]</t>
  </si>
  <si>
    <t>Gain (Loss) on Discontinuation of Interest Rate Cash Flow Hedge Due to Forecasted Transaction Probable of Not Occurring, Net</t>
  </si>
  <si>
    <t>Consolidated Entities [Member]</t>
  </si>
  <si>
    <t>Description of Business and Summary of Significant Accounting Policies</t>
  </si>
  <si>
    <t>Description of Business and Summary of Significant Accounting Policies [Abstract]</t>
  </si>
  <si>
    <t>Business Description and Accounting Policies [Text Block]</t>
  </si>
  <si>
    <t>Description of Business and Summary of Significant Accounting Policies a) Description of Business VOXX International Corporation ("Voxx," "We," "Our," "Us" or "the Company") is a leading international manufacturer and distributor in the Automotive, Premium Audio and Consumer Accessorie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six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Klipsch Holding LLC ("Klipsch"), Omega Research and Development, LLC ("Omega"), Voxx Automotive Corp., and Audiovox Websales LLC, as well as one majority-owned subsidiary, EyeLock LLC ("EyeLock"). We market our products under the Audiovox® brand name, other brand names and licensed brands, such as 808®, AR for Her®, Acoustic Research®, Advent®, Ambico®, Car Link®, Chapman®, Code-Alarm®, Discwasher®, Energy®, Heco®, Incaar ™ , Invision®, Jamo®, Klipsch®, Mac Audio ™ , Magnat®, Mirage®, myris®, Oehlbach®, Omega®, Phase Linear®, Prestige®, Project Nursery®, Pursuit®, RCA®, RCA Accessories®, Recoton®, Rosen®, Schwaiger®, Terk® and Voxx Automotive,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and 360Fly™ Action Cameras. On August 31, 2017, the Company completed its sale of Hirschmann Car Communication GmbH and its subsidiaries. See Note 2 for more details of this transaction. b) 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and in accordance with accounting principles generally accepted in the United States of America. All significant intercompany balances and transactions have been eliminated in consolidation. The Company acquired a controlling interest in all of the assets and certain liabilities of EyeLock Inc. and EyeLock Corporation effective September 1, 2015, through a newly formed entity, EyeLock LLC ("EyeLock"). The consolidated financial statements include the operations of EyeLock beginning September 1, 2015. The Company follows FASB Accounting Standards Codification 810-10-65-1 to report a non-controlling interest in the consolidated balance sheets within the equity section, separately from the Company’s retained earnings. Non-controlling interest represents the non-controlling interest holder’s proportionate share of the equity of the Company’s majority-owned subsidiary, EyeLock.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Equity investments in which the Company exercises significant influence but does not control and is not the primary beneficiary are accounted for using the equity method. The Company's share of its equity method investee's earnings or losses is included in Other Income (Expense) in the accompanying Consolidated Statements of Operations and Comprehensive Income (Loss). The Company eliminates its pro rata share of gross profit on sales to its equity method investee for inventory on hand at the investee at the end of the year. Investments in which the Company does not exercise significant influence over the investee are accounted for under the cost method. The Company's financial statements for the prior periods presented herein have been recast to reflect a certain business that was classified as discontinued operations during the second quarter of Fiscal 2018. See Note 2 for additional information. Net income (loss) per share amounts for continuing and discontinued operations are computed independently. As a result, the sum of the per share amounts may not equal the total. c) Use of Estimates The preparation of these consolidated financial statements requires the Company to make estimates and assumptions that affect reported amounts of assets, liabilities, revenue and expenses. Such estimates include the allowance for doubtful accounts and inventory valuation, recoverability of deferred tax assets, reserve for uncertain tax positions, valuation of long-lived assets, accrued sales incentives, warranty reserves, stock-based compensation, valuation and impairment assessment of investment securities, goodwill, trademarks and other intangible assets, and disclosure of contingent assets and liabilities at the date of the consolidated financial statements. Actual results could differ from those estimates. d) Cash and Cash Equivalents Cash and cash equivalents consist of demand deposits with banks and highly liquid money market funds with original maturities of three months or less when purchased. Cash and cash equivalents amounted to $51,740 and $956 at February 28, 2018 and February 28, 2017 , respectively. Cash amounts held in foreign bank accounts amounted to $303 and $278 at February 28, 2018 and February 28, 2017 , respectively. Many of these amounts are in excess of government insurance. The Company places its cash and cash equivalents in institutions and funds of high credit quality. We perform periodic evaluations of these institutions and funds. 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and liabilities measured at fair value on a recurring basis at February 28, 2018 : Fair Value Measurements at Reporting Date Using Level 1 Level 2 Cash and cash equivalents: Cash and money market funds $ 51,740 $ 51,740 $ — Derivatives Designated for hedging $ (262 ) $ — $ (262 ) Investment securities: Trading securities $ 3,620 $ 3,620 $ — Available-for-sale securities — — — Other investments at amortized cost (a) 547 — — Total investment securities $ 4,167 $ 3,620 $ — The following table presents assets and liabilities measured at fair value on a recurring basis at February 28, 2017 : Fair Value Measurements at Reporting Date Using Level 1 Level 2 Cash and cash equivalents: Cash and money market funds $ 956 $ 956 $ — Derivatives Designated for hedging $ 335 $ — $ 335 Investment securities: Trading securities $ 4,094 $ 4,094 $ — Available-for-sale securities 6 6 — Other investments at amortized cost (a) 6,288 — — Total investment securities $ 10,388 $ 4,100 $ — (a) Included in this balance is one investment in a non-controlled corporation at February 28, 2018 and two investments in non-controlled corporations at February 28, 2017 accounted for at cost (See Note 1(f)). The fair value of these investments would be based upon Level 3 inputs. At February 28, 2018 and February 28, 2017 , it is not practicable to estimate the fair values of these item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Derivative Instruments The Company's derivative instruments include forward foreign currency contracts utilized to hedge a portion of its foreign currency inventory purchases. The Company also has an interest rate swap agreement as of February 28, 2018 that hedges interest rate exposure related to the forecasted outstanding balance of its Florida Mortgage with monthly payments due through March 2026. The forward foreign currency derivatives qualifying for hedge accounting are designated as cash flow hedges and valued using observable forward rates for the same or similar instruments (Level 2). The duration of open forward foreign currency contracts ranges from 1 month - 12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 Two interest rate swap agreements that hedged interest rate exposure related to the Company's Credit Facility expired on April 30, 2016 and February 28, 2017, respectively, each with a fair value of $0 on the date of expiration. A third agreement, which hedged interest rate exposure related to the forecasted outstanding balance of one of its mortgage notes, was unwound during the first quarter of Fiscal 2017 when that mortgage was paid in full (see Note 7(e)). The fair value of this interest rate swap agreement on the date it was unwound was $(114) , which was charged to interest expense in the Company's Consolidated Statements of Operations and Comprehensive Income (Loss) during the year ended February 28, 2017. The swap agreement related to the Company's Florida Mortgage locks the interest rate on the debt at 3.48% (inclusive of credit spread) through the maturity date of the mortgage.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48) , $130 and $93 for the years ended February 28, 2018 , February 28, 2017 and February 29, 2016 respectively. Financial Statement Classification The Company holds derivative instruments that are designated as hedging instruments. The following table discloses the fair value as of February 28, 2018 and February 28, 2017 for derivative instruments: Derivative Assets and Liabilities Fair Value Account February 28, 2018 February 28, 2017 Designated derivative instruments Foreign currency contracts Accrued expenses and other current liabilities $ (227 ) $ — Prepaid expenses and other current assets — 643 Interest rate swap Other long-term liabilities (35 ) (298 ) Total derivatives $ (262 ) $ 345 Cash flow hedges During Fiscal 2018 , the Company entered into forward foreign currency contracts, which have a current outstanding notional value of $9,600 at February 28, 2018 and are designated as cash flow hedges. The current outstanding notional value of the Company's interest rate swap at February 28, 2018 was $8,613 . For cash flow hedges, the effective portion of the gain or loss is reported as a component of other comprehensive income and reclassified into earnings in the same period or periods during which the hedged transaction affects earnings. Activity related to cash flow hedges from continuing operations recorded during the twelve months ended February 28, 2018 and February 28, 2017 was as follows: February 28, 2018 February 28, 2017 Gain (Loss) Recognized in Other Comprehensive Income Gain (Loss) Reclassified into Cost of Sales Gain (Loss) for Ineffectiveness in Other Income Gain (Loss) Recognized in Other Comprehensive Income Gain (Loss) Reclassified into Cost of Sales Gain (Loss) for Ineffectiveness in Other Income Cash flow hedges Foreign currency contracts $ (1,635 ) $ (297 ) $ (48 ) $ 442 $ 589 $ 130 Interest rate swaps $ 263 $ — $ — $ (449 ) $ (114 ) $ — The net gain recognized in other comprehensive income for foreign currency contracts is expected to be recognized in cost of sales within the next fifteen months . No amounts were excluded from the assessment of hedge effectiveness during the respective periods. During the year ended February 28, 2018 , no contracts originally designated for hedge accounting were de-designated. During the year ended February 29, 2016, seven contracts originally designated for hedge accounting were de-designated, resulting in a gain of $64 recorded in Other Income (Expense) for the year ended February 29, 2016 within the Company's Consolidated Statement of Operations and Comprehensive Income (Loss). These contracts have all been settled as of February 28, 2018 . As of February 28, 2018 , no contracts originally designated for hedge accounting were terminated. Refer to Note 1(v) for information regarding activity related to cash flow hedges pertaining to discontinued operations. f) Investment Securities In accordance with the Company's investment policy, all long and short-term investment securities are invested in "investment grade" rated securities. As of February 28, 2018 and February 28, 2017 , the Company had the following investments: February 28, 2018 February 28, 2017 Cost Basis Unrealized holding gain/(loss) Fair Value Cost Basis Unrealized holding gain/(loss) Fair Value Investment Securities Marketable Securities Trading Deferred Compensation $ 3,620 $ — $ 3,620 $ 4,094 $ — $ 4,094 Available-for-sale Cellstar — — — — 6 6 Total Marketable Securities 3,620 — 3,620 4,094 6 4,100 Other Long-Term Investments 547 — 547 6,288 — 6,288 Total Investment Securities $ 4,167 $ — $ 4,167 $ 10,382 $ 6 $ 10,388 Long-Term Investments Trading Securities The Company’s trading securities consist of mutual funds, which are held in connection with the Company’s deferred compensation plan (see Note 10). Unrealized holding gains and losses on trading securities offset those associated with the corresponding deferred compensation liability. Available-For-Sale Securities The Company’s available-for-sale marketable securities include a less than 20% equity ownership in CLST Holdings, Inc. ("Cellstar").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No other-than-temporary losses were incurred for the years ended February 28, 2018 , February 28, 2017 or February 29, 2016 . Other Long-Term Investments Other long-term investments include an investment in a non-controlled corporation accounted for by the cost method. On July 31, 2017, RxNetworks, a Canadian company in which Voxx held a cost method investment consisting of shares of the investee's preferred stock, was sold to a third party. In consideration for its holdings in RxNetworks on July 31, 2017, Voxx received cash, as well as a proportionate share of the value (consisting of preferred stock) in a newly formed subsidiary of RxNetworks, called Fathom Systems Inc. ("Fathom"). As a result of this transaction, Voxx recognized a gain of $1,416 for the year ended February 28, 2018 . The cash proceeds were subject to a hold-back provision, which was not included in the calculation of the gain recognized. The Company's investment in Fathom totaled $547 at February 28, 2018 , and we held 8.1% of the outstanding shares of this company as of February 28, 2018 . At February 28, 2017 , the Company had an investment in 360fly, Inc., consisting of shares of the investee's preferred stock, totaling $4,453 , or 4.7% of the outstanding shares of 360fly, Inc. During Fiscal 2018, the Company issued a total of five senior secured notes to 360fly, Inc. A portion of the notes consists of various miscellaneous balances due to the Company that were consolidated into a senior secured note receivable during the third quarter of the fiscal year. Additionally, one of the notes issued to the investee on February 28, 2018 was issued in the amount of, and in exchange for, the outstanding equity investment held by the Company on that date of $4,453 . As a result of this loan, all of the preferred stock shares of 360fly, Inc. owned by Voxx were canceled and the Company has no remaining investment in the equity of 360fly, Inc. as of February 28, 2018 . Total cash transferred to 360fly, Inc. for these senior secured loans during Fiscal 2018 was $3,300 . Interest on all of the notes accrues at 8% . The notes are due on August 31, 2019 and are convertible into equity at the option of the Company only. The total balance of the notes outstanding from 360fly, Inc. at February 28, 2018 is $10,888 and is included in Other assets on the Consolidated Balance Sheet. g) Revenue Recognition The Company recognizes revenue from product sales at the time title and risk of loss passes to the customer either at FOB shipping point or FOB destination, based upon terms established with the customer. The Company's selling price to its customers is a fixed amount that is not subject to refund or adjustment or contingent upon additional rebates. Any customer acceptance provisions, which are related to product testing, are satisfied prior to revenue recognition. There are no further obligations on the part of the Company subsequent to revenue recognition except for product returns from the Company's customers. The Company does accept product returns, if properly requested, authorized, and approved by the Company. The Company records an estimate of product returns by its customers and records the provision for the estimated amount of such future returns at point of sale, based on historical experience. The Company includes all costs incurred for shipping and handling as cost of sales and all amounts billed to customers as revenue. During the years ended February 28, 2018 , February 28, 2017 , and February 29, 2016 , freight costs expensed through cost of sales from continuing operations amounted to $14,948 , $14,658 and $14,523 , respectively and freight from continuing operations billed to customers amounted to $861 , $729 and $796 , respectively. h) Accounts Receivable The majority of the Company's accounts receivable are due from companies in the retail, mass merchant and OEM industries. Credit is extended based on an evaluation of a customer's financial condition. Accounts receivable are generally due within 30 days - 60 days and are stated at amounts due from customers, net of an allowance for doubtful accounts. Accounts outstanding longer than the contracted payment terms are considered past due. Accounts receivable is comprised of the following: February 28, February 28, Trade accounts receivable and other $ 84,517 $ 85,699 Less: Allowance for doubtful accounts 2,196 4,495 Allowance for cash discounts 1,205 1,233 $ 81,116 $ 79,971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uncollectible accounts receivable when collection efforts have been exhausted. Since the Company's accounts receivable are concentrated in a relatively few number of customers, a significant change in the liquidity or financial position of any one of these customers could have a material adverse impact on the collectability of the Company's accounts receivable and future operating results. The Company has three supply chain financing agreements and factoring agreements with certain financial institutions to accelerate receivable collection and better manage cash flow. Under the agreements, the Company has agreed to sell these institutions certain of its accounts receivable balances. For those accounts receivables tendered to the banks and that the banks choose to purchase, the banks have agreed to advance an amount equal to the net accounts receivable balances due, less a discount as set forth in the respective agreements. The balances under these agreements are sold without recourse and are accounted for as sales of accounts receivable. Cash proceeds from these agreements are reflected as operating activities included in the change in accounts receivable in the Company's Consolidated Statements of Cash Flows. Total balances from continuing operations sold under the agreements, net of discounts, for the years ended February 28, 2018 , February 28, 2017 and February 29, 2016 were approximately $142,000 , $141,000 and $154,000 , respectively. Fees incurred in connection with the agreements totaled $957 , $877 and $770 for the years ended February 28, 2018 , February 28, 2017 and February 29, 2016 , respectively, and are recorded within Interest and Bank Charges in the Consolidated Statements of Operations. i) Inventory The Company values its inventory at the lower of cost and net realizable value ("NRV") of the inventory. NRV is defined as estimated selling prices less costs of completion, disposal, and transportation. The cost of the inventory is determined primarily on an average basis with a portion valued at standard cost, which approximates actual costs on the first-in, first-out basi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from continuing operations of $2,733 , $1,987 and $1,008 for the years ended February 28, 2018 , February 28, 2017 and February 29, 2016 , respectively. Inventories by major category are as follows: February 28, February 28, Raw materials $ 28,071 $ 20,488 Work in process 2,485 2,270 Finished goods 87,436 99,594 Inventory, net $ 117,992 $ 122,352 j) Property, Plant and Equipment Property, plant and equipment are stated at cost less accumulated depreciation. Property under a capital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 A summary of property, plant and equipment, net, is as follows: February 28, February 28, Land $ 9,522 $ 8,893 Buildings 51,375 45,426 Property under capital lease 1,578 1,441 Furniture and fixtures 4,262 3,430 Machinery and equipment 10,373 9,327 Construction-in-progress 148 4,705 Computer hardware and software 37,408 36,253 Automobiles 921 828 Leasehold improvements 2,713 2,561 118,300 112,864 Less accumulated depreciation and amortization 53,041 47,275 $ 65,259 $ 65,589 Depreciation is calculated on the straight-line method over the estimated useful lives of the assets as follows: Buildings and improvements 20 - 40 years Furniture and fixtures 5 - 15 years Machinery and equipment 5 - 10 years Computer hardware and software 3 - 5 years Automobiles 3 years Leasehold improvements are depreciated over the shorter of the lease term or estimated useful life of the asset. Assets acquired under capital leases are amortized over the term of the respective lease. Accumulated amortization of assets under capital lease totaled $669 and $394 at February 28, 2018 and 2017 , respectively. Depreciation and amortization of property, plant and equipment from continuing operations amounted to $5,658 , $5,907 and $4,702 for the years ended February 28, 2018 , February 28, 2017 and February 29, 2016 , respectively. Included in depreciation and amortization expense is amortization of computer software costs of $1,611 , $1,473 and $1,329 for the years ended February 28, 2018 , February 28, 2017 and February 29, 2016 , respectively. Also included in depreciation and amortization expense is $372 , $153 and $59 of amortization expense related to property under capital leases for the years ended February 28, 2018 , February 28, 2017 and February 29, 2016 , respectively. k) Goodwill and Intangible Assets Goodwill and other intangible assets consist of the excess over the fair value of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value of their underlying net assets. Generally, the primary valuation method used to determine the fair value ("FV") of acquired businesses is the Discounted Future Cash Flow Method ("DCF"). A five-year period is analyzed using a risk adjusted discount rate. The value of potential intangible assets separate from goodwill are independently evaluated and assigned to the respective categories. The largest categories from our recently acquired businesses are Developed Technology, Trademarks, and Customer Relationships. The FV’s of trademarks acquired are determined using the Relief from Royalty Method based on projected sales of the trademarked products. The FV’s of customer relationships and developed technology are determined using the Multi-Period Excess Earnings Method which includes a DCF analysis, adjusted for a required return on tangible and intangible assets. The Company categorizes this fair value determination as Level 3 (unobservable) in the fair value hierarchy, as described in Note 1(e).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n a straight line basis over their estimated useful life. 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amount. Intangible assets with estimable useful lives are required to be amortized over their respective estimated useful lives and reviewed for impairment if indicators of impairment exist . To determine the fair value of goodwill and intangible assets, there are many assumptions and estimates used that directly impact the results of the testing. Management has the ability to influence the outcome and ultimate results based on the assumptions and estimates chosen. If a significant change in these assumptions and/or estimates occurs, the Company could experience impairment charges, in addition to those noted below, in future periods. Goodwill is tested using a two-step process. The first step is to identify a potential impairment, and the second step measures the amount of the impairment loss, if any. Goodwill is considered impaired if the carrying amount of the reporting unit's goodwill exceeds its estimated fair value. For intangible assets with indefinite lives, primarily trademarks, the Company compared the fair value of each intangible asset with its carrying amount. Intangible assets with indefinite lives are considered impaired if the carrying value exceeds the fair value. Voxx's reporting units that carry goodwill are Invision, Rosen, and Klipsch. The Company has three operating segments based upon its products and internal organizational structure (see Note 13). These operating segments are the Automotive, Premium Audio and Consumer Accessories segments. The Invision and Rosen reporting units are located within the Automotive segment and the Klipsch reporting unit is located within the Premium Audio segment. The Company performed its annual impairment test for goodwill as of February 28, 2018 . The discount rates (developed using a weighted average cost of capital analysis) used in the goodwill test ranged from 13.6% to 13.8% . Based on the Company's goodwill impairment assessment, all reporting units with goodwill had estimated fair values as of February 28, 2018 that exceeded their carrying values. No goodwill impairment charges were recorded during the years ended February 28, 2018 , February 28, 2017 and February 29, 2016 . The goodwill balances of Invision, Klipsch and Rosen at February 28, 2018 are $7,372 , $46,533 , and $880 , respectively. The Company also tested its indefinite-lived intangible assets as of February 28, 2018 . The respective fair values were estimated using a Relief-from-Royalty Method, applying royalty rates of 0.5% to 7.0% for the trademarks after reviewing comparable market rates, the profitability of the products associated with relative intangible assets, and other qualitative factors. We determined that risk-adjusted dis</t>
  </si>
  <si>
    <t>New Accounting Pronouncements and Changes in Accounting Principles [Text Block]</t>
  </si>
  <si>
    <t>New Accounting Pronouncements In May 2014, the Financial Accounting Standards Board ("FASB") issued Accounting Standards Update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ASU 2014-09 defines a five-step process to achieve this core principle and in doing so, it is possible that more judgment and estimates may be required within the revenue recognition process than are required under existing guidance, including identifying performance obligations in the contract, estimating the amount of variable consideration to include in the transaction price and allocating the transaction price to separate performance obligations, among others. The new standard will be effective for the Company beginning March 1, 2018. The FASB issued four subsequent standards in 2016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be adopting the standard using the modified retrospective method effective March 1, 2018. The Company has completed its implementation procedures with respect to the new revenue recognition standard. The Company's revenues are primarily generated from the sale of finished products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utilized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In addition, as part of completing its quantitative assessment, the Company updated its internal controls over financial reporting and reviewed the tax impact the adoption of the new standard would have. Based on the reviews and procedures performed, the Company has concluded that its previously recorded and future revenue will not be materially impacted by the implementation of this guidance; however, it does expect that the adoption of the new standard will result in expanded and disaggregated disclosure requirements.</t>
  </si>
  <si>
    <t>Acquisitions (Notes)</t>
  </si>
  <si>
    <t>Acquisitions and Dispositions [Abstract]</t>
  </si>
  <si>
    <t>Mergers, Acquisitions and Dispositions Disclosures [Text Block]</t>
  </si>
  <si>
    <t xml:space="preserve"> Acquisitions and Dispositions Acquisitions: Rosen Electronics LLC On April 18, 2017, Voxx acquired certain assets and assumed certain liabilities of Rosen Electronics LLC for cash consideration of $1,814 . In addition, the Company agreed to pay a 2% fee related to future net sales of Rosen products for three years, which resulted in a contingent consideration of $530 . Rosen's results of operations have been included in the consolidated financial statements from the date of acquisition. The purpose of this acquisition was to increase the Company's market share and strengthen its intellectual property related to the rear seat entertainment market. The following summarizes the allocation of the purchase price for the fair value of the assets acquired and liabilities assumed at the date of acquisition: April 18, 2017 (as originally reported) Measurement Period Adjustments April 18, 2017 (as adjusted) Assets acquired: Inventory $ 2,314 (870 ) 1,444 Goodwill 10 870 880 Intangible assets including trademarks and customer relationships 520 — 520 Total assets acquired $ 2,844 $ — $ 2,844 Liabilities assumed: Warranty accrual 500 — 500 Total $ 500 $ — $ 500 Total purchase price $ 2,344 $ — $ 2,344 EyeLock Effective September 1, 2015 ("the Closing Date"), Voxx completed its acquisition of a 54% voting equity interest in substantially all of the assets and certain specified liabilities of Eyelock, Inc. and Eyelock Corporation (collectively the “Seller”), a developer and marketer of iris-based identity authentication solutions, through a newly-formed entity Eyelock LLC. Eyelock LLC acquired substantially all of the assets and certain specified liabilities of the Seller for a total purchase consideration of $31,880 , which consisted of a cash payment of $15,504 , assignment of the fair value of the indebtedness owed to the Company by the Seller of $4,676 and the fair value of the non-controlling interest of $12,900 , reduced by $1,200 for amounts owed to the LLC by the selling shareholders. Additionally, units in Eyelock LLC were issued to certain executives of EyeLock LLC. The fair value of these units is recorded as compensation expense over the requisite service period of two years. This acquisition allows the Company to enter into the growing biometrics market. The fair value of the non-controlling interest was determined, with the assistance of a third-party valuation expert, by grossing up the consideration transferred for the controlling interest by the voting equity interest percentage (adjusted for certain distribution thresholds required until a return of capital is achieved). The Company considered all the rights and preferences of the different classes of security holders and determined that there was no evidence of any disproportionate allocation of cash flow between the controlling and non-controlling interest at the date of acquisition. The adjusted controlling interest percentage in the fair value calculation amounted to 61% . The non-controlling interest of $12,900 , valued at 39% , did not contain any further discount for lack of control. The Company believes the bargain gain implied in the transaction would eliminate any further discount for lack of control. In connection with the closing, the Company entered into a Loan Agreement with Eyelock LLC. The terms of the Loan Agreement allowed Eyelock LLC to borrow up to $12,000 . During Fiscal 2017 and Fiscal 2018, the Company issued four convertible promissory notes to EyeLock LLC, allowing the entity to borrow up to a total of $21,000 in additional funds. Amounts outstanding under the initial loan agreement were due on February 28, 2018, while the four convertible promissory notes executed during Fiscal 2017 and Fiscal 2018 were due on dates ranging from February 28, 2018 through September 1, 2018. On April 1, 2018, all outstanding promissory notes were amended and restated with Voxx issuing a consolidated convertible promissory note to EyeLock LLC to borrow up to $39,000 . The promissory notes outstanding at February 28, 2018, as well as the amended and restated convertible promissory note issued on April 1, 2018 bear interest at 10% and can be used to repay protective advances and to fund working capital requirements of the company. The amended and restated promissory note is due on February 28, 2019.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The total balance outstanding related to these notes at February 28, 2018 was $33,722 . The following table summarizes the allocation of the purchase price over the fair values of the assets acquired and liabilities assumed, as of the Closing Date: September 1, 2015 Assets acquired: Accounts receivable $ 77 Inventory 304 Property, plant and equipment 259 Intangible assets 43,780 Total assets acquired $ 44,420 Liabilities assumed: Accounts payable and accrued expenses $ 729 Deferred tax liability 2,756 Bridge loans payable to Voxx 3,176 Other long-term liabilities 1,200 Net assets acquired 36,559 Less: purchase price 31,880 Gain on bargain purchase $ 4,679 The acquisition of substantially all of the assets of Eyelock Inc. and Eyelock Corporation resulted in a bargain purchase gain of $4,679 , which was recognized in the Company's Consolidated Statement of Operations and Comprehensive Income (Loss) for the year ended February 29, 2016. Prior to the recognition of the bargain purchase gain, the Company reassessed the fair value of the tangible and identifiable intangible assets acquired, and liabilities assumed in the acquisition. The Company believes it was able to acquire those assets of Eyelock Inc. and EyeLock Corporation for less than their fair value due to the distressed financial position of the company, its inability to secure additional financing to support its ongoing operations, and the lack of potential bidders for the entity prior to Voxx's acquisition. The fair values assigned to the intangible assets acquired and their related amortization periods are as follows: September 1, 2015 Amortization Period (Years) Developed technology $ 31,290 11.5 years Tradename 8,435 Indefinite Customer relationships 3,470 15.5 years Non-compete agreement 585 5.0 years $ 43,780 The fair values of the intangible assets acquired are measured using Level 3 inputs and are determined using variations of the income approach such as the discounted cash flows, multi-period excess earnings and relief from royalty valuation methods. Significant inputs and assumptions used in determining the fair values of the intangible assets acquired include management’s projections of future revenues, earnings and cash flows from Eyelock LLC, a weighted average cost of capital and distributor rates, customer attrition rates, royalty rates and technological obsolescence rates. Acquisition related costs relating to this transaction of $800 were expensed as incurred during the year ended February 29, 2016 and are included in acquisition-related costs on the Consolidated Statements of Operations and Comprehensive Income (Loss). Net sales attributable to EyeLock LLC in the Company's consolidated statements of operations for the year ended February 28, 2018 were $335 . Pro-forma Financial Information The following unaudited pro-forma financial information for the year ended February 29, 2016 represents the results of the Company's operations as if EyeLock LLC was included for the entire year of Fiscal 2016. The results of EyeLock LLC are included in the Company's continuing operations. The unaudited pro-forma financial information does not necessarily reflect the results of operations that would have occurred had the Company constituted a single entity during such periods (amounts in thousands, except per share data). Year Ended February 29, 2016 Net sales from continuing operations: As reported $ 530,206 Pro forma 531,321 Net loss attributable to VOXX International Corporation: As reported $ (2,682 ) Pro forma (12,098 ) Basic loss per share attributable to VOXX International Corporation: As reported $ (0.11 ) Pro forma (0.50 ) Diluted loss per share attributable to VOXX International Corporation: As reported $ (0.11 ) Pro forma $ (0.50 ) Average shares - basic 24,172,710 Average shares - diluted 24,172,710 The above pro-forma results include certain adjustments for the periods presented to adjust the financial results and give consideration to the assumption that the acquisition occurred on the first day of Fiscal 2015. These adjustments include costs such as an estimate for amortization associated with intangible assets acquired, the removal of interest expense, as well as rent and utility expenses on debt and property leases not assumed, and the movement of expenses and gains specific to the acquisition from Fiscal 2016 to Fiscal 2015. These pro-forma results of operations have been estimated for comparative purposes only and may not reflect the actual results of operations that would have been achieved had the transaction occurred on the date presented or be indicative of results to be achieved in the future. Dispositions: Hirschmann Car Communication GmbH On August 31, 2017 (the "Closing Date"), the Company completed its sale of Hirschmann Car Communication GmbH and its subsidiaries (collectively, “Hirschmann”) to a subsidiary of TE Connectivity Ltd ("TE"). The consideration received by the Company was € 148,500 . The purchase price, at the exchange rate as of the close of business on the Closing Date approximated $177,000 and is subject to adjustment based upon the final working capital. VOXX International (Germany) GmbH, the Company's German wholly-owned subsidiary, was the selling entity in this transaction. The Hirschmann subsidiary group, which was included within the Automotive segment, qualified to be presented as a discontinued operation in accordance with ASC 205-20 beginning in the Company's second quarter ending August 31, 2017. Voxx will not have any continuing involvement in the Hirschmann business subsequent to the Closing Date. Hirschmann and TE will not be related parties of the Company after the deconsolidation of Hirschmann. In order to hedge the fluctuation in the exchange rate before closing, the Company entered into forward contracts totaling € 148,500 , which could be settled on dates ranging from August 31, 2017 through September 6, 2017. As the sale of Hirschmann closed on August 31, 2017, the Company settled all of the forward contracts on this date. The forward contracts were not designated for hedging and a total foreign currency loss of $(6,618) was recorded when the contracts were settled, within continuing operations for the year ended February 28, 2018. The following table presents a reconciliation of the carrying amounts of major classes of assets and liabilities of the discontinued operation to the amounts presented separately in the Company's Consolidated Balance Sheet: February 28, 2017 Cash and cash equivalents $ 6,844 Accounts receivable, net 10,670 Inventory, net 30,701 Receivables from vendors 31 Prepaid expenses and other current assets 7,261 Assets held for sale, current $ 55,507 Property, plant and equipment, net 16,012 Goodwill 49,307 Intangible assets, net 21,350 Assets held for sale, non-current $ 86,669 Accounts payable 14,899 Accrued expenses and other current liabilities 10,366 Income taxes payable 2,374 Current portion of long-term debt 1,002 Liabilities held for sale, current $ 28,641 Capital lease obligation 474 Deferred compensation 380 Deferred income tax liabilities 2,528 Other long-term liabilities 8,259 Liabilities held for sale, non-current $ 11,641 Net assets held for sale $ 101,894 The following table presents a reconciliation of the major financial lines constituting the results of operations for discontinued operations to the net income from discontinued operations, net of tax, presented separately in the Consolidated Statements of Operations and Comprehensive Income (Loss): Year ended February 28, 2018 Year ended February 28, 2017 Year ended February 29, 2016 Net sales $ 91,824 $ 166,512 $ 150,540 Cost of sales 63,610 109,027 98,391 Gross profit 28,214 57,485 52,149 Operating expenses: Selling 2,778 5,097 4,937 General and administrative 14,699 28,309 27,148 Engineering and technical support 7,920 16,083 14,567 Total operating expenses 25,397 49,489 46,652 Operating income from discontinued operations 2,817 7,996 5,497 Other (expense) income: Interest and bank charges (a) (279 ) (383 ) (177 ) Other, net 145 (126 ) 54 Total other expense of discontinued operations, net (134 ) (509 ) (123 ) Gain on sale of discontinued operations before taxes 36,118 — — Total income from discontinued operations before taxes 38,801 7,487 5,374 Income tax expense on discontinued operations (b) 4,183 1,421 616 Income from discontinued operations, net of taxes $ 34,618 $ 6,066 $ 4,758 Income per share - basic $ 1.43 $ 0.25 $ 0.20 Income per share - diluted $ 1.41 $ 0.25 $ 0.20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year ended February 28, 2018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s: Year ended February 28, 2018 Year ended February 28, 2017 Year ended February 29, 2016 Operating activities: Depreciation and amortization expense $ 2,939 $ 5,908 $ 6,183 Stock-based compensation expense 50 84 57 Investing activities: Capital expenditures 2,652 5,122 4,065 Non-cash investing and financing activities: Capital expenditures funded by long-term obligations 1,916 — 1,074</t>
  </si>
  <si>
    <t>Variable Interest Entity (Notes)</t>
  </si>
  <si>
    <t>Variable Interest Entity [Line Items]</t>
  </si>
  <si>
    <t>Variable Interest Entity Disclosure [Text Block]</t>
  </si>
  <si>
    <t>3)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Effective September 1, 2015, Voxx acquired a majority voting interest in substantially all of the assets and certain specified liabilities of Eyelock, Inc. and Eyelock Corporation, a market leader of iris-based identity authentication solutions, through a newly-formed entity, Eyelock LLC (See Note 2). We have determined that we hold a variable interest in EyeLock LLC as a result of: • our majority voting interest and ownership of substantially all of the assets and certain liabilities of the entity; and • a loan agreement with EyeLock LLC, executed in conjunction with the acquisition, as well as during Fiscal 2017 and Fiscal 2018, in which the subsidiary may borrow funds from Voxx for working capital purposes. The total outstanding balance of these loans as of February 28, 2018 was $33,722 . See Note 2 for discussion of the original notes, as well as the amendment and restatement of all of the notes outstanding, which was executed on April 1, 2018. We concluded that we became the primary beneficiary of EyeLock LLC on September 1, 2015 in conjunction with the acquisition. This was the first date that we had the power to direct the activities of EyeLock LLC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as a result of our majority ownership interest, the assets of EyeLock LLC can only be used to satisfy the obligations of EyeLock LLC. As a result of our majority ownership interest in the entity and our primary beneficiary conclusion, we consolidated EyeLock LLC in our consolidated financial statements beginning on September 1, 2015. Prior to September 1, 2015, EyeLock Inc. and EyeLock Corporation were not required to be consolidated in our consolidated financial statements, as we concluded that we were not the primary beneficiary of these entities prior to that time. Assets and Liabilities of EyeLock LLC In accordance with ASC 810, the consolidation of EyeLock LLC was treated as an acquisition of assets and liabilities and, therefore, the assets and liabilities of EyeLock LLC were included in our consolidated financial statements at their fair value as of September 1, 2015. Refer to Note 2 for the fair value of the assets and liabilities of EyeLock LLC on the acquisition date and the discussion of purchase accounting procedures performed. The following table sets forth the carrying values of assets and liabilities of EyeLock LLC that were included on our Consolidated Balance Sheet as of February 28, 2018 and February 28, 2017 : February 28, 2018 February 28, 2017 Assets Current assets: Cash and cash equivalents $ (101 ) $ 11 Accounts receivable, net 128 295 Inventory, net (119 ) 135 Prepaid expenses and other current assets 117 189 Total current assets 25 630 Property, plant and equipment, net 186 276 Intangible assets, net 36,126 39,187 Other assets 119 96 Total assets $ 36,456 $ 40,189 Liabilities and Stockholders' Equity Current liabilities: Accounts payable $ 4,610 $ 710 Accrued expenses and other current liabilities 2,557 3,506 Total current liabilities 7,167 4,216 Long-term debt 33,722 22,098 Other long-term liabilities 1,200 1,200 Total liabilities 42,089 27,514 Commitments and contingencies Partners' equity: Capital 41,416 40,891 Retained earnings (47,049 ) (28,216 ) Total partners' equity (5,633 ) 12,675 Total liabilities and partners' equity $ 36,456 $ 40,189 The assets of EyeLock LLC can only be used to satisfy the obligations of EyeLock LLC. Revenue and Expenses of EyeLock LLC The following table sets forth the revenue and expenses of EyeLock LLC that were included in our Consolidated Statements of Operations and Comprehensive Income (Loss) for the years ended February 28, 2018 , February 28, 2017 , and February 29, 2016 : Year ended February 28, 2018 Year ended February 28, 2017 Year ended February 29, 2016 Net sales $ 335 $ 243 $ 143 Cost of sales 455 301 11 Gross profit (120 ) (58 ) 132 Operating expenses: Selling 1,893 2,227 877 General and administrative 6,792 6,956 3,239 Engineering and technical support 7,159 8,698 4,393 Total operating expenses 15,844 17,881 8,509 Operating loss (15,964 ) (17,939 ) (8,377 ) Interest and bank charges (2,869 ) (1,609 ) (294 ) Other, net — — 3 Loss before income taxes (18,833 ) (19,548 ) (8,668 ) Income tax expense — — — Net loss $ (18,833 ) $ (19,548 ) $ (8,668 )</t>
  </si>
  <si>
    <t>Receivables from Vendors</t>
  </si>
  <si>
    <t>Receivables from Vendors [Abstract]</t>
  </si>
  <si>
    <t>Loans, Notes, Trade and Other Receivables Disclosure [Text Block]</t>
  </si>
  <si>
    <t xml:space="preserve">Receivables from Vendors The Company has recorded receivables from vendors in the amount of $493 and $634 as of February 28, 2018 and February 28, 2017 , respectively. Receivables from vendors primarily represent prepayments on product shipments and product reimbursements. </t>
  </si>
  <si>
    <t>Equity Investment</t>
  </si>
  <si>
    <t>Equity Method Investment, Summarized Financial Information [Abstract]</t>
  </si>
  <si>
    <t>Equity Method Investments Disclosure [Text Block]</t>
  </si>
  <si>
    <t xml:space="preserve">Equity Investment The Company has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2018 , the Company evaluated this equity investment and concluded that this is still a variable interest entity and the Company is not the primary beneficiary. ASA’s fiscal year end is November 30, 2017 ; however, the results of ASA as of and through February 28, 2018 have been recorded in the consolidated financial statements. The Company's share of income from ASA for the years ended February 28, 2018 , February 28, 2017 and February 29, 2016 was $7,178 , $6,797 and $6,538 , respectively. In addition, the Company received cash distributions from ASA totaling $7,247 , $6,820 and $6,237 during the years ended February 28, 2018 , February 28, 2017 and February 29, 2016 , respectively. Undistributed earnings from equity investments amounted to $16,531 and $16,600 at February 28, 2018 and February 28, 2017 , respectively. Net sales transactions between the Company and ASA were $315 , $611 and $1,608 for the years ended February 28, 2018 , February 28, 2017 and February 29, 2016 , respectively. Accounts receivable balances from ASA were $65 and $51 as of February 28, 2018 and February 28, 2017 , respectively. </t>
  </si>
  <si>
    <t>Accrued Expenses and Other Current Liabilities</t>
  </si>
  <si>
    <t>Accrued Liabilities, Current [Abstract]</t>
  </si>
  <si>
    <t>Other Liabilities Disclosure [Text Block]</t>
  </si>
  <si>
    <t>Accrued Expenses and Other Current Liabilities Accrued expenses and other current liabilities consist of the following: February 28, February 28, Commissions $ 711 $ 598 Employee compensation 17,173 14,713 Professional fees and accrued settlements 1,427 1,616 Future warranty 4,261 3,911 Freight and duty 1,880 2,651 Payroll and other taxes 256 414 Royalties, advertising and other 10,642 8,207 Total accrued expenses and other current liabilities $ 36,350 $ 32,110 The Company has a call/put option agreement with certain employees of Voxx Germany, whereby these employees may acquire up to a maximum of 20% of the Company's stated share capital in Voxx Germany at a call price equal to the same proportion of the actual price paid by the Company for Voxx Germany. The put and call prices are fixed at €3,000 and €0 , respectively, with the put subject only to downward adjustments for losses incurred by Voxx Germany. The put options become immediately exercisable upon (i) the sale of Voxx Germany or (ii) the termination of employment or death of the employee. For each fiscal year, the employees also receive a dividend equal to 20% of Voxx Germany's net after tax profits. Accordingly, the Company recognizes compensation expense based on 20% of the after tax net profits of Voxx Germany, subject to certain tax treatment adjustments as defined in the agreement, representing the annual dividend. The balance of the call/put option included in Accrued Expenses and Other Current Liabilities on the Consolidated Balance Sheets at February 28, 2018 and February 28, 2017 was $3,966 and $3,586 , respectively, and is included within employee compensation in the table above. Compensation expense for these options amounted to $285 , $405 and $357 for the years ended February 28, 2018 , February 28, 2017 and February 29, 2016 , respectively.</t>
  </si>
  <si>
    <t>Financing Arrangements (Notes)</t>
  </si>
  <si>
    <t>Debt Disclosure [Abstract]</t>
  </si>
  <si>
    <t>Debt Disclosure [Text Block]</t>
  </si>
  <si>
    <t>Financing Arrangements The Company has the following financing arrangements: February 28, February 28, Domestic credit facility (a) $ — $ 92,793 Florida mortgage (b) 8,613 9,113 Euro asset-based lending obligation (c) 6,119 3,905 Schwaiger mortgage (d) 468 644 Klipsch note (e) — 113 VOXX Germany mortgage (f) 3,665 3,875 Total debt 18,865 110,443 Less: current portion of long-term debt 7,730 9,215 Long-term debt before debt issuance costs 11,135 101,228 Debt issuance costs 2,659 3,481 Total long-term debt $ 8,476 $ 97,747 a) Domestic Bank Obligations The Company has a senior secured credit facility ("the Credit Facility") that provides for a revolving credit facility with committed availability of up to $140,000 , which may be increased, at the option of the Company, up to a maximum of $175,000 , and a term loan in the amount of $15,000 .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In conjunction with the sale of Hirschmann on August 31, 2017 (see Note 2), the Company paid down substantially all of the outstanding balance of the revolving credit facility, as well as the entire outstanding balance of the term loan, which is not renewable. As of February 28, 2018 , there was no balance outstanding under the revolving credit facility. The remaining availability under the revolving credit line of the Credit Facility was $95,796 as of February 28, 2018 .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under the Credit Facility designated as LIBOR Rate Loans shall bear interest at a rate equal to the then-applicable LIBOR Rate plus a range of 1.75% - 2.25% . Loans under the Credit Facility designated as Base Rate Loans shall bear interest at a rate equal to the applicable margin for Base Rate Loans of 0.75% - 1.25% , as defined in the agreement. As of February 28, 2018 , the weighted average interest rate on the Credit Facility was 5.25% . The Credit Facility requires compliance with a financial covenant calculated as of the last day of each month consisting of a Fixed Charge Coverage Ratio. The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February 28, 2018 , the Company was in compliance with all covenants included within the Credit Facility.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 year term of the Credit Facility. During Fiscal 2016, the Company made an amendment to the Credit Facility, which was also accounted for as a modification of debt; however, as the Company reduced the available credit in conjunction with this amendment, unamortized deferred financing costs of $1,309 were written off and charged to Interest and bank charges in the Consolidated Statement of Operations and Comprehensive Income (Loss) for the year ended February 29, 2016. During the years ended February 28, 2018 , February 28, 2017 and February 29, 2016 , the Company amortized $791 , $789 and $1,074 of these costs, respectively. Charges incurred on the unused portion of the Credit Facility and its predecessor revolving credit facility during the years ended February 28, 2018 , February 28, 2017 and February 29, 2016 totaled $404 , $241 and $321 , respectively, and are included within Interest and Bank Charges on the Consolidated Statement of Operations and Comprehensive Income (Loss).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 3.14% at February 28, 2018 )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Income (Loss) over the ten-year term of the Florida Mortgage. The Company amortized $31 of these costs during both of the years ended February 28, 2018 and February 28, 2017 , and $21 during the year ended February 29, 2016 . On July 20, 2015, the Company entered into an interest rate swap agreement in order to hedge interest rate exposure related to the Florida Mortgage and pays a fixed rate of 3.48% under the swap agreement (See Note 1 e)). c) Euro Asset-Based Lending Obligation Foreign bank obligations include a Euro accounts receivable factoring arrangement, which has a credit limit of up to 60% of eligible non-factored accounts receivable (see Note 1(h)) and a Euro Asset-Based Lending ("ABL") credit facility, which has a credit limit of €8,000 , for the Company's subsidiary, VOXX Germany, which expires on July 31, 2020. The rate of interest for the factoring agreement is the three-month Euribor plus 1.6% ( 1.3% at February 28, 2018 ) and the rate of interest for the ABL is the three-month Euribor plus 2.3% ( 2.0% at February 28, 2018 ). As of February 28, 2018 , the amounts outstanding under these facilities, which are payable on demand, do not exceed their respective credit limits. d) Schwaiger Mortgage In January 2012, the Company's Schwaiger subsidiary purchased a building, entering into a mortgage note payable. The mortgage note bears interest at 3.75% and will be fully paid by December 2019. e) Klipsch Notes This balance represents a mortgage on a facility included in the assets acquired in connection with the Klipsch acquisition on March 1, 2011 and assumed by Voxx. The remaining balance of this note was paid in full during the third quarter of Fiscal 2018. f) VOXX Germany Mortgage Included in this balance is a mortgage on the land and building housing VOXX Germany's headquarters in Pulheim, Germany, which was entered into in January 2013. The mortgage bears interest at 2.85% , payable in twenty-six quarterly installments through June 2019. The following is a maturity table for debt and bank obligations outstanding at February 28, 2018 for each of the following fiscal years: 2019 $ 7,730 2020 2,011 2021 2,011 2022 499 2023 499 Thereafter 6,115 Total $ 18,865 The weighted-average interest rate on short-term debt was 2.25% for Fiscal 2018 and 2.33% for Fiscal 2017 . Interest expense related to the Company's financing arrangements for the years ended February 28, 2018 , February 28, 2017 and February 29, 2016 was $3,473 , $3,879 and $3,142 , respectively, of which $1,708 , $2,723 and $2,126 was related to the Credit Facility for the years ended February 28, 2018 , February 28, 2017 and February 29, 2016 , respectively.</t>
  </si>
  <si>
    <t>Income Taxes</t>
  </si>
  <si>
    <t>Income Tax Disclosure [Abstract]</t>
  </si>
  <si>
    <t>Income Tax Disclosure [Text Block]</t>
  </si>
  <si>
    <t>Income Taxes The components of income before the (benefit) provision for income taxes are as follows: Year Ended Year Ended Year Ended February 28, February 28, February 29, Domestic Operations $ (27,214 ) $ (12,834 ) $ (14,069 ) Foreign Operations 3,110 3,904 897 $ (24,104 ) $ (8,930 ) $ (13,172 ) The provision (benefit) for income taxes is comprised of the following: Year Ended Year Ended Year Ended February 28, February 28, February 29, Current provision (benefit) Federal $ (1,451 ) $ (2,118 ) $ (415 ) State 150 238 10 Foreign 1,814 1,580 1,588 Total current provision (benefit) $ 513 $ (300 ) $ 1,183 Deferred (benefit) provision Federal $ (17,198 ) $ 658 $ (5,540 ) State (827 ) 279 1,395 Foreign 67 (299 ) 611 Total deferred (benefit) provision $ (17,958 ) $ 638 $ (3,534 ) Total (benefit) provision Federal $ (18,649 ) $ (1,460 ) $ (5,955 ) State (677 ) 517 1,405 Foreign 1,881 1,281 2,199 Total (benefit) provision $ (17,445 ) $ 338 $ (2,351 ) The effective tax rate before income taxes varies from the current statutory U.S. federal income tax rate as follows: Year Ended Year Ended Year Ended February 28, February 28, February 29, Tax benefit at Federal statutory rates $ (7,891 ) 32.7 % $ (3,123 ) 35.0 % $ (4,611 ) 35.0 % State income taxes, net of Federal benefit (249 ) 1.0 (788 ) 8.8 1,100 (8.3 ) Change in valuation allowance (2,546 ) 10.6 6,588 (73.8 ) 2,820 (21.4 ) Change in tax reserves (2,443 ) 10.1 (5,974 ) 66.9 101 (0.8 ) Non-controlling interest 2,404 (10.0 ) 2,668 (29.9 ) 1,183 (9.0 ) Bargain purchase gain — — — — (1,638 ) 12.4 US effects of foreign operations 614 (2.5 ) 556 (6.2 ) (474 ) 3.6 Permanent differences and other 1,190 (4.9 ) 589 (6.6 ) (488 ) 3.7 Foreign exchange loss (3,376 ) 14.0 — — — — NOL carryback — — 1,413 (15.8 ) — — Change in tax rate (2,462 ) 10.2 (110 ) 1.2 172 (1.3 ) Research &amp; development credits (524 ) 2.2 (625 ) 7.0 (452 ) 3.4 Tax credits (2,162 ) 9.0 (856 ) 9.6 (64 ) 0.5 Effective tax rate $ (17,445 ) 72.4 % $ 338 (3.8 )% $ (2,351 ) 17.8 % The U.S. effects of foreign operations include differences in the statutory tax rate of the foreign countries as compared to the statutory tax rate in the U.S. On December 22, 2017, the U.S. government enacted comprehensive tax reform commonly referred to as the Tax Cuts and Jobs Act (“TCJA”). Under Accounting Standards Codification (“ASC”) 740, the effects of changes in tax rates and laws are recognized in the period which the new legislation is enacted. The TCJA makes broad and complex changes to the U.S. tax code, including, but not limited to: (1) reducing the U.S. federal corporate tax rate from 35% to 21% ; (2) changing rules related to uses and limitations of net operating loss carryforwards created in tax years beginning after December 31, 2017; (3) accelerated expensing on certain qualified property; (4) creating a new limitation on deductible interest expense to 30% of tax adjusted EBITDA through 2021 and then 30% of tax adjusted EBIT thereafter; (5) eliminating the corporate alternative minimum tax; (6) further limitations on the deductibility of executive compensation under IRC §162(m) for tax years beginning after December 31, 2017 ; (7) a one-time transition tax related to the transition of U.S. international tax from a worldwide tax system to a territorial tax system; and (8) additional changes to the U.S. international tax rules including imposing a minimum tax on global intangible low taxed income (“GILTI”) and other base erosion anti-abuse provisions. In response to the TCJA, the U.S. Securities and Exchange Commission (“SEC”) staff issued Staff Accounting Bulletin No. 118 (“SAB 118”), which provides guidance on accounting for the tax effects of TCJA. The purpose of SAB 118 was to address any uncertainty or diversity of view in applying ASC Topic 740, Income Taxes in the reporting period in which the TCJA was enacted. SAB 118 addresses situations where the accounting is incomplete for certain income tax effects of the TCJA upon issuance of a company’s financial statements for the reporting period which include the enactment date. SAB 118 allows for a provisional amount to be recorded if it is a reasonable estimate of the impact of the TCJA. Additionally, SAB 118 allows for a measurement period to finalize the impacts of the TCJA, not to extend beyond one year from the date of enactment. In connection with the Company’s initial analysis of the impact of the TCJA, the Company has recorded a provisional decrease in its deferred tax assets and liabilities of $4,706 related to the remeasurement of the deferred tax assets and liabilities at the reduced U.S. federal tax rate of 21% . The Company is subject to a one-time transition tax based on the total post-1986 earnings and profits that were previously deferred from U.S. income and profits. The Company recorded a liability in connection with the one-time transition tax of $2,696 , which was principally offset by the Company’s tax attributes. Pursuant to SAB 118, the Company is in the process of assessing the impact of the TCJA on its indefinite reinvestment assertion and any associated impact on its financial statements. This assessment includes, but is not limited to, assessing how the TCJA will impact the consequence of indefinitely reinvesting the Company’s foreign earnings and evaluating how the Company, having a minimal tax liability for the transition tax, will be impacted by future repatriations. Therefore, no adjustments have been made in the Company’s financial statements with respect to its indefinite reinvestment criteria. The Company has not made a policy election with respect to the income tax effects of the new GILTI provisions. Companies can either account for taxes on GILTI as a current period expense or recognize deferred taxes when basis differences exist that are expected to affect the amount of GILTI inclusion upon reversal. Due to the complexity of these new tax rules, the Company is continuing to evaluate the expected impact. In accordance with SAB 118, the Company has not included an estimate of the tax expense or benefit related to GILTI for the fiscal year ended February 28, 2018. While the Company is able to make a reasonable estimate of the impact of the reduction in the corporate rate and transition tax, the provisional amounts may change due to a variety of factors, including, among other things, (i) anticipated guidance from the U.S. Department of Treasury about implementing the TCJA, (ii) potential additional guidance from the SEC or the FASB related to the TCJA, and (iii) the Company’s further assessment of the TCJA and related regulatory guidance. The Company is not complete in its assessment of the impact of the TCJA on its income tax accounts and financial statements. Deferred income taxes reflect the net tax effects of temporary differences between the carrying amounts of assets and liabilities for financial reporting and tax purposes. Significant components of the Company's deferred tax assets and liabilities are as follows: February 28, February 28, Deferred tax assets: Accounts receivable $ 52 $ 642 Inventory 2,011 2,177 Property, plant and equipment 479 — Accruals and reserves 2,375 4,794 Deferred compensation 806 1,460 Warranty reserves 976 1,421 Unrealized gains and losses 1,335 1,764 Net operating losses 13,191 9,557 Foreign tax credits 4,501 2,616 Other tax credits 3,530 2,937 Deferred tax assets before valuation allowance 29,256 27,368 Less: valuation allowance (15,881 ) (18,199 ) Total deferred tax assets 13,375 9,169 Deferred tax liabilities: Property, plant and equipment — (445 ) Intangible assets (23,157 ) (32,721 ) Partnership investments (100 ) (588 ) Prepaid expenses (1,995 ) (2,353 ) Deferred financing fees (316 ) (666 ) Total deferred tax liabilities (25,568 ) (36,773 ) Net deferred tax liability $ (12,193 ) $ (27,604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18, the Company maintained a valuation allowance against its U.S. deferred tax assets and certain foreign jurisdictions. The Company's valuation allowance decreased by $2,318 during the year ended February 28, 2018 . Any further decline in the valuation allowance could have a favorable impact on our income tax provision and net income in the period in which such determination is made. Pursuant to SAB 118, the Company is evaluating its assertion with respect to undistributed earnings of its foreign subsidiaries in light of the changes made by the TCJA. As of February 28, 2018 , the Company has not provided for U.S. federal and foreign withholding taxes with respect to VOXX International (Germany) GmbH. The cumulative undistributed earnings have been subjected to U.S. taxation in connection with the one-time transition tax enacted with the TCJA. If these future earnings are repatriated to the United States, or if the Company determines that such earnings will be remitted in the foreseeable future, additional tax provisions may be required. Due to the complexities of the tax laws and the assumptions that would have to be made, it is not practicable to estimate the amounts of income tax provisions that may be required. The amount of unrecognized deferred tax liabilities for temporary differences related to investments in undistributed earnings is not practicable to determine at this time. The Company has U.S. federal net operating losses of $42,376 , of which $17,703 expire in Fiscal 2035 through 2037 if not utilized, and $24,673 have an indefinite carryforward period. The Company has foreign tax credits of $3,231 which expire in tax year 2025 through 2028. The Company has research and development tax credits of $1,795 , which expire in tax years 2034 through 2038. The Company has various foreign net operating loss carryforwards, state net operating loss carryforwards, and state tax credits that expire in various years and amounts through tax year 2038. A reconciliation of the beginning and ending amount of unrecognized tax benefits, excluding interest and penalties, is as follows: Balance at February 28, 2015 $ 14,575 Additions based on tax positions taken in the current and prior years 1,366 Settlements — Decreases based on tax positions taken in the prior years (915 ) Other (554 ) Balance at February 29, 2016 $ 14,472 Additions based on tax positions taken in the current and prior years 3,147 Settlements — Decreases based on tax positions taken in the prior years (6,470 ) Other (305 ) Balance at February 28, 2017 $ 10,844 Additions based on tax positions taken in the current and prior years 630 Settlements — Decreases based on tax positions taken in prior years (2,945 ) Other 578 Balance at February 28, 2018 $ 9,107 Of the amounts reflected in the table above at February 28, 2018 , $9,107 , if recognized, would reduce our effective tax rate. If recognized, $7,517 of the unrecognized tax benefits are likely to attract a full valuation allowance, thereby offsetting the favorable impact to the effective tax rate. Our unrecognized tax benefit non-current consolidated balance sheet liability, including interest and penalties, is $2,191 . The Company records accrued interest and penalties related to income tax matters in the provision for income taxes in the accompanying Consolidated Statement of Operations and Comprehensive Income (Loss). For the years ended February 28, 2018 , February 28, 2017 and February 29, 2016, interest and penalties on unrecognized tax benefits were $(145) , $98 and $23 , respectively. The balance as of February 28, 2018 and February 28, 2017 was $602 and $746 , respectively. The Company does not expect a significant change to its unrecognized tax benefits within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4 Netherlands 2014 Germany 2014</t>
  </si>
  <si>
    <t>Capital Structure (Notes)</t>
  </si>
  <si>
    <t>Capital [Abstract]</t>
  </si>
  <si>
    <t>Stockholders' Equity Note Disclosure [Text Block]</t>
  </si>
  <si>
    <t>Capital Structure The Company's capital structure is as follows: Shares Authorized Shares Outstanding Security Par Value February 28, February 28, February 28, February 28, Voting Rights per Share Liquidation Rights Preferred Stock $ 50.00 50,000 50,000 — — — $50 per share Series Preferred Stock $ 0.01 1,500,000 1,500,000 — — — Class A Common Stock $ 0.01 60,000,000 60,000,000 21,938,100 21,899,370 one Ratably with Class B Class B Common Stock $ 0.01 10,000,000 10,000,000 2,260,954 2,260,954 ten Ratably with Class A The holders of Class A and Class B common stock are entitled to receive cash or property dividends declared by the Board of Directors. The Board of Directors can declare cash dividends for Class A common stock in amounts equal to or greater than the cash dividends for Class B common stock. Dividends other than cash must be declared equally for both classes. Each share of Class B common stock may, at any time, be converted into one share of Class A common stock. Stock held in treasury by the Company is accounted for using the cost method which treats stock held in treasury as a reduction to total stockholders' equity and amounted to 2,168,094 and 2,168,074 shares at February 28, 2018 and February 28, 2017 , respectively. The cost basis for subsequent sales of treasury shares is determined using an average cost method. During the year ended February 29, 2016, the Company repurchased 39,529 shares for an aggregate cost of $227 . During the years ended February 28, 2017 and February 28, 2018 , the Company repurchased no shares. As of February 28, 2018 , 1,383,271 shares of the Company's Class A common stock are authorized to be repurchased in the open market.</t>
  </si>
  <si>
    <t>Other Stock and Retirement Plans</t>
  </si>
  <si>
    <t>Retirement Benefits [Abstract]</t>
  </si>
  <si>
    <t>Compensation and Employee Benefit Plans [Text Block]</t>
  </si>
  <si>
    <t>Other Stock and Retirement Plans a) Supplemental Executive Retirement Plan During Fiscal 2014, the Company established a Supplemental Executive Retirement Plan ("SERP") to provide additional retirement income to its Chairman and select executive officers. Subject to certain performance criteria, service requirements and age restrictions, employees who participate in the SERP will receive restricted stock awards. The restricted stock awards vest on the later of three years from the date of grant (or three years from the date of participation in the SERP with respect to shares granted in Fiscal 2014), or the grantee reaching the age of 65 years (refer to Note 1(u)). As of February 28, 2018 , approximately 1,301,000 shares of the Company's Class A common stock are reserved for issuance under the Company's Restricted and Stock Option Plans. b) Profit Sharing Plans The Company has established two non-contributory employee profit sharing plans for the benefit of its eligible employees in the United States and Canada. The plans are administered by trustees appointed by the Company. No discretionary contributions were made during the years ended February 28, 2018 , February 28, 2017 and February 29, 2016 . Contributions required by law to be made for eligible employees in Canada were not material for all periods presented. c) 401(k) Plans The VOXX International Corporation 401(k) plan is for all eligible domestic employees. The Company matches a portion of the participant's contributions after three months of service under a predetermined formula based on the participant's contribution level. Shares of the Company's Common Stock are not an investment option in the Savings Plan and the Company does not use such shares to match participants' contributions. During the years ended February 28, 2018 , February 28, 2017 and February 29, 2016 , the Company contributed, net of forfeitures, $388 , $408 and $623 to the 401(k) Plan. d) Cash Bonus Profit Sharing Plan During Fiscal 2009, the Board of Directors authorized a Cash Bonus Profit Sharing Plan that allows the Company to make profit sharing contributions for the benefit of eligible employees, for any fiscal year based on a pre-determined formula on the Company's pre-tax profits. The size of the contribution is dependent upon the performance of the Company. A participant’s share of the contribution is determined pursuant to the participant’s eligible wages for the fiscal year as a percentage of total eligible wages for all participants. There were no contributions made to the plan for the years ended February 28, 2018 , February 28, 2017 and February 29, 2016 . e) Deferred Compensation Plan Effective December 1, 1999, the Company adopted a Deferred Compensation Plan (the Plan) for Vice Presidents and above. The Plan is intended to provide certain executives with supplemental retirement benefits as well as to permit the deferral of more of their compensation than they are permitted to defer under the Profit Sharing and 401(k) Plans. The Plan provides for a matching contribution equal to 25% of the employee deferrals up to $20 . On February 1, 2008, the Company suspended all matching contributions to contain operating expenses. The matching contributions have remained suspended for the years ended February 28, 2018 , February 28, 2017 and February 29, 2016 . The Plan is not intended to be a qualified plan under the provisions of the Internal Revenue Code. All compensation deferred under the Plan is held by the Company in an investment trust which is considered an asset of the Company. The Company has the option of amending or terminating the Plan at any time. The investments, which amounted to $3,620 and $4,094 at February 28, 2018 and February 28, 2017 , respectively, have been classified as long-term marketable securities and are included in investment securities on the accompanying Consolidated Balance Sheets and a corresponding liability is recorded with $250 recorded in Accrued expenses and the balance in deferred compensation which is classified as a long-term liability. Unrealized gains and losses on the marketable securities and corresponding deferred compensation liability net to zero in the accompanying Consolidated Statements of Operations and Comprehensive Income (Loss).</t>
  </si>
  <si>
    <t>Lease Obligations</t>
  </si>
  <si>
    <t>Leases [Abstract]</t>
  </si>
  <si>
    <t>Leases of Lessee Disclosure [Text Block]</t>
  </si>
  <si>
    <t xml:space="preserve">Lease Obligations At February 28, 2018 , the Company was obligated under non-cancellable operating leases for equipment and warehouse facilities related to continuing operations for minimum annual rental payments for each of the succeeding fiscal years: Operating Leases 2019 $ 1,341 2020 609 2021 303 2022 257 2023 209 Thereafter 204 Total minimum lease payments $ 2,923 Rental expense for the above-mentioned operating lease agreements and other rental agreements on a month-to-month basis was $1,163 , $1,898 and $2,087 for the years ended February 28, 2018 , February 28, 2017 and February 29, 2016 , respectively. The Company leased a facility from its principal shareholder and current chairman, which was accounted for as an operating lease, and had an expiration date of November 30, 2016. This facility was sold to an unrelated third party during the second quarter of Fiscal 2017. The Company has no related party leases as of February 28, 2018 . The Company has capital leases with a total lease liability of $1,011 at February 28, 2018 . These leases have maturities through Fiscal 2022. </t>
  </si>
  <si>
    <t>Financial Instruments</t>
  </si>
  <si>
    <t>Financial Instruments [Abstract]</t>
  </si>
  <si>
    <t>Financial Instruments Disclosure [Text Block]</t>
  </si>
  <si>
    <t>Financial Instruments a) Off-Balance Sheet Risk 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no open commercial letters of credit at February 28, 2018 and February 28, 2017 . Standby letters of credit amounted to $1,161 and $1,306 at February 28, 2018 and February 28, 2017 , respectively.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 At February 28, 2018 , the Company had unconditional purchase obligations for inventory commitments of $61,869 . These obligations are not recorded in the consolidated financial statements until commitments are fulfilled and such obligations are subject to change based on negotiations with manufacturers. b) Concentrations of Credit Risk 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major automobile manufacturers, and independent retailers. The Company generally grants credit based upon analyses of customers' financial conditions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s. At February 28, 2018 and February 28, 2017 , the Company's largest customer balance accounted for approximately 5.4% and 4.8% of accounts receivable, respectively. No customer accounted for more than 10% of net sales from continuing operations during the years ended February 28, 2018 , February 28, 2017 or February 29, 2016 . The Company's five largest customers represented 26% , 28% , and 29% of net sales from continuing operations during the years ended February 28, 2018 , February 28, 2017 , and February 29, 2016 , respectively. 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si>
  <si>
    <t>Financial and Product Information About Foreign and Domestic Operations</t>
  </si>
  <si>
    <t>Segment Reporting [Abstract]</t>
  </si>
  <si>
    <t>Segment Reporting Disclosure [Text Block]</t>
  </si>
  <si>
    <t>Financial and Product Information About Foreign and Domestic Operations Segment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mobile multimedia devices, aftermarket/OE-styled radios, car link-smartphone telematics application, collision avoidance systems and location-based services. Our Premium Audio segment designs, manufactures, distributes and markets home theater systems, high-end loudspeakers, outdoor speakers, iPod/iPad and computer speakers, business music systems, cinema speakers, flat panel speakers, Bluetooth speakers, soundbars, headphones and DLNA (Digital Living Network Alliance) compatible devices. Our Consumer Accessories segment designs, markets and distributes remote controls; wireless and Bluetooth speakers; karaoke products; action cameras; iris identification and biometric security related products; personal sound amplifiers; infant/nursery products; activity tracking bands; smart-home security and safety products; infant and nursery products; and A/V connectivity, portable/home charging, reception and digital consumer products. Each operating segment is individually reviewed and evaluated by our Chief Operating Decision Maker (CODM), who allocates resources and assesses performance of each segment individually. The Company's Chief Executive Officer has been identified as the CODM. The CODM evaluates performance and allocates resources based upon a number of factors, the primary profit measure being income before income taxes of each segment. Certain costs and royalty income are not allocated to the segments and are reported as Corporate/Eliminations. Costs not allocated to the segments include professional fees, public relations costs, acquisition costs and costs associated with executive and corporate management departments including salaries, benefits, depreciation, rent and insurance. The segments share many common resources, infrastructures and assets in the normal course of business. Thus, the Company does not report assets or capital expenditures by segment to the CODM.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rom continuing operations for each of the Company's segments are presented below: Automotive Premium Audio Consumer Accessories Corporate/ Eliminations Total Fiscal Year Ended February 28, 2018 Net sales $ 155,480 $ 172,406 $ 178,756 $ 450 $ 507,092 Equity in income of equity investees 7,178 — — — 7,178 Interest expense and bank charges 967 7,979 7,113 (10,050 ) 6,009 Depreciation and amortization expense 1,027 3,492 4,663 2,992 12,174 Income (loss) before income taxes 13,922 1,137 (23,841 ) (15,322 ) (24,104 ) Fiscal Year Ended February 28, 2017 Net sales $ 170,729 $ 166,789 $ 176,216 $ 796 $ 514,530 Equity in income of equity investees 6,797 — — — 6,797 Interest expense and bank charges 3,109 5,295 4,716 (6,015 ) 7,105 Depreciation and amortization expense 1,322 3,688 4,702 2,674 12,386 Income (loss) before income taxes 13,871 8,316 (20,300 ) (10,817 ) (8,930 ) Fiscal Year Ended February 29, 2016 Net sales $ 201,125 $ 140,508 $ 187,272 $ 1,301 $ 530,206 Equity in income of equity investees 6,538 — — — 6,538 Interest expense and bank charges 5,634 8,979 5,766 (12,481 ) 7,898 Depreciation and amortization expense 1,144 3,477 2,904 2,130 9,655 Income (loss) before income taxes (a) 12,483 (8,945 ) (17,044 ) 334 (13,172 ) (a) Included in the loss before taxes for the year ended February 29, 2016 within the Consumer Accessories segment is the $4,679 gain on bargain purchase recognized in conjunction with the EyeLock transaction, as well as an impairment loss on intangible assets totaling $2,860 . Included in the loss before taxes for the year ended February 29, 2016 within the Premium Audio segment is an impairment loss on intangible assets totaling $6,210 . No customer accounted for more than 10% of consolidated net sales from continuing operations during the years ended February 28, 2018 , February 28, 2017 or February 29, 2016 . Geographic net sales information from continuing operations in the table below is based on the location of the selling entity. Long-lived assets, primarily fixed assets, are reported below based on the location of the asset. United States Germany Other Total Fiscal Year Ended February 28, 2018 Net sales $ 446,262 $ 57,447 $ 3,383 $ 507,092 Long-lived assets 48,571 12,979 3,709 65,259 Fiscal Year Ended February 28, 2017 Net sales $ 449,865 $ 59,856 $ 4,809 $ 514,530 Long-lived assets 49,937 11,688 3,964 65,589 Fiscal Year Ended February 29, 2016 Net sales $ 461,606 $ 61,161 $ 7,439 $ 530,206 Long-lived assets 47,092 12,450 3,989 63,531</t>
  </si>
  <si>
    <t>Contingencies</t>
  </si>
  <si>
    <t>Commitments and Contingencies Disclosure [Abstract]</t>
  </si>
  <si>
    <t>Contingencies Disclosure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t>
  </si>
  <si>
    <t>Unaudited Quarterly Financial Data</t>
  </si>
  <si>
    <t>Quarterly Financial Information Disclosure [Abstract]</t>
  </si>
  <si>
    <t>Quarterly Financial Information [Text Block]</t>
  </si>
  <si>
    <t>Unaudited Quarterly Financial Data Selected unaudited, quarterly financial data of the Company for the years ended February 28, 2018 and February 28, 2017 appear below: Quarters Ended Feb 28, 2018 Nov 30, 2017 Aug 31, 2017 May 31, 2017 2018 Net sales from continuing operations $ 122,236 $ 156,563 $ 113,470 $ 114,823 Gross profit from continuing operations 32,213 41,519 28,421 30,144 Net income (loss) from continuing operations $ 8,396 $ 7,477 $ (19,848 ) $ (2,684 ) Net income (loss) from discontinued operations 2,276 (368 ) 34,931 (2,221 ) Net income (loss) attributable to Voxx International Corporation 12,585 8,644 17,106 (3,031 ) Earnings (loss) per share - basic: Continuing operations $ 0.42 $ 0.37 $ (0.74 ) $ (0.03 ) Discontinued operations 0.09 (0.02 ) 1.45 (0.09 ) Attributable to VOXX International Corporation 0.52 0.36 0.71 (0.13 ) Earnings (loss) per share - diluted: Continuing operations $ 0.42 $ 0.37 $ (0.74 ) $ (0.03 ) Discontinued operations 0.09 (0.02 ) 1.45 (0.09 ) Attributable to VOXX International Corporation 0.51 0.35 0.71 (0.13 ) Quarters Ended Feb 28, 2017 Nov 30, 2016 Aug 31, 2016 May 31, 2016 2017 Net sales from continuing operations $ 124,894 $ 157,411 $ 118,325 $ 113,900 Gross profit from continuing operations 35,966 43,648 32,443 31,973 Net (loss) income from continuing operations $ (7,945 ) $ 1,627 $ 3,471 $ (6,421 ) Net income (loss) from discontinued operations 5,649 2,283 (2,167 ) 301 Net (loss) income attributable to Voxx International Corporation (90 ) 5,800 3,020 (4,308 ) Earnings (loss) per share - basic: Continuing operations $ (0.24 ) $ 0.15 $ 0.21 $ (0.19 ) Discontinued operations 0.23 0.09 (0.09 ) 0.01 Attributable to VOXX International Corporation 0.00 0.24 0.12 (0.18 ) Earnings (loss) per share - diluted: Continuing operations $ (0.24 ) $ 0.14 $ 0.21 $ (0.19 ) Discontinued operations 0.23 0.09 (0.09 ) 0.01 Attributable to VOXX International Corporation 0.00 0.24 0.12 (0.18 ) Net income per common share is computed separately for each quarter. Therefore, the sum of such quarterly per share amounts may differ from the total for the years.</t>
  </si>
  <si>
    <t>Schedule II (Notes)</t>
  </si>
  <si>
    <t>Valuation and Qualifying Accounts Disclosure [Line Items]</t>
  </si>
  <si>
    <t>Schedule of Valuation and Qualifying Accounts Disclosure [Text Block]</t>
  </si>
  <si>
    <t>SCHEDULE II VOXX INTERNATIONAL CORPORATION AND SUBSIDIARIES Valuation and Qualifying Accounts Years ended February 28, 2018 , February 28, 2017 and February 29, 2016 (In thousands) Column A Column B Column C Column D (b) Column E Description Balance at Beginning of Year Gross Amount Charged to Costs and Expenses Reversals of Previously Established Accruals Deductions (a) Balance at End of Year Year ended February 28, 2018 Allowance for doubtful accounts $ 4,495 $ 667 $ — $ 2,966 $ 2,196 Cash discount allowances 1,233 31,160 — 31,188 1,205 Accrued sales incentives 13,154 42,722 (45 ) 41,811 14,020 Reserve for warranties and product repair costs 5,608 7,428 — 6,803 6,233 $ 24,490 $ 81,977 $ (45 ) $ 82,768 $ 23,654 Year ended February 28, 2017 Allowance for doubtful accounts $ 3,917 $ 1,299 $ — $ 721 $ 4,495 Cash discount allowances 1,077 32,589 — 32,433 1,233 Accrued sales incentives 12,439 36,413 (108 ) 35,590 13,154 Reserve for warranties and product repair costs 7,608 5,843 — 7,843 5,608 $ 25,041 $ 76,144 $ (108 ) $ 76,587 $ 24,490 Year ended February 29, 2016 Allowance for doubtful accounts $ 3,852 $ 810 $ — $ 745 $ 3,917 Cash discount allowances 1,190 24,630 — 24,743 1,077 Accrued sales incentives 14,097 28,428 (77 ) 30,009 12,439 Reserve for warranties and product repair costs 8,233 8,028 — 8,653 7,608 $ 27,372 $ 61,896 $ (77 ) $ 64,150 $ 25,041 (a) 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 (b) Column D includes $500 of liabilities acquired during our Rosen acquisition in Fiscal 2018 and $100 of liabilities acquired during our EyeLock acquisition in Fiscal 2016.</t>
  </si>
  <si>
    <t>Description of Business and Summary of Significant Accounting Policies Level 2 (Policies)</t>
  </si>
  <si>
    <t>Accounting Policies [Abstract]</t>
  </si>
  <si>
    <t>Depreciation, Depletion, and Amortization [Policy Text Block]</t>
  </si>
  <si>
    <t>Depreciation is calculated on the straight-line method over the estimated useful lives of the assets as follows: Buildings and improvements 20 - 40 years Furniture and fixtures 5 - 15 years Machinery and equipment 5 - 10 years Computer hardware and software 3 - 5 years Automobiles 3 years Leasehold improvements are depreciated over the shorter of the lease term or estimated useful life of the asset. Assets acquired under capital leases are amortized over the term of the respective lease</t>
  </si>
  <si>
    <t>Business Description and Basis of Presentation [Text Block]</t>
  </si>
  <si>
    <t xml:space="preserve">Description of Business VOXX International Corporation ("Voxx," "We," "Our," "Us" or "the Company") is a leading international manufacturer and distributor in the Automotive, Premium Audio and Consumer Accessorie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six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Klipsch Holding LLC ("Klipsch"), Omega Research and Development, LLC ("Omega"), Voxx Automotive Corp., and Audiovox Websales LLC, as well as one majority-owned subsidiary, EyeLock LLC ("EyeLock"). We market our products under the Audiovox® brand name, other brand names and licensed brands, such as 808®, AR for Her®, Acoustic Research®, Advent®, Ambico®, Car Link®, Chapman®, Code-Alarm®, Discwasher®, Energy®, Heco®, Incaar ™ , Invision®, Jamo®, Klipsch®, Mac Audio ™ , Magnat®, Mirage®, myris®, Oehlbach®, Omega®, Phase Linear®, Prestige®, Project Nursery®, Pursuit®, RCA®, RCA Accessories®, Recoton®, Rosen®, Schwaiger®, Terk® and Voxx Automotive,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and 360Fly™ Action Cameras. On August 31, 2017, the Company completed its sale of Hirschmann Car Communication GmbH and its subsidiaries. See Note 2 for more details of this transaction. </t>
  </si>
  <si>
    <t>Consolidation, Policy [Policy Text Block]</t>
  </si>
  <si>
    <t>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and in accordance with accounting principles generally accepted in the United States of America. All significant intercompany balances and transactions have been eliminated in consolidation. The Company acquired a controlling interest in all of the assets and certain liabilities of EyeLock Inc. and EyeLock Corporation effective September 1, 2015, through a newly formed entity, EyeLock LLC ("EyeLock"). The consolidated financial statements include the operations of EyeLock beginning September 1, 2015. The Company follows FASB Accounting Standards Codification 810-10-65-1 to report a non-controlling interest in the consolidated balance sheets within the equity section, separately from the Company’s retained earnings. Non-controlling interest represents the non-controlling interest holder’s proportionate share of the equity of the Company’s majority-owned subsidiary, EyeLock.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Equity investments in which the Company exercises significant influence but does not control and is not the primary beneficiary are accounted for using the equity method. The Company's share of its equity method investee's earnings or losses is included in Other Income (Expense) in the accompanying Consolidated Statements of Operations and Comprehensive Income (Loss). The Company eliminates its pro rata share of gross profit on sales to its equity method investee for inventory on hand at the investee at the end of the year. Investments in which the Company does not exercise significant influence over the investee are accounted for under the cost method. The Company's financial statements for the prior periods presented herein have been recast to reflect a certain business that was classified as discontinued operations during the second quarter of Fiscal 2018. See Note 2 for additional information. Net income (loss) per share amounts for continuing and discontinued operations are computed independently. As a result, the sum of the per share amounts may not equal the total.</t>
  </si>
  <si>
    <t>Use of Estimates, Policy [Policy Text Block]</t>
  </si>
  <si>
    <t>Use of Estimates The preparation of these consolidated financial statements requires the Company to make estimates and assumptions that affect reported amounts of assets, liabilities, revenue and expenses. Such estimates include the allowance for doubtful accounts and inventory valuation, recoverability of deferred tax assets, reserve for uncertain tax positions, valuation of long-lived assets, accrued sales incentives, warranty reserves, stock-based compensation, valuation and impairment assessment of investment securities, goodwill, trademarks and other intangible assets, and disclosure of contingent assets and liabilities at the date of the consolidated financial statements. Actual results could differ from those estimates.</t>
  </si>
  <si>
    <t>Cash and Cash Equivalents, Policy [Policy Text Block]</t>
  </si>
  <si>
    <t xml:space="preserve">Cash and Cash Equivalents Cash and cash equivalents consist of demand deposits with banks and highly liquid money market funds with original maturities of three months or less when purchased. </t>
  </si>
  <si>
    <t>Fair Value of Financial Instruments, Policy [Policy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t>
  </si>
  <si>
    <t>Derivatives, Policy [Policy Text Block]</t>
  </si>
  <si>
    <t>Derivative Instruments The Company's derivative instruments include forward foreign currency contracts utilized to hedge a portion of its foreign currency inventory purchases. The Company also has an interest rate swap agreement as of February 28, 2018 that hedges interest rate exposure related to the forecasted outstanding balance of its Florida Mortgage with monthly payments due through March 2026. The forward foreign currency derivatives qualifying for hedge accounting are designated as cash flow hedges and valued using observable forward rates for the same or similar instruments (Level 2). The duration of open forward foreign currency contracts ranges from 1 month - 12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t>
  </si>
  <si>
    <t>Marketable Securities, Trading Securities, Policy [Policy Text Block]</t>
  </si>
  <si>
    <t>Trading Securities The Company’s trading securities consist of mutual funds, which are held in connection with the Company’s deferred compensation plan (see Note 10). Unrealized holding gains and losses on trading securities offset those associated with the corresponding deferred compensation liability.</t>
  </si>
  <si>
    <t>Marketable Securities, Available-for-sale Securities, Policy [Policy Text Block]</t>
  </si>
  <si>
    <t xml:space="preserve">Available-For-Sale Securities The Company’s available-for-sale marketable securities include a less than 20% equity ownership in CLST Holdings, Inc. ("Cellstar").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t>
  </si>
  <si>
    <t>Revenue Recognition, Policy [Policy Text Block]</t>
  </si>
  <si>
    <t>Revenue Recognition The Company recognizes revenue from product sales at the time title and risk of loss passes to the customer either at FOB shipping point or FOB destination, based upon terms established with the customer. The Company's selling price to its customers is a fixed amount that is not subject to refund or adjustment or contingent upon additional rebates. Any customer acceptance provisions, which are related to product testing, are satisfied prior to revenue recognition. There are no further obligations on the part of the Company subsequent to revenue recognition except for product returns from the Company's customers. The Company does accept product returns, if properly requested, authorized, and approved by the Company. The Company records an estimate of product returns by its customers and records the provision for the estimated amount of such future returns at point of sale, based on historical experience. The Company includes all costs incurred for shipping and handling as cost of sales and all amounts billed to customers as revenue</t>
  </si>
  <si>
    <t>Receivables, Policy [Policy Text Block]</t>
  </si>
  <si>
    <t xml:space="preserve">Accounts Receivable The majority of the Company's accounts receivable are due from companies in the retail, mass merchant and OEM industries. Credit is extended based on an evaluation of a customer's financial condition. Accounts receivable are generally due within 30 days - 60 days and are stated at amounts due from customers, net of an allowance for doubtful accounts. Accounts outstanding longer than the contracted payment terms are considered past due. Accounts receivable is comprised of the following: February 28, February 28, Trade accounts receivable and other $ 84,517 $ 85,699 Less: Allowance for doubtful accounts 2,196 4,495 Allowance for cash discounts 1,205 1,233 $ 81,116 $ 79,971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
  </si>
  <si>
    <t>Inventory, Policy [Policy Text Block]</t>
  </si>
  <si>
    <t>Inventory The Company values its inventory at the lower of cost and net realizable value ("NRV") of the inventory. NRV is defined as estimated selling prices less costs of completion, disposal, and transportation. The cost of the inventory is determined primarily on an average basis with a portion valued at standard cost, which approximates actual costs on the first-in, first-out basi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t>
  </si>
  <si>
    <t>Property, Plant and Equipment, Policy [Policy Text Block]</t>
  </si>
  <si>
    <t>Property, Plant and Equipment Property, plant and equipment are stated at cost less accumulated depreciation. Property under a capital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t>
  </si>
  <si>
    <t>Goodwill and Intangible Assets, Policy [Policy Text Block]</t>
  </si>
  <si>
    <t>Goodwill and Intangible Assets Goodwill and other intangible assets consist of the excess over the fair value of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value of their underlying net assets. Generally, the primary valuation method used to determine the fair value ("FV") of acquired businesses is the Discounted Future Cash Flow Method ("DCF"). A five-year period is analyzed using a risk adjusted discount rate. The value of potential intangible assets separate from goodwill are independently evaluated and assigned to the respective categories. The largest categories from our recently acquired businesses are Developed Technology, Trademarks, and Customer Relationships. The FV’s of trademarks acquired are determined using the Relief from Royalty Method based on projected sales of the trademarked products. The FV’s of customer relationships and developed technology are determined using the Multi-Period Excess Earnings Method which includes a DCF analysis, adjusted for a required return on tangible and intangible assets. The Company categorizes this fair value determination as Level 3 (unobservable) in the fair value hierarchy, as described in Note 1(e).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n a straight line basis over their estimated useful life. 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amount. Intangible assets with estimable useful lives are required to be amortized over their respective estimated useful lives and reviewed for impairment if indicators of impairment exist . To determine the fair value of goodwill and intangible assets, there are many assumptions and estimates used that directly impact the results of the testing. Management has the ability to influence the outcome and ultimate results based on the assumptions and estimates chosen. If a significant change in these assumptions and/or estimates occurs, the Company could experience impairment charges, in addition to those noted below, in future periods. Goodwill is tested using a two-step process. The first step is to identify a potential impairment, and the second step measures the amount of the impairment loss, if any. Goodwill is considered impaired if the carrying amount of the reporting unit's goodwill exceeds its estimated fair value. For intangible assets with indefinite lives, primarily trademarks, the Company compared the fair value of each intangible asset with its carrying amount. Intangible assets with indefinite lives are considered impaired if the carrying value exceeds the fair value. Voxx's reporting units that carry goodwill are Invision, Rosen, and Klipsch. The Company has three operating segments based upon its products and internal organizational structure (see Note 13). These operating segments are the Automotive, Premium Audio and Consumer Accessories segments. The Invision and Rosen reporting units are located within the Automotive segment and the Klipsch reporting unit is located within the Pre</t>
  </si>
  <si>
    <t>Revenue Recognition, Incentives [Policy Text Block]</t>
  </si>
  <si>
    <t>Sales Incentives The Company offers sales incentives to its customers in the form of (1) co-operative advertising allowances; (2) market development funds; (3) volume incentive rebates; and (4) other trade allowances. The Company accounts for sales incentives in accordance with ASC 605-50 "Customer Payments and Incentives" ("ASC 605-50").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 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 Market development funds are offered to customers in connection with new product launches or entrance into new markets. The amount offered for new product launches is based upon a fixed amount, or percentage of sales revenue to the customer or a fixed amount per unit sold to the customer during a specified time period. 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ter of when the customer purchases our products or when the sales incentive is offered to the customer.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claimed sales incentives are sales incentives earned by the customer, but the customer has not claimed payment within the claim period (period after program has ended). Unclaimed sales incentives are investigated in a timely manner after the end of the program and reversed if deemed appropriate. The Company believes the reversal of earned but unclaimed sales incentives upon the expiration of the claim period is a systematic, rational, consistent and conservative method of reversing unclaimed sales incentives. Other trade allowances are additional sales incentives the Company provides to customers subsequent to the related revenue being recognized. The Company records the provision for these additional sales incentives at the latter of when the sales incentive is offered or when the related revenue is recognized. Such additional sales incentives are based upon a fixed percentage of the selling price to the customer, a fixed amount per unit, or a lump-sum amount. The accrual balance for sales incentives at February 28, 2018 and February 28, 2017 was $14,020 and $13,154 , respectively.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t>
  </si>
  <si>
    <t>Advertising Cost, Policy, Expensed Advertising Cost [Policy Text Block]</t>
  </si>
  <si>
    <t>Advertising Excluding co-operative advertising, the Company expensed the cost of advertising, as incurred, of $11,753 , $8,597 and $8,600 for the years ended February 28, 2018 , February 28, 2017 and February 29, 2016 , respectively.</t>
  </si>
  <si>
    <t>Research and Development Expense, Policy [Policy Text Block]</t>
  </si>
  <si>
    <t>Research and Development Expenditures for research and development are charged to expense as incurred. Such expenditures amounted to $10,954 , $13,202 and $7,234 for the years ended February 28, 2018 , February 28, 2017 and February 29, 2016 , respectively, net of customer reimbursement, of $106 , $0 and $44 , respectively, and are included within Engineering and Technical Support expenses on the Consolidated Statements of Operations and Comprehensive Income (Loss).</t>
  </si>
  <si>
    <t>Standard Product Warranty, Policy [Policy Text Block]</t>
  </si>
  <si>
    <t>Product Warranties and Product Repair Costs The Company generally warranties its products against certain manufacturing and other defects. The Company provides warranties for all of its products ranging primarily from 30 days to three years. Warranty expenses are accrued at the time of sale based on the Company's estimated cost to repair expected product returns for warranty matters. This liability is based primarily on historical experiences of actual warranty claims as well as current information on repair costs and contract terms with certain manufacturers. The warranty liability of $4,261 and $3,911 is recorded in Accrued Expenses in the accompanying Consolidated Balance Sheets as of February 28, 2018 and February 28, 2017 , respectively. In addition, the Company records a reserve for product repair costs which is based upon the quantities of defective inventory on hand and an estimate of the cost to repair such defective inventory. The reserve for product repair costs of $1,972 and $1,697 is recorded as a reduction to inventory in the accompanying Consolidated Balance Sheets as of February 28, 2018 and February 28, 2017 , respectively. Warranty claims and product repair costs expense relating to continuing operations for the years ended February 28, 2018 , February 28, 2017 and February 29, 2016 were $7,928 , $5,843 and $8,028 , respectively.</t>
  </si>
  <si>
    <t>Foreign Currency Transactions and Translations Policy [Policy Text Block]</t>
  </si>
  <si>
    <t>Foreign Currency Assets and liabilities of subsidiari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Income (Loss).</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8). The effect on deferred tax assets and liabilities of a change in tax rates is recognized in income in the period that includes the enactment date. Uncertain Tax Positions The Company adopted guidance included in ASC 740 "Income Taxes"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 Tax interest and penalties The Company classifies interest and penalties associated with income taxes as a component of Income Tax Expense (Benefit) on the Consolidated Statement of Operations and Comprehensive Income (Loss).</t>
  </si>
  <si>
    <t>Income Tax Uncertainties, Policy [Policy Text Block]</t>
  </si>
  <si>
    <t xml:space="preserve">Uncertain Tax Positions </t>
  </si>
  <si>
    <t>Earnings Per Share, Policy [Policy Text Block]</t>
  </si>
  <si>
    <t>Net Income (Loss) Per Common Share Basic net income (loss) per common share from continuing operations, net of non-controlling interest, is based upon the weighted-average number of common shares outstanding during the period. Diluted net income (loss) per common share from continuing operations reflects the potential dilution that would occur if common stock equivalent securities or other contracts to issue common stock were exercised or converted into common stock.</t>
  </si>
  <si>
    <t>Impairment or Disposal of Long-Lived Assets, Policy [Policy Text Block]</t>
  </si>
  <si>
    <t>Accounting for the Impairment of Long-Lived Assets and for Long-Lived Assets to be Disposed of Long-lived assets and certain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long-lived assets is measured by comparing the carrying amount of the assets to their estimated fair market value. If such assets are considered to be impaired, the impairment to be recognized is measured by the amount by which the carrying amount of the assets exceeds the fair value of the assets.</t>
  </si>
  <si>
    <t>Share-based Compensation, Option and Incentive Plans Policy [Policy Text Block]</t>
  </si>
  <si>
    <t xml:space="preserve">Accounting for Stock-Based Compensation The Company has a stock-based compensation plan under which employees and non-employee directors may be granted incentive stock options ("ISO's") and non-qualified stock options ("NQSO's") to purchase shares of Class A common stock. Under the plan, the exercise price of the ISO's granted to a ten percent stockholder cannot be less than 110% of the fair market value of the Company's Class A common stock or greater than 110% of the market value of the Company's Class A common stock on the date of grant. The exercise price of all other Options and Stock Appreciation Right ("SAR") awards may not be less than 100% of the fair market value of the Company's Class A common stock on the date of grant. If an option or SAR is granted pursuant to an assumption of, or substitution for, another option or SAR pursuant to a Corporate Transaction, and in a manner consistent with Section 409A of the Code, the exercise or strike price may be less than 100% of the fair market value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February 28, 2018 , approximately 1,301,000 shares were available for future grants under the terms of these plans. Options are measured at the fair value of the award at the date of grant and are recognized as an expense over the requisite service period. Compensation expense related to stock-based awards with vesting terms are amortized using the straight-line attribution method. </t>
  </si>
  <si>
    <t>Variable Interest Entity Variable Interest Entity (Policies)</t>
  </si>
  <si>
    <t>Organization, Consolidation and Presentation of Financial Statements [Abstract]</t>
  </si>
  <si>
    <t>Description of Business and Summary of Significant Accounting Policies Fair Value (Tables)</t>
  </si>
  <si>
    <t>Fair Value Disclosures [Abstract]</t>
  </si>
  <si>
    <t>Fair Value, Assets Measured on Recurring Basis [Table Text Block]</t>
  </si>
  <si>
    <t>The following table presents assets and liabilities measured at fair value on a recurring basis at February 28, 2018 : Fair Value Measurements at Reporting Date Using Level 1 Level 2 Cash and cash equivalents: Cash and money market funds $ 51,740 $ 51,740 $ — Derivatives Designated for hedging $ (262 ) $ — $ (262 ) Investment securities: Trading securities $ 3,620 $ 3,620 $ — Available-for-sale securities — — — Other investments at amortized cost (a) 547 — — Total investment securities $ 4,167 $ 3,620 $ — The following table presents assets and liabilities measured at fair value on a recurring basis at February 28, 2017 : Fair Value Measurements at Reporting Date Using Level 1 Level 2 Cash and cash equivalents: Cash and money market funds $ 956 $ 956 $ — Derivatives Designated for hedging $ 335 $ — $ 335 Investment securities: Trading securities $ 4,094 $ 4,094 $ — Available-for-sale securities 6 6 — Other investments at amortized cost (a) 6,288 — — Total investment securities $ 10,388 $ 4,100 $ —</t>
  </si>
  <si>
    <t>Fair Value, by Balance Sheet Grouping [Table Text Block]</t>
  </si>
  <si>
    <t xml:space="preserve"> Derivative Assets and Liabilities Fair Value Account February 28, 2018 February 28, 2017 Designated derivative instruments Foreign currency contracts Accrued expenses and other current liabilities $ (227 ) $ — Prepaid expenses and other current assets — 643 Interest rate swap Other long-term liabilities (35 ) (298 ) Total derivatives $ (262 ) $ 345</t>
  </si>
  <si>
    <t>Schedule of Cash Flow Hedges Included in Accumulated Other Comprehensive Income (Loss) [Table Text Block]</t>
  </si>
  <si>
    <t xml:space="preserve"> February 28, 2018 February 28, 2017 Gain (Loss) Recognized in Other Comprehensive Income Gain (Loss) Reclassified into Cost of Sales Gain (Loss) for Ineffectiveness in Other Income Gain (Loss) Recognized in Other Comprehensive Income Gain (Loss) Reclassified into Cost of Sales Gain (Loss) for Ineffectiveness in Other Income Cash flow hedges Foreign currency contracts $ (1,635 ) $ (297 ) $ (48 ) $ 442 $ 589 $ 130 Interest rate swaps $ 263 $ — $ — $ (449 ) $ (114 ) $ —</t>
  </si>
  <si>
    <t>Description of Business and Summary of Significant Accounting Policies Investment Securities (Tables)</t>
  </si>
  <si>
    <t>Investments, Debt and Equity Securities [Abstract]</t>
  </si>
  <si>
    <t>Unrealized Gain (Loss) on Investments [Table Text Block]</t>
  </si>
  <si>
    <t xml:space="preserve"> February 28, 2018 February 28, 2017 Cost Basis Unrealized holding gain/(loss) Fair Value Cost Basis Unrealized holding gain/(loss) Fair Value Investment Securities Marketable Securities Trading Deferred Compensation $ 3,620 $ — $ 3,620 $ 4,094 $ — $ 4,094 Available-for-sale Cellstar — — — — 6 6 Total Marketable Securities 3,620 — 3,620 4,094 6 4,100 Other Long-Term Investments 547 — 547 6,288 — 6,288 Total Investment Securities $ 4,167 $ — $ 4,167 $ 10,382 $ 6 $ 10,388</t>
  </si>
  <si>
    <t>Description of Business and Summary of Significant Accounting Policies Accounts Receivable (Tables)</t>
  </si>
  <si>
    <t>Accounts Receivable, Net [Abstract]</t>
  </si>
  <si>
    <t>Schedule of Accounts, Notes, Loans and Financing Receivable [Table Text Block]</t>
  </si>
  <si>
    <t>Accounts receivable is comprised of the following: February 28, February 28, Trade accounts receivable and other $ 84,517 $ 85,699 Less: Allowance for doubtful accounts 2,196 4,495 Allowance for cash discounts 1,205 1,233 $ 81,116 $ 79,971</t>
  </si>
  <si>
    <t>Description of Business and Summary of Significant Accounting Policies Inventory (Tables)</t>
  </si>
  <si>
    <t>Inventory Disclosure [Abstract]</t>
  </si>
  <si>
    <t>Schedule of Inventory, Current [Table Text Block]</t>
  </si>
  <si>
    <t xml:space="preserve"> February 28, February 28, Raw materials $ 28,071 $ 20,488 Work in process 2,485 2,270 Finished goods 87,436 99,594 Inventory, net $ 117,992 $ 122,352</t>
  </si>
  <si>
    <t>Description of Business and Summary of Significant Accounting Policies Property, Plant and Equipment (Tables)</t>
  </si>
  <si>
    <t>Property, Plant and Equipment [Line Items]</t>
  </si>
  <si>
    <t>Property, Plant and Equipment [Table Text Block]</t>
  </si>
  <si>
    <t>A summary of property, plant and equipment, net, is as follows: February 28, February 28, Land $ 9,522 $ 8,893 Buildings 51,375 45,426 Property under capital lease 1,578 1,441 Furniture and fixtures 4,262 3,430 Machinery and equipment 10,373 9,327 Construction-in-progress 148 4,705 Computer hardware and software 37,408 36,253 Automobiles 921 828 Leasehold improvements 2,713 2,561 118,300 112,864 Less accumulated depreciation and amortization 53,041 47,275 $ 65,259 $ 65,589</t>
  </si>
  <si>
    <t>Property, Plant and Equipment, Useful Life</t>
  </si>
  <si>
    <t>Depreciation is calculated on the straight-line method over the estimated useful lives of the assets as follows: Buildings and improvements 20 - 40 years Furniture and fixtures 5 - 15 years Machinery and equipment 5 - 10 years Computer hardware and software 3 - 5 years Automobiles 3 years</t>
  </si>
  <si>
    <t>Description of Business and Summary of Significant Accounting Policies Goodwill and Intangible Assets (Tables)</t>
  </si>
  <si>
    <t>Goodwill and Intangible Assets Disclosure [Abstract]</t>
  </si>
  <si>
    <t>Schedule of Finite-Lived Intangible Assets, Future Amortization Expense [Table Text Block]</t>
  </si>
  <si>
    <t xml:space="preserve"> At February 28, 2018 , the estimated aggregate amortization expense for all amortizable intangibles for each of the succeeding five fiscal years is as follows: Fiscal Year Amount 2019 $ 6,323 2020 6,310 2021 6,102 2022 5,974 2023 5,667</t>
  </si>
  <si>
    <t>Schedule of Intangible Assets and Goodwill [Table Text Block]</t>
  </si>
  <si>
    <t>The change in the carrying amount of goodwill is as follows: February 28, 2018 February 28, 2017 February 29, 2016 Beginning of period $ 53,905 $ 53,905 $ 53,905 Goodwill acquired (see Note 2) 880 — — End of period $ 54,785 $ 53,905 $ 53,905 Gross carrying amount $ 86,948 $ 86,068 $ 86,068 Accumulated impairment losses (32,163 ) (32,163 ) (32,163 ) Net carrying amount $ 54,785 $ 53,905 $ 53,905 February 28, 2018 February 28, 2017 February 29, 2016 Automotive Beginning of period $ 7,372 $ 7,372 $ 7,372 Goodwill acquired (see Note 2) 880 — — End of period $ 8,252 $ 7,372 $ 7,372 Gross carrying amount $ 8,252 $ 7,372 $ 7,372 Accumulated impairment charge — — — Net carrying amount $ 8,252 $ 7,372 $ 7,372 Premium Audio Beginning of period $ 46,533 $ 46,533 $ 46,533 Impairment charge — — — End of period $ 46,533 $ 46,533 $ 46,533 Gross carrying amount $ 78,696 $ 78,696 $ 78,696 Accumulated impairment charge (32,163 ) (32,163 ) (32,163 ) Net carrying amount $ 46,533 $ 46,533 $ 46,533 Total goodwill, net $ 54,785 $ 53,905 $ 53,905 Note: The Company's Consumer Accessories segment did not carry a balance for goodwill at February 28, 2018 , February 28, 2017 , or February 29, 2016</t>
  </si>
  <si>
    <t>Schedule of Intangible Assets, Excluding Goodwill [Table Text Block]</t>
  </si>
  <si>
    <t xml:space="preserve"> February 28, 2018 Gross Carrying Value Accumulated Amortization Total Net Book Value Finite-lived intangible assets: Customer relationships (4-20 years) $ 50,249 $ 26,807 $ 23,442 Trademarks/Tradenames (3-12 years) 415 400 15 Developed technology (11.5 years) 31,290 6,802 24,488 Patents (5-13 years) 2,830 2,138 692 License (5 years) 1,400 1,400 — Contracts (5 years) 2,141 1,849 292 Total finite-lived intangible assets $ 88,325 $ 39,396 48,929 Indefinite-lived intangible assets Trademarks 101,391 Total net intangible assets $ 150,320 February 28, 2017 Gross Carrying Value Accumulated Amortization Total Net Book Value Finite-lived intangible assets: Customer relationships (5-20 years) $ 49,005 $ 22,615 $ 26,390 Trademarks/Tradenames (3-12 years) 415 395 20 Developed technology (11.5 years) 31,290 4,081 27,209 Patents (5-10 years) 2,755 1,930 825 License (5 years) 1,400 1,400 — Contracts (5 years) 2,141 1,732 409 Total finite-lived intangible assets $ 87,006 $ 32,153 54,853 Indefinite-lived intangible assets Trademarks 100,086 Total net intangible assets $ 154,939</t>
  </si>
  <si>
    <t>Description of Business and Summary of Significant Accounting Policies Sales Incentives (Tables)</t>
  </si>
  <si>
    <t>Sales Incentives [Abstract]</t>
  </si>
  <si>
    <t>Schedule of Accrued Sales Incentives [Table Text Block]</t>
  </si>
  <si>
    <t xml:space="preserve"> Year Ended Year Ended Year Ended February 28, February 28, February 29, Opening balance $ 13,154 $ 12,439 $ 14,097 Accruals 42,722 36,413 28,428 Payments and credits (41,811 ) (35,590 ) (30,009 ) Reversals for unearned sales incentives (45 ) (108 ) (77 ) Reversals for unclaimed sales incentives — — — Ending balance $ 14,020 $ 13,154 $ 12,439</t>
  </si>
  <si>
    <t>Description of Business and Summary of Significant Accounting Policies Product Warranties (Tables)</t>
  </si>
  <si>
    <t>Product Warranties Disclosures [Abstract]</t>
  </si>
  <si>
    <t>Schedule of Product Warranty Liability [Table Text Block]</t>
  </si>
  <si>
    <t xml:space="preserve"> Year Ended Year Ended Year Ended February 28, February 28, February 29, Beginning balance $ 5,608 $ 7,608 $ 8,233 Liabilities acquired during acquisitions 500 — 100 Liabilities accrued for warranties issued during the year and repair cost 7,428 5,843 8,028 Warranty claims settled during the year (7,303 ) (7,843 ) (8,753 ) Ending balance $ 6,233 $ 5,608 $ 7,608</t>
  </si>
  <si>
    <t>Description of Business and Summary of Significant Accounting Policies Net Income Per Common Share (Tables)</t>
  </si>
  <si>
    <t>Weighted Average Number of Shares Outstanding Reconciliation [Abstract]</t>
  </si>
  <si>
    <t>Schedule of Calculation of Numerator and Denominator in Earnings Per Share [Table Text Block]</t>
  </si>
  <si>
    <t>There are no reconciling items which impact the numerator of basic and diluted net income (loss) per common share. A reconciliation between the denominator of basic and diluted net income (loss) per common share is as follows: Year Ended Year Ended Year Ended February 28, 2018 February 28, 2017 February 29, 2016 Weighted-average common shares outstanding (basic) 24,290,563 24,160,324 24,172,710 Effect of dilutive securities: Stock options, warrants and restricted stock 256,683 — — Weighted-average common and potential common shares outstanding (diluted) 24,547,246 24,160,324 24,172,710</t>
  </si>
  <si>
    <t>Description of Business and Summary of Significant Accounting Policies Other Income (Expense) (Tables)</t>
  </si>
  <si>
    <t>Other Income and Expenses [Abstract]</t>
  </si>
  <si>
    <t>Schedule of Other Nonoperating Income (Expense) [Table Text Block]</t>
  </si>
  <si>
    <t>Other (expense) income is comprised of the following: Year Ended Year Ended Year Ended February 28, 2018 February 28, 2017 February 29, 2016 Foreign currency (loss) gain $ (8,769 ) $ (509 ) $ 108 Interest income 210 137 805 Rental income 553 646 450 Miscellaneous 416 (728 ) (787 ) Total other, net $ (7,590 ) $ (454 ) $ 576</t>
  </si>
  <si>
    <t>Description of Business and Summary of Significant Accounting Policies Stock-Based Compensation (Tables)</t>
  </si>
  <si>
    <t>Share-based Compensation [Abstract]</t>
  </si>
  <si>
    <t>Schedule of Share-based Compensation, Restricted Stock and Restricted Stock Units Activity [Table Text Block]</t>
  </si>
  <si>
    <t>The following table presents a summary of the Company's restricted stock activity for the year ended February 28, 2018 : Number of shares Weighted Average Grant Date Fair Value Outstanding at February 28, 2015 202,646 $ 10.21 Granted 79,268 8.13 Forfeited (10,090 ) 10.08 Outstanding at February 29, 2016 271,824 $ 9.61 Granted 165,619 2.69 Forfeited — — Outstanding at February 28, 2017 437,443 $ 6.99 Granted 74,156 6.52 Vested and settled (72,300 ) 5.98 Forfeited — — Outstanding at February 28, 2018 439,299 $ 7.08 Vested and unissued at February 28, 2018 117,049 $ 10.58</t>
  </si>
  <si>
    <t>Share-based Compensation, Stock Options, Activity [Table Text Block]</t>
  </si>
  <si>
    <t>Information regarding the Company's stock options and warrants are summarized below: Number of Shares Weighted- Average Exercise Price Outstanding and exercisable at February 28, 2015 204,204 $ 7.46 Granted — — Exercised (64,204 ) 6.79 Forfeited/expired (8,750 ) 7.76 Outstanding and exercisable at February 29, 2016 131,250 7.76 Granted — — Exercised — — Forfeited/expired (15,000 ) 7.76 Outstanding and exercisable at February 28, 2017 116,250 7.76 Granted — — Exercised (38,750 ) 7.76 Forfeited/expired (77,500 ) 7.76 Outstanding and exercisable at February 28, 2018 — $ —</t>
  </si>
  <si>
    <t>Schedule of Employee Service Share-based Compensation, Allocation of Recognized Period Costs [Table Text Block]</t>
  </si>
  <si>
    <t>The Company recognized stock-based compensation expense (before deferred income tax benefits) for awards granted under the Company’s stock option plans in the following line items in the Consolidated Statement of Operations and Comprehensive Income (Loss) during the year ended February 29, 2016 : Year Ended February 29, 2016 Cost of sales $ 12 Selling expense 55 General and administrative expenses 143 Engineering and technical support 16 Stock-based compensation expense before income tax benefits $ 226</t>
  </si>
  <si>
    <t>Description of Business and Summary of Significant Accounting Policies Accumulated Other Comprehensive Income (Loss) (Tables)</t>
  </si>
  <si>
    <t>Schedule of Accumulated Other Comprehensive Income (Loss) [Table Text Block]</t>
  </si>
  <si>
    <t>Accumulated Other Comprehensive Loss Foreign Exchange Losses Unrealized losses on investments, net of tax Pension plan adjustments, net of tax Derivatives designated in a hedging relationship Total Balance at February 28, 2015 $ (32,935 ) $ (101 ) $ (2,742 ) $ 2,543 $ (33,235 ) Other comprehensive (loss) income before reclassifications (5,702 ) 20 640 28 (5,014 ) Reclassified from accumulated other comprehensive loss — — — (2,468 ) (2,468 ) Net current-period other comprehensive (loss) income (5,702 ) 20 640 (2,440 ) (7,482 ) Balance at February 29, 2016 $ (38,637 ) $ (81 ) $ (2,102 ) $ 103 $ (40,717 ) Other comprehensive (loss) income before reclassifications (3,194 ) (17 ) (180 ) 742 (2,649 ) Reclassified from accumulated other comprehensive loss — — — (532 ) (532 ) Net current-period other comprehensive (loss) income (3,194 ) (17 ) (180 ) 210 (3,181 ) Balance at February 28, 2017 $ (41,831 ) $ (98 ) $ (2,282 ) $ 313 $ (43,898 ) Other comprehensive (loss) income before reclassifications 18,065 (15 ) (459 ) (1,358 ) 16,233 Reclassified from accumulated other comprehensive loss 10,739 89 1,955 660 13,443 Net current-period other comprehensive (loss) income 28,804 74 1,496 (698 ) 29,676 Balance at February 28, 2018 $ (13,027 ) $ (24 ) $ (786 ) $ (385 ) $ (14,222 )</t>
  </si>
  <si>
    <t>Acquisitions (Tables)</t>
  </si>
  <si>
    <t>Disposal Groups, Including Discontinued Operations [Table Text Block]</t>
  </si>
  <si>
    <t>The following table presents a reconciliation of the carrying amounts of major classes of assets and liabilities of the discontinued operation to the amounts presented separately in the Company's Consolidated Balance Sheet: February 28, 2017 Cash and cash equivalents $ 6,844 Accounts receivable, net 10,670 Inventory, net 30,701 Receivables from vendors 31 Prepaid expenses and other current assets 7,261 Assets held for sale, current $ 55,507 Property, plant and equipment, net 16,012 Goodwill 49,307 Intangible assets, net 21,350 Assets held for sale, non-current $ 86,669 Accounts payable 14,899 Accrued expenses and other current liabilities 10,366 Income taxes payable 2,374 Current portion of long-term debt 1,002 Liabilities held for sale, current $ 28,641 Capital lease obligation 474 Deferred compensation 380 Deferred income tax liabilities 2,528 Other long-term liabilities 8,259 Liabilities held for sale, non-current $ 11,641 Net assets held for sale $ 101,894 The following table presents a reconciliation of the major financial lines constituting the results of operations for discontinued operations to the net income from discontinued operations, net of tax, presented separately in the Consolidated Statements of Operations and Comprehensive Income (Loss): Year ended February 28, 2018 Year ended February 28, 2017 Year ended February 29, 2016 Net sales $ 91,824 $ 166,512 $ 150,540 Cost of sales 63,610 109,027 98,391 Gross profit 28,214 57,485 52,149 Operating expenses: Selling 2,778 5,097 4,937 General and administrative 14,699 28,309 27,148 Engineering and technical support 7,920 16,083 14,567 Total operating expenses 25,397 49,489 46,652 Operating income from discontinued operations 2,817 7,996 5,497 Other (expense) income: Interest and bank charges (a) (279 ) (383 ) (177 ) Other, net 145 (126 ) 54 Total other expense of discontinued operations, net (134 ) (509 ) (123 ) Gain on sale of discontinued operations before taxes 36,118 — — Total income from discontinued operations before taxes 38,801 7,487 5,374 Income tax expense on discontinued operations (b) 4,183 1,421 616 Income from discontinued operations, net of taxes $ 34,618 $ 6,066 $ 4,758 Income per share - basic $ 1.43 $ 0.25 $ 0.20 Income per share - diluted $ 1.41 $ 0.25 $ 0.20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year ended February 28, 2018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s: Year ended February 28, 2018 Year ended February 28, 2017 Year ended February 29, 2016 Operating activities: Depreciation and amortization expense $ 2,939 $ 5,908 $ 6,183 Stock-based compensation expense 50 84 57 Investing activities: Capital expenditures 2,652 5,122 4,065 Non-cash investing and financing activities: Capital expenditures funded by long-term obligations 1,916 — 1,074</t>
  </si>
  <si>
    <t>Rosen [Member]</t>
  </si>
  <si>
    <t>Schedule of Business Acquisitions, by Acquisition [Table Text Block]</t>
  </si>
  <si>
    <t>The following summarizes the allocation of the purchase price for the fair value of the assets acquired and liabilities assumed at the date of acquisition: April 18, 2017 (as originally reported) Measurement Period Adjustments April 18, 2017 (as adjusted) Assets acquired: Inventory $ 2,314 (870 ) 1,444 Goodwill 10 870 880 Intangible assets including trademarks and customer relationships 520 — 520 Total assets acquired $ 2,844 $ — $ 2,844 Liabilities assumed: Warranty accrual 500 — 500 Total $ 500 $ — $ 500 Total purchase price $ 2,344 $ — $ 2,344</t>
  </si>
  <si>
    <t>Finite-Lived and Indefinite-Lived Intangible Assets Acquired as Part of Business Combination [Table Text Block]</t>
  </si>
  <si>
    <t xml:space="preserve">The fair values assigned to the intangible assets acquired and their related amortization periods are as follows: September 1, 2015 Amortization Period (Years) Developed technology $ 31,290 11.5 years Tradename 8,435 Indefinite Customer relationships 3,470 15.5 years Non-compete agreement 585 5.0 years $ 43,780 </t>
  </si>
  <si>
    <t xml:space="preserve"> September 1, 2015 Assets acquired: Accounts receivable $ 77 Inventory 304 Property, plant and equipment 259 Intangible assets 43,780 Total assets acquired $ 44,420 Liabilities assumed: Accounts payable and accrued expenses $ 729 Deferred tax liability 2,756 Bridge loans payable to Voxx 3,176 Other long-term liabilities 1,200 Net assets acquired 36,559 Less: purchase price 31,880 Gain on bargain purchase $ 4,679</t>
  </si>
  <si>
    <t>Variable Interest Entity (Tables) - Eyelock [Member]</t>
  </si>
  <si>
    <t>Variable Interest Entity Balance Sheet [Table Text Block]</t>
  </si>
  <si>
    <t xml:space="preserve"> The following table sets forth the carrying values of assets and liabilities of EyeLock LLC that were included on our Consolidated Balance Sheet as of February 28, 2018 and February 28, 2017 : February 28, 2018 February 28, 2017 Assets Current assets: Cash and cash equivalents $ (101 ) $ 11 Accounts receivable, net 128 295 Inventory, net (119 ) 135 Prepaid expenses and other current assets 117 189 Total current assets 25 630 Property, plant and equipment, net 186 276 Intangible assets, net 36,126 39,187 Other assets 119 96 Total assets $ 36,456 $ 40,189 Liabilities and Stockholders' Equity Current liabilities: Accounts payable $ 4,610 $ 710 Accrued expenses and other current liabilities 2,557 3,506 Total current liabilities 7,167 4,216 Long-term debt 33,722 22,098 Other long-term liabilities 1,200 1,200 Total liabilities 42,089 27,514 Commitments and contingencies Partners' equity: Capital 41,416 40,891 Retained earnings (47,049 ) (28,216 ) Total partners' equity (5,633 ) 12,675 Total liabilities and partners' equity $ 36,456 $ 40,189</t>
  </si>
  <si>
    <t>Condensed Income Statement [Table Text Block]</t>
  </si>
  <si>
    <t xml:space="preserve"> Year ended February 28, 2018 Year ended February 28, 2017 Year ended February 29, 2016 Net sales $ 335 $ 243 $ 143 Cost of sales 455 301 11 Gross profit (120 ) (58 ) 132 Operating expenses: Selling 1,893 2,227 877 General and administrative 6,792 6,956 3,239 Engineering and technical support 7,159 8,698 4,393 Total operating expenses 15,844 17,881 8,509 Operating loss (15,964 ) (17,939 ) (8,377 ) Interest and bank charges (2,869 ) (1,609 ) (294 ) Other, net — — 3 Loss before income taxes (18,833 ) (19,548 ) (8,668 ) Income tax expense — — — Net loss $ (18,833 ) $ (19,548 ) $ (8,668 )</t>
  </si>
  <si>
    <t>Accrued Expenses and Other Current Liabilities Accrued Expenses and Other Current Liabilities (Tables)</t>
  </si>
  <si>
    <t>Schedule of Accrued Liabilities [Table Text Block]</t>
  </si>
  <si>
    <t>Accrued expenses and other current liabilities consist of the following: February 28, February 28, Commissions $ 711 $ 598 Employee compensation 17,173 14,713 Professional fees and accrued settlements 1,427 1,616 Future warranty 4,261 3,911 Freight and duty 1,880 2,651 Payroll and other taxes 256 414 Royalties, advertising and other 10,642 8,207 Total accrued expenses and other current liabilities $ 36,350 $ 32,110</t>
  </si>
  <si>
    <t>Financing Arrangements Financing Arrangements (Tables)</t>
  </si>
  <si>
    <t>Schedule of Maturities of Long-term Debt [Table Text Block]</t>
  </si>
  <si>
    <t>The following is a maturity table for debt and bank obligations outstanding at February 28, 2018 for each of the following fiscal years: 2019 $ 7,730 2020 2,011 2021 2,011 2022 499 2023 499 Thereafter 6,115 Total $ 18,865</t>
  </si>
  <si>
    <t>Schedule of Debt [Table Text Block]</t>
  </si>
  <si>
    <t>The Company has the following financing arrangements: February 28, February 28, Domestic credit facility (a) $ — $ 92,793 Florida mortgage (b) 8,613 9,113 Euro asset-based lending obligation (c) 6,119 3,905 Schwaiger mortgage (d) 468 644 Klipsch note (e) — 113 VOXX Germany mortgage (f) 3,665 3,875 Total debt 18,865 110,443 Less: current portion of long-term debt 7,730 9,215 Long-term debt before debt issuance costs 11,135 101,228 Debt issuance costs 2,659 3,481 Total long-term debt $ 8,476 $ 97,747</t>
  </si>
  <si>
    <t>Income Taxes Income Taxes (Tables)</t>
  </si>
  <si>
    <t>Schedule of Income before Income Tax, Domestic and Foreign [Table Text Block]</t>
  </si>
  <si>
    <t>The components of income before the (benefit) provision for income taxes are as follows: Year Ended Year Ended Year Ended February 28, February 28, February 29, Domestic Operations $ (27,214 ) $ (12,834 ) $ (14,069 ) Foreign Operations 3,110 3,904 897 $ (24,104 ) $ (8,930 ) $ (13,172 )</t>
  </si>
  <si>
    <t>Schedule of Unrecognized Tax Benefits Roll Forward [Table Text Block]</t>
  </si>
  <si>
    <t>A reconciliation of the beginning and ending amount of unrecognized tax benefits, excluding interest and penalties, is as follows: Balance at February 28, 2015 $ 14,575 Additions based on tax positions taken in the current and prior years 1,366 Settlements — Decreases based on tax positions taken in the prior years (915 ) Other (554 ) Balance at February 29, 2016 $ 14,472 Additions based on tax positions taken in the current and prior years 3,147 Settlements — Decreases based on tax positions taken in the prior years (6,470 ) Other (305 ) Balance at February 28, 2017 $ 10,844 Additions based on tax positions taken in the current and prior years 630 Settlements — Decreases based on tax positions taken in prior years (2,945 ) Other 578 Balance at February 28, 2018 $ 9,107</t>
  </si>
  <si>
    <t>Schedule of Components of Income Tax Expense (Benefit) [Table Text Block]</t>
  </si>
  <si>
    <t>The provision (benefit) for income taxes is comprised of the following: Year Ended Year Ended Year Ended February 28, February 28, February 29, Current provision (benefit) Federal $ (1,451 ) $ (2,118 ) $ (415 ) State 150 238 10 Foreign 1,814 1,580 1,588 Total current provision (benefit) $ 513 $ (300 ) $ 1,183 Deferred (benefit) provision Federal $ (17,198 ) $ 658 $ (5,540 ) State (827 ) 279 1,395 Foreign 67 (299 ) 611 Total deferred (benefit) provision $ (17,958 ) $ 638 $ (3,534 ) Total (benefit) provision Federal $ (18,649 ) $ (1,460 ) $ (5,955 ) State (677 ) 517 1,405 Foreign 1,881 1,281 2,199 Total (benefit) provision $ (17,445 ) $ 338 $ (2,351 )</t>
  </si>
  <si>
    <t>Schedule of Effective Income Tax Rate Reconciliation [Table Text Block]</t>
  </si>
  <si>
    <t>The effective tax rate before income taxes varies from the current statutory U.S. federal income tax rate as follows: Year Ended Year Ended Year Ended February 28, February 28, February 29, Tax benefit at Federal statutory rates $ (7,891 ) 32.7 % $ (3,123 ) 35.0 % $ (4,611 ) 35.0 % State income taxes, net of Federal benefit (249 ) 1.0 (788 ) 8.8 1,100 (8.3 ) Change in valuation allowance (2,546 ) 10.6 6,588 (73.8 ) 2,820 (21.4 ) Change in tax reserves (2,443 ) 10.1 (5,974 ) 66.9 101 (0.8 ) Non-controlling interest 2,404 (10.0 ) 2,668 (29.9 ) 1,183 (9.0 ) Bargain purchase gain — — — — (1,638 ) 12.4 US effects of foreign operations 614 (2.5 ) 556 (6.2 ) (474 ) 3.6 Permanent differences and other 1,190 (4.9 ) 589 (6.6 ) (488 ) 3.7 Foreign exchange loss (3,376 ) 14.0 — — — — NOL carryback — — 1,413 (15.8 ) — — Change in tax rate (2,462 ) 10.2 (110 ) 1.2 172 (1.3 ) Research &amp; development credits (524 ) 2.2 (625 ) 7.0 (452 ) 3.4 Tax credits (2,162 ) 9.0 (856 ) 9.6 (64 ) 0.5 Effective tax rate $ (17,445 ) 72.4 % $ 338 (3.8 )% $ (2,351 ) 17.8 %</t>
  </si>
  <si>
    <t>Schedule of Deferred Tax Assets and Liabilities [Table Text Block]</t>
  </si>
  <si>
    <t>Deferred income taxes reflect the net tax effects of temporary differences between the carrying amounts of assets and liabilities for financial reporting and tax purposes. Significant components of the Company's deferred tax assets and liabilities are as follows: February 28, February 28, Deferred tax assets: Accounts receivable $ 52 $ 642 Inventory 2,011 2,177 Property, plant and equipment 479 — Accruals and reserves 2,375 4,794 Deferred compensation 806 1,460 Warranty reserves 976 1,421 Unrealized gains and losses 1,335 1,764 Net operating losses 13,191 9,557 Foreign tax credits 4,501 2,616 Other tax credits 3,530 2,937 Deferred tax assets before valuation allowance 29,256 27,368 Less: valuation allowance (15,881 ) (18,199 ) Total deferred tax assets 13,375 9,169 Deferred tax liabilities: Property, plant and equipment — (445 ) Intangible assets (23,157 ) (32,721 ) Partnership investments (100 ) (588 ) Prepaid expenses (1,995 ) (2,353 ) Deferred financing fees (316 ) (666 ) Total deferred tax liabilities (25,568 ) (36,773 ) Net deferred tax liability $ (12,193 ) $ (27,604 )</t>
  </si>
  <si>
    <t>Capital Structure Capital Structure (Tables)</t>
  </si>
  <si>
    <t>Schedule of Capital Units [Table Text Block]</t>
  </si>
  <si>
    <t>The Company's capital structure is as follows: Shares Authorized Shares Outstanding Security Par Value February 28, February 28, February 28, February 28, Voting Rights per Share Liquidation Rights Preferred Stock $ 50.00 50,000 50,000 — — — $50 per share Series Preferred Stock $ 0.01 1,500,000 1,500,000 — — — Class A Common Stock $ 0.01 60,000,000 60,000,000 21,938,100 21,899,370 one Ratably with Class B Class B Common Stock $ 0.01 10,000,000 10,000,000 2,260,954 2,260,954 ten Ratably with Class A</t>
  </si>
  <si>
    <t>Lease Obligations Lease Obligations (Tables)</t>
  </si>
  <si>
    <t>Schedule of Minimum Future Payment of Capital and Operating Lease [Table Text Block]</t>
  </si>
  <si>
    <t>At February 28, 2018 , the Company was obligated under non-cancellable operating leases for equipment and warehouse facilities related to continuing operations for minimum annual rental payments for each of the succeeding fiscal years: Operating Leases 2019 $ 1,341 2020 609 2021 303 2022 257 2023 209 Thereafter 204 Total minimum lease payments $ 2,923</t>
  </si>
  <si>
    <t>Financial and Product Information About Foreign and Domestic Operations Segment Data (Tables)</t>
  </si>
  <si>
    <t>Schedule of Segment Reporting Information, by Segment [Table Text Block]</t>
  </si>
  <si>
    <t>Segment data from continuing operations for each of the Company's segments are presented below: Automotive Premium Audio Consumer Accessories Corporate/ Eliminations Total Fiscal Year Ended February 28, 2018 Net sales $ 155,480 $ 172,406 $ 178,756 $ 450 $ 507,092 Equity in income of equity investees 7,178 — — — 7,178 Interest expense and bank charges 967 7,979 7,113 (10,050 ) 6,009 Depreciation and amortization expense 1,027 3,492 4,663 2,992 12,174 Income (loss) before income taxes 13,922 1,137 (23,841 ) (15,322 ) (24,104 ) Fiscal Year Ended February 28, 2017 Net sales $ 170,729 $ 166,789 $ 176,216 $ 796 $ 514,530 Equity in income of equity investees 6,797 — — — 6,797 Interest expense and bank charges 3,109 5,295 4,716 (6,015 ) 7,105 Depreciation and amortization expense 1,322 3,688 4,702 2,674 12,386 Income (loss) before income taxes 13,871 8,316 (20,300 ) (10,817 ) (8,930 ) Fiscal Year Ended February 29, 2016 Net sales $ 201,125 $ 140,508 $ 187,272 $ 1,301 $ 530,206 Equity in income of equity investees 6,538 — — — 6,538 Interest expense and bank charges 5,634 8,979 5,766 (12,481 ) 7,898 Depreciation and amortization expense 1,144 3,477 2,904 2,130 9,655 Income (loss) before income taxes (a) 12,483 (8,945 ) (17,044 ) 334 (13,172 )</t>
  </si>
  <si>
    <t>Financial and Product Information About Foreign and Domestic Operations Geographical Data (Tables)</t>
  </si>
  <si>
    <t>Revenues from External Customers and Long-Lived Assets [Line Items]</t>
  </si>
  <si>
    <t>Schedule of Revenue from External Customers and Long-Lived Assets, by Geographical Areas [Table Text Block]</t>
  </si>
  <si>
    <t>Geographic net sales information from continuing operations in the table below is based on the location of the selling entity. Long-lived assets, primarily fixed assets, are reported below based on the location of the asset. United States Germany Other Total Fiscal Year Ended February 28, 2018 Net sales $ 446,262 $ 57,447 $ 3,383 $ 507,092 Long-lived assets 48,571 12,979 3,709 65,259 Fiscal Year Ended February 28, 2017 Net sales $ 449,865 $ 59,856 $ 4,809 $ 514,530 Long-lived assets 49,937 11,688 3,964 65,589 Fiscal Year Ended February 29, 2016 Net sales $ 461,606 $ 61,161 $ 7,439 $ 530,206 Long-lived assets 47,092 12,450 3,989 63,531</t>
  </si>
  <si>
    <t>Unaudited Quarterly Financial Data Unaudited Quarterly Financial Data (Tables)</t>
  </si>
  <si>
    <t>Quarterly Financial Information [Table Text Block]</t>
  </si>
  <si>
    <t>Selected unaudited, quarterly financial data of the Company for the years ended February 28, 2018 and February 28, 2017 appear below: Quarters Ended Feb 28, 2018 Nov 30, 2017 Aug 31, 2017 May 31, 2017 2018 Net sales from continuing operations $ 122,236 $ 156,563 $ 113,470 $ 114,823 Gross profit from continuing operations 32,213 41,519 28,421 30,144 Net income (loss) from continuing operations $ 8,396 $ 7,477 $ (19,848 ) $ (2,684 ) Net income (loss) from discontinued operations 2,276 (368 ) 34,931 (2,221 ) Net income (loss) attributable to Voxx International Corporation 12,585 8,644 17,106 (3,031 ) Earnings (loss) per share - basic: Continuing operations $ 0.42 $ 0.37 $ (0.74 ) $ (0.03 ) Discontinued operations 0.09 (0.02 ) 1.45 (0.09 ) Attributable to VOXX International Corporation 0.52 0.36 0.71 (0.13 ) Earnings (loss) per share - diluted: Continuing operations $ 0.42 $ 0.37 $ (0.74 ) $ (0.03 ) Discontinued operations 0.09 (0.02 ) 1.45 (0.09 ) Attributable to VOXX International Corporation 0.51 0.35 0.71 (0.13 ) Quarters Ended Feb 28, 2017 Nov 30, 2016 Aug 31, 2016 May 31, 2016 2017 Net sales from continuing operations $ 124,894 $ 157,411 $ 118,325 $ 113,900 Gross profit from continuing operations 35,966 43,648 32,443 31,973 Net (loss) income from continuing operations $ (7,945 ) $ 1,627 $ 3,471 $ (6,421 ) Net income (loss) from discontinued operations 5,649 2,283 (2,167 ) 301 Net (loss) income attributable to Voxx International Corporation (90 ) 5,800 3,020 (4,308 ) Earnings (loss) per share - basic: Continuing operations $ (0.24 ) $ 0.15 $ 0.21 $ (0.19 ) Discontinued operations 0.23 0.09 (0.09 ) 0.01 Attributable to VOXX International Corporation 0.00 0.24 0.12 (0.18 ) Earnings (loss) per share - diluted: Continuing operations $ (0.24 ) $ 0.14 $ 0.21 $ (0.19 ) Discontinued operations 0.23 0.09 (0.09 ) 0.01 Attributable to VOXX International Corporation 0.00 0.24 0.12 (0.18 )</t>
  </si>
  <si>
    <t>tax (Tables)</t>
  </si>
  <si>
    <t>Income Tax Contingency [Line Items]</t>
  </si>
  <si>
    <t>Description of Business and Summary of Significant Accounting Policies Cash and Cash Equivalents (Details) - USD ($) $ in Thousands</t>
  </si>
  <si>
    <t>Feb. 29, 2016</t>
  </si>
  <si>
    <t>Feb. 28, 2015</t>
  </si>
  <si>
    <t>Cash and Cash Equivalents, at Carrying Value</t>
  </si>
  <si>
    <t>Non-US [Member]</t>
  </si>
  <si>
    <t>Description of Business and Summary of Significant Accounting Policies Fair Value Tables (Details) - USD ($) $ in Thousands</t>
  </si>
  <si>
    <t>Fair Value, Assets and Liabilities Measured on Recurring and Nonrecurring Basis [Line Items]</t>
  </si>
  <si>
    <t>Cash and Cash Equivalents, Fair Value Disclosure</t>
  </si>
  <si>
    <t>Foreign Currency Contract, Asset, Fair Value Disclosure</t>
  </si>
  <si>
    <t>Investments, Fair Value Disclosure</t>
  </si>
  <si>
    <t>Fair Value, Inputs, Level 1 [Member]</t>
  </si>
  <si>
    <t>Fair Value, Inputs, Level 2 [Member]</t>
  </si>
  <si>
    <t>Trading Securities [Member]</t>
  </si>
  <si>
    <t>Trading Securities [Member] | Fair Value, Inputs, Level 1 [Member]</t>
  </si>
  <si>
    <t>Trading Securities [Member] | Fair Value, Inputs, Level 2 [Member]</t>
  </si>
  <si>
    <t>Available-for-sale Securities [Member]</t>
  </si>
  <si>
    <t>Available-for-sale Securities [Member] | Fair Value, Inputs, Level 1 [Member]</t>
  </si>
  <si>
    <t>Available-for-sale Securities [Member] | Fair Value, Inputs, Level 2 [Member]</t>
  </si>
  <si>
    <t>Other Investments [Member]</t>
  </si>
  <si>
    <t>Other Investments and Securities, at Cost</t>
  </si>
  <si>
    <t>Other Investments [Member] | Fair Value, Inputs, Level 1 [Member]</t>
  </si>
  <si>
    <t>Other Investments [Member] | Fair Value, Inputs, Level 2 [Member]</t>
  </si>
  <si>
    <t>Investments [Domain]</t>
  </si>
  <si>
    <t>Investments [Domain] | Fair Value, Inputs, Level 1 [Member]</t>
  </si>
  <si>
    <t>Investments [Domain] | Fair Value, Inputs, Level 2 [Member]</t>
  </si>
  <si>
    <t>Description of Business and Summary of Significant Accounting Policies Fair Value Notes (Details) $ in Thousands</t>
  </si>
  <si>
    <t>Apr. 30, 2016USD ($)</t>
  </si>
  <si>
    <t>Jul. 20, 2015Rate</t>
  </si>
  <si>
    <t>Feb. 28, 2015USD ($)</t>
  </si>
  <si>
    <t>Derivative, Fair Value, Net</t>
  </si>
  <si>
    <t>Maximum length of time - recognition of settled forward contracts into earnings</t>
  </si>
  <si>
    <t>15 months</t>
  </si>
  <si>
    <t>Derivative, Fixed Interest Rate | Rate</t>
  </si>
  <si>
    <t>3.48%</t>
  </si>
  <si>
    <t>Foreign currency contracts terminated</t>
  </si>
  <si>
    <t>Gain (Loss) on Fair Value Hedge Ineffectiveness, Net</t>
  </si>
  <si>
    <t>Derivative Assets</t>
  </si>
  <si>
    <t>Gain (Loss) on Foreign Currency Derivative Instruments Not Designated as Hedging Instruments</t>
  </si>
  <si>
    <t>Designated as Hedging Instrument [Member] | Foreign Exchange Forward [Member]</t>
  </si>
  <si>
    <t>Derivative Instruments, Gain (Loss) Recognized in Other Comprehensive Income (Loss), Effective Portion, Net</t>
  </si>
  <si>
    <t>Accrued Liabilities</t>
  </si>
  <si>
    <t>Notional Amount of Foreign Currency Derivative Instruments Not Designated as Hedging Instruments</t>
  </si>
  <si>
    <t>Derivative Instruments, Loss Reclassified from Accumulated OCI into Income, Effective Portion</t>
  </si>
  <si>
    <t>Designated as Hedging Instrument [Member] | Interest Rate Swap [Member]</t>
  </si>
  <si>
    <t>Other Liabilities</t>
  </si>
  <si>
    <t>Derivative, Net Hedge Ineffectiveness Gain (Loss)</t>
  </si>
  <si>
    <t>Maximum [Member]</t>
  </si>
  <si>
    <t>Derivative, Remaining Maturity</t>
  </si>
  <si>
    <t>12 months</t>
  </si>
  <si>
    <t>Minimum [Member]</t>
  </si>
  <si>
    <t>1 month</t>
  </si>
  <si>
    <t>Description of Business and Summary of Significant Accounting Policies Investment Securities Table (Details) - USD ($) $ / shares in Units, $ in Thousands</t>
  </si>
  <si>
    <t>Gain (Loss) on Investments [Line Items]</t>
  </si>
  <si>
    <t>Trading Securities, Cost</t>
  </si>
  <si>
    <t>Trading Securities</t>
  </si>
  <si>
    <t>Available-for-sale Securities, Amortized Cost Basis</t>
  </si>
  <si>
    <t>Available-for-sale Securities</t>
  </si>
  <si>
    <t>Marketable Securities</t>
  </si>
  <si>
    <t>Marketable Securities, Cost Basis</t>
  </si>
  <si>
    <t>Investments</t>
  </si>
  <si>
    <t>Share-based Compensation Arrangement by Share-based Payment Award, Options, Exercises in Period</t>
  </si>
  <si>
    <t>Available-for-sale Equity Securities, Accumulated Gross Unrealized Gain, before Tax</t>
  </si>
  <si>
    <t>Cost-method Investments [Member]</t>
  </si>
  <si>
    <t>Cost Method Investments, Original Cost</t>
  </si>
  <si>
    <t>Other Long Term Investment, Unrealized Holding Gain (Loss)</t>
  </si>
  <si>
    <t>Cost-method Investments, Aggregate Carrying Amount, Not Evaluated for Impairment</t>
  </si>
  <si>
    <t>Employee Stock Option [Member]</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Description of Business and Summary of Significant Accounting Policies Investment Securities Notes (Details) - USD ($) $ in Thousands</t>
  </si>
  <si>
    <t>Feb. 27, 2018</t>
  </si>
  <si>
    <t>Increase (Decrease) in Notes Receivable, Current</t>
  </si>
  <si>
    <t>Other than Temporary Impairment Losses, Investments, Available-for-sale Securities</t>
  </si>
  <si>
    <t>Notes, Loans and Financing Receivable, Gross, Noncurrent</t>
  </si>
  <si>
    <t>Notes Receivable, Interest Rate, Rate Fixed</t>
  </si>
  <si>
    <t>8.00%</t>
  </si>
  <si>
    <t>Realized Investment Gains (Losses)</t>
  </si>
  <si>
    <t>Eye See 360 [Member]</t>
  </si>
  <si>
    <t>Cost Method Investments</t>
  </si>
  <si>
    <t>Cost Method Investment, Additional Investment In</t>
  </si>
  <si>
    <t>Cost Method Investment, Ownership Percentage</t>
  </si>
  <si>
    <t>4.70%</t>
  </si>
  <si>
    <t>Fathom [Member] [Domain]</t>
  </si>
  <si>
    <t>8.10%</t>
  </si>
  <si>
    <t>Equity Method Investment, Ownership Percentage</t>
  </si>
  <si>
    <t>20.00%</t>
  </si>
  <si>
    <t>Foreign currency variance</t>
  </si>
  <si>
    <t>(3.00%)</t>
  </si>
  <si>
    <t>10.00%</t>
  </si>
  <si>
    <t>21.00%</t>
  </si>
  <si>
    <t>Description of Business and Summary of Significant Accounting Policies Revenue Recognition (Details) - USD ($) $ in Thousands</t>
  </si>
  <si>
    <t>Revenue Recognition [Abstract]</t>
  </si>
  <si>
    <t>Shipping and Handling Revenue</t>
  </si>
  <si>
    <t>Shipping, Handling and Transportation Costs</t>
  </si>
  <si>
    <t>Description of Business and Summary of Significant Accounting Policies Accounts Receivable (Details) - USD ($) $ in Thousands</t>
  </si>
  <si>
    <t>Proceeds from Sale and Collection of Receivables</t>
  </si>
  <si>
    <t>Interest Expense, Other</t>
  </si>
  <si>
    <t>Accounts Receivable, Gross, Current</t>
  </si>
  <si>
    <t>Allowance for Doubtful Accounts Receivable, Current</t>
  </si>
  <si>
    <t>Valuation Allowances and Reserves, Balance</t>
  </si>
  <si>
    <t>Accounts Receivable, Net, Current</t>
  </si>
  <si>
    <t>Reserve for Cash Discount [Member]</t>
  </si>
  <si>
    <t>Due date of AR, number of days</t>
  </si>
  <si>
    <t>60 days</t>
  </si>
  <si>
    <t>30 days</t>
  </si>
  <si>
    <t>Description of Business and Summary of Significant Accounting Policies Inventory (Details) - USD ($) $ in Thousands</t>
  </si>
  <si>
    <t>Inventory, Raw Materials, Net of Reserves</t>
  </si>
  <si>
    <t>Inventory, Work in Process, Net of Reserves</t>
  </si>
  <si>
    <t>Inventory, Finished Goods, Net of Reserves</t>
  </si>
  <si>
    <t>Inventory Write-down</t>
  </si>
  <si>
    <t>Description of Business and Summary of Significant Accounting Policies Property, Plant and Equipment (Details) - USD ($) $ in Thousands</t>
  </si>
  <si>
    <t>Land</t>
  </si>
  <si>
    <t>Buildings</t>
  </si>
  <si>
    <t>Property under capital lease</t>
  </si>
  <si>
    <t>Furniture, fixtures and displays</t>
  </si>
  <si>
    <t>Machinery and equipment</t>
  </si>
  <si>
    <t>Construction-in-progress</t>
  </si>
  <si>
    <t>Capitalized Computer Software, Gross</t>
  </si>
  <si>
    <t>Property, Plant and Equipment, Other, Gross</t>
  </si>
  <si>
    <t>Leasehold improvements</t>
  </si>
  <si>
    <t>Property, Plant and Equipment, Gross</t>
  </si>
  <si>
    <t>Less accumulated depreciation and amortization</t>
  </si>
  <si>
    <t>Depreciation</t>
  </si>
  <si>
    <t>Capitalized Computer Software, Amortization</t>
  </si>
  <si>
    <t>Capital Leases, Lessee Balance Sheet, Assets by Major Class, Accumulated Depreciation</t>
  </si>
  <si>
    <t>Capital Leases, Income Statement, Amortization Expense</t>
  </si>
  <si>
    <t>Building and Building Improvements [Member] | Minimum [Member]</t>
  </si>
  <si>
    <t>20 years</t>
  </si>
  <si>
    <t>Building and Building Improvements [Member] | Maximum [Member]</t>
  </si>
  <si>
    <t>40 years</t>
  </si>
  <si>
    <t>Other Machinery and Equipment [Member] | Maximum [Member]</t>
  </si>
  <si>
    <t>3 years</t>
  </si>
  <si>
    <t>Furniture and Fixtures [Member] | Minimum [Member]</t>
  </si>
  <si>
    <t>5 years</t>
  </si>
  <si>
    <t>Furniture and Fixtures [Member] | Maximum [Member]</t>
  </si>
  <si>
    <t>15 years</t>
  </si>
  <si>
    <t>Machinery and Equipment [Member] | Minimum [Member]</t>
  </si>
  <si>
    <t>Machinery and Equipment [Member] | Maximum [Member]</t>
  </si>
  <si>
    <t>10 years</t>
  </si>
  <si>
    <t>Computer Equipment [Member] | Minimum [Member]</t>
  </si>
  <si>
    <t>Computer Equipment [Member] | Maximum [Member]</t>
  </si>
  <si>
    <t>Description of Business and Summary of Significant Accounting Policies Goodwill Table (Details) - USD ($)</t>
  </si>
  <si>
    <t>6 Months Ended</t>
  </si>
  <si>
    <t>Aug. 31, 2015</t>
  </si>
  <si>
    <t>Apr. 18, 2017</t>
  </si>
  <si>
    <t>Goodwill [Line Items]</t>
  </si>
  <si>
    <t>Impairment of Intangible Assets, Indefinite-lived (Excluding Goodwill)</t>
  </si>
  <si>
    <t>Goodwill, Acquired During Period</t>
  </si>
  <si>
    <t>Goodwill, Gross</t>
  </si>
  <si>
    <t>Goodwill, Impaired, Accumulated Impairment Loss</t>
  </si>
  <si>
    <t>Automotive [Member]</t>
  </si>
  <si>
    <t>Premium Audio [Member]</t>
  </si>
  <si>
    <t>Fair Value Inputs, Discount Rate</t>
  </si>
  <si>
    <t>0.00%</t>
  </si>
  <si>
    <t>35.00%</t>
  </si>
  <si>
    <t>Goodwill [Member] | Minimum [Member]</t>
  </si>
  <si>
    <t>13.10%</t>
  </si>
  <si>
    <t>13.60%</t>
  </si>
  <si>
    <t>Goodwill [Member] | Maximum [Member]</t>
  </si>
  <si>
    <t>13.80%</t>
  </si>
  <si>
    <t>Description of Business and Summary of Significant Accounting Policies Intangible Assets Table (Details) - USD ($) $ in Thousands</t>
  </si>
  <si>
    <t>Goodwill and Intangible Assets [Line Items]</t>
  </si>
  <si>
    <t>Finite-Lived Intangible Assets, Gross</t>
  </si>
  <si>
    <t>Finite-Lived Intangible Assets, Accumulated Amortization</t>
  </si>
  <si>
    <t>Finite-Lived Intangible Assets, Net</t>
  </si>
  <si>
    <t>Customer Relationships [Member]</t>
  </si>
  <si>
    <t>Trademarks and Tradenames [Member]</t>
  </si>
  <si>
    <t>Patented Technology [Member]</t>
  </si>
  <si>
    <t>Patents [Member]</t>
  </si>
  <si>
    <t>Licensing Agreements [Member]</t>
  </si>
  <si>
    <t>Contractual Rights [Member]</t>
  </si>
  <si>
    <t>Trademarks [Member]</t>
  </si>
  <si>
    <t>Indefinite-Lived Intangible Assets (Excluding Goodwill)</t>
  </si>
  <si>
    <t>Description of Business and Summary of Significant Accounting Policies Goodwill and Intangible Assets Notes (Details) - USD ($)</t>
  </si>
  <si>
    <t>Finite-Lived Intangible Assets, Remaining Amortization Period</t>
  </si>
  <si>
    <t>8 years</t>
  </si>
  <si>
    <t>Finite-Lived Intangible Asset, Weighted Average Period before Next Renewal or Extension</t>
  </si>
  <si>
    <t>6 years</t>
  </si>
  <si>
    <t>Fair Value Inputs, Long-term Revenue Growth Rate</t>
  </si>
  <si>
    <t>2.00%</t>
  </si>
  <si>
    <t>Finite Lived Intangible Assets, Amortization Expense, Current</t>
  </si>
  <si>
    <t>Finite Lived Intangible Assets, Amortization Expense, Due in Two Years</t>
  </si>
  <si>
    <t>Finite Lived Intangible Assets, Amortization Expense, Due in Three Years</t>
  </si>
  <si>
    <t>Finite Lived Intangible Assets, Amortization Expense, Due in Four Years</t>
  </si>
  <si>
    <t>Finite Lived Intangible Assets Amortization Expense Next Five Years</t>
  </si>
  <si>
    <t>Amortization of Intangible Assets</t>
  </si>
  <si>
    <t>Klipsch [Member]</t>
  </si>
  <si>
    <t>Invision [Member]</t>
  </si>
  <si>
    <t>Minimum [Member] | Trademarks [Member]</t>
  </si>
  <si>
    <t>Royalty Rate Used in Conjunction with Valuation of Acquired Intangible Assets</t>
  </si>
  <si>
    <t>Maximum [Member] | Trademarks [Member]</t>
  </si>
  <si>
    <t>7.00%</t>
  </si>
  <si>
    <t>Consumer Accessories [Member]</t>
  </si>
  <si>
    <t>Description of Business and Summary of Significant Accounting Policies Sales Incentive Table (Details) - USD ($) $ in Thousands</t>
  </si>
  <si>
    <t>Marketing Expense</t>
  </si>
  <si>
    <t>Payments and Credits of Sales Incentives</t>
  </si>
  <si>
    <t>Reversals for Unearned Sales Incentives</t>
  </si>
  <si>
    <t>Reversals for Unclaimed Sales Incentives</t>
  </si>
  <si>
    <t>Description of Business and Summary of Significant Accounting Policies Advertising (Details) - USD ($) $ in Thousands</t>
  </si>
  <si>
    <t>3 Months Ended</t>
  </si>
  <si>
    <t>Marketing and Advertising Expense [Abstract]</t>
  </si>
  <si>
    <t>Advertising Expense</t>
  </si>
  <si>
    <t>Description of Business and Summary of Significant Accounting Policies Research and Development (Details) - USD ($) $ in Thousands</t>
  </si>
  <si>
    <t>Research and Development [Abstract]</t>
  </si>
  <si>
    <t>Research and Development Expense</t>
  </si>
  <si>
    <t>Other Nonrecurring Income</t>
  </si>
  <si>
    <t>Description of Business and Summary of Significant Accounting Policies Product Warranty Table (Details) - USD ($) $ in Thousands</t>
  </si>
  <si>
    <t>Standard Product Warranty Accrual</t>
  </si>
  <si>
    <t>Inventory Valuation Reserves</t>
  </si>
  <si>
    <t>Standard and Extended Product Warranty Accrual, Additions from Business Acquisition</t>
  </si>
  <si>
    <t>Standard Product Warranty Accrual, Increase for Warranties Issued</t>
  </si>
  <si>
    <t>Standard Product Warranty Accrual, Decrease for Payments</t>
  </si>
  <si>
    <t>Product Warranty Expense</t>
  </si>
  <si>
    <t>Warranty Reserves [Member]</t>
  </si>
  <si>
    <t>Description of Business and Summary of Significant Accounting Policies Foreign Currency (Details) $ in Thousands</t>
  </si>
  <si>
    <t>Mar. 31, 2016</t>
  </si>
  <si>
    <t>Feb. 12, 2013</t>
  </si>
  <si>
    <t>Venezuelan bolívar fuerte</t>
  </si>
  <si>
    <t>Foreign Currency Exchange Rate, Translation</t>
  </si>
  <si>
    <t>VENEZUELA</t>
  </si>
  <si>
    <t>Real Estate Investment Property, Net</t>
  </si>
  <si>
    <t>Description of Business and Summary of Significant Accounting Policies Net Income Per Share Table (Details) - USD ($)</t>
  </si>
  <si>
    <t>Reconciling Items Which Impact Net Income</t>
  </si>
  <si>
    <t>Weighted Average Number of Shares Outstanding, Basic</t>
  </si>
  <si>
    <t>Dilutive Securities, Effect on Basic Earnings Per Share</t>
  </si>
  <si>
    <t>Weighted Average Number of Shares Outstanding, Diluted</t>
  </si>
  <si>
    <t>Description of Business and Summary of Significant Accounting Policies Net Income Per Share Notes (Details) - USD ($)</t>
  </si>
  <si>
    <t>Antidilutive Securities Excluded from Computation of Earnings Per Share, Amount</t>
  </si>
  <si>
    <t>Description of Business and Summary of Significant Accounting Policies Other Income (Expense) Table (Details) - USD ($) $ in Thousands</t>
  </si>
  <si>
    <t>Derivative Instruments Not Designated as Hedging Instruments, Loss</t>
  </si>
  <si>
    <t>Foreign Currency Transaction Gain (Loss), Realized</t>
  </si>
  <si>
    <t>Rental Income, Nonoperating</t>
  </si>
  <si>
    <t>Other Nonoperating Gains (Losses)</t>
  </si>
  <si>
    <t>Description of Business and Summary of Significant Accounting Policies Stock Options and Warrants Table (Details) - USD ($) $ / shares in Units, $ in Thousands</t>
  </si>
  <si>
    <t>Oct. 16, 2014</t>
  </si>
  <si>
    <t>Share-based Compensation Arrangement by Share-based Payment Award [Line Items]</t>
  </si>
  <si>
    <t>Stock Issued During Period, Shares, Restricted Stock Award, Gross</t>
  </si>
  <si>
    <t>Share-based Compensation Arrangement by Share-based Payment Award, Fair Value Assumptions, Exercise Price</t>
  </si>
  <si>
    <t>Employee Service Share-based Compensation, Cash Flow Effect, Cash Used to Settle Awards</t>
  </si>
  <si>
    <t>Allocated Share-based Compensation Expense</t>
  </si>
  <si>
    <t>Stock Options [Member]</t>
  </si>
  <si>
    <t>Share-based Compensation Arrangement by Share-based Payment Award, Options, Grants in Period, Fair Market Value</t>
  </si>
  <si>
    <t>Warrant [Member]</t>
  </si>
  <si>
    <t>Restricted Stock [Member]</t>
  </si>
  <si>
    <t>Share-based Compensation Arrangement by Share-based Payment Award, Non-Option Equity Instruments, Other</t>
  </si>
  <si>
    <t>Hirschmann [Member]</t>
  </si>
  <si>
    <t>Description of Business and Summary of Significant Accounting Policies Restricted Stock Table (Details) - shares</t>
  </si>
  <si>
    <t>Share-based Compensation Arrangement by Share-based Payment Award, Non-Option Equity Instruments, Outstanding, Number</t>
  </si>
  <si>
    <t>Description of Business and Summary of Significant Accounting Policies Stock-Based Compensation Notes (Details) - USD ($)</t>
  </si>
  <si>
    <t>Share-based Compensation Arrangement by Share-based Payment Award, Options, Vested in Period, Fair Value</t>
  </si>
  <si>
    <t>Share-based Compensation Arrangement by Share-based Payment Award, Options, Exercises in Period, Total Intrinsic Value</t>
  </si>
  <si>
    <t>Allocated Share-based Compensation Expense, Net of Tax</t>
  </si>
  <si>
    <t>Share-based Compensation Arrangement by Share-based Payment Award, Number of Shares Available for Grant</t>
  </si>
  <si>
    <t>Difference Between Option Grant Price and Stock Fair Value</t>
  </si>
  <si>
    <t>Share-based Compensation Arrangement by Share-based Payment Award, Expiration Period</t>
  </si>
  <si>
    <t>Allocated Share Based Compensation Expense Per Diluted Share</t>
  </si>
  <si>
    <t>Employee Service Share-based Compensation, Nonvested Awards, Total Compensation Cost Not yet Recognized</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t>
  </si>
  <si>
    <t>Share-based Compensation Arrangement by Share-based Payment Award, Equity Instruments Other than Options, Forfeitures, Weighted Average Grant Date Fair Valu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s by Share-based Payment Award, Options, Other Share Increase (Decrease) in Period, Weighted Average Exercise Price</t>
  </si>
  <si>
    <t>Selling and Marketing Expense [Member] | Employee Stock Option [Member]</t>
  </si>
  <si>
    <t>General and Administrative Expense [Member] | Employee Stock Option [Member]</t>
  </si>
  <si>
    <t>Engineering and Technical Support [Member] | Employee Stock Option [Member]</t>
  </si>
  <si>
    <t>Cost of Sales [Member] | Employee Stock Option [Member]</t>
  </si>
  <si>
    <t>Description of Business and Summary of Significant Accounting Policies Accumulated Other Comprehensive Income (Loss) (Details) - USD ($) $ in Thousands</t>
  </si>
  <si>
    <t>9 Months Ended</t>
  </si>
  <si>
    <t>Nov. 30, 2017</t>
  </si>
  <si>
    <t>Other Comprehensive Income (Loss), Available-for-sale Securities, Tax</t>
  </si>
  <si>
    <t>Accumulated Other Comprehensive (Income) Loss, Defined Benefit Plan, after Tax</t>
  </si>
  <si>
    <t>Other Comprehensive Income (Loss), before Reclassifications, Net of Tax</t>
  </si>
  <si>
    <t>Other Comprehensive Income (Loss), Foreign Currency Transaction and Translation Gain (Loss), before Reclassification and Tax</t>
  </si>
  <si>
    <t>Other Comprehensive Income (Loss), Foreign Currency Transaction and Translation Gain (Loss) Arising During Period, Net of Tax</t>
  </si>
  <si>
    <t>Other Comprehensive Income (Loss), before Reclassifications, before Tax</t>
  </si>
  <si>
    <t>Other Comprehensive Income (Loss), Foreign Currency Transaction and Translation Reclassification Adjustment from AOCI, Realized upon Sale or Liquidation, Net of Tax</t>
  </si>
  <si>
    <t>Other Comprehensive Income (Loss), Unrealized Gain (Loss) on Derivatives Arising During Period, Net of Tax</t>
  </si>
  <si>
    <t>Other Comprehensive (Income) Loss, Defined Benefit Plan, before Reclassification Adjustment, after Tax</t>
  </si>
  <si>
    <t>Other Comprehensive Income (Loss), Available-for-sale Securities Adjustment, before Reclassification Adjustments, Net of Tax</t>
  </si>
  <si>
    <t>Other Comprehensive Income (Loss), Reclassification Adjustment from AOCI for Sale of Securities, Net of Tax</t>
  </si>
  <si>
    <t>Reclassification from Accumulated Other Comprehensive Income, Current Period, Net of Tax</t>
  </si>
  <si>
    <t>Other Comprehensive (Income) Loss, Defined Benefit Plan, Reclassification Adjustment from AOCI, after Tax</t>
  </si>
  <si>
    <t>Other Comprehensive Income (Loss), Reclassification Adjustment from AOCI on Derivatives, Net of Tax</t>
  </si>
  <si>
    <t>Other Comprehensive Income (Loss), Net of Tax</t>
  </si>
  <si>
    <t>Other Comprehensive Income (Loss), Derivatives Qualifying as Hedges, Net of Tax</t>
  </si>
  <si>
    <t>Other Comprehensive Income (Loss), Available-for-sale Securities Adjustment, Net of Tax</t>
  </si>
  <si>
    <t>Other Comprehensive (Income) Loss, Defined Benefit Plan, after Reclassification Adjustment, Tax</t>
  </si>
  <si>
    <t>Other Comprehensive Income (Loss), Unrealized Gain (Loss) on Derivatives Arising During Period, Tax</t>
  </si>
  <si>
    <t>(13.00%)</t>
  </si>
  <si>
    <t>(2.00%)</t>
  </si>
  <si>
    <t>3.00%</t>
  </si>
  <si>
    <t>Discontinued Operations [Member]</t>
  </si>
  <si>
    <t>Other Comprehensive Income (Loss), Unrealized Gain (Loss) on Derivatives Arising During Period, before Tax</t>
  </si>
  <si>
    <t>Discontinued Operations, Disposed of by Sale [Member]</t>
  </si>
  <si>
    <t>foreign currency translation gain (loss) [Member] | Hirschmann [Member]</t>
  </si>
  <si>
    <t>foreign currency remeasurement gain (loss) [Member]</t>
  </si>
  <si>
    <t>Other Currency [Member] | foreign currency remeasurement gain (loss) [Member]</t>
  </si>
  <si>
    <t>Canada, Dollars</t>
  </si>
  <si>
    <t>Euro Member Countries, Euro</t>
  </si>
  <si>
    <t>Mexico, Pesos</t>
  </si>
  <si>
    <t>Description of Business and Summary of Significant Accounting Policies Impairment of Long-Lived Assets (Details) - USD ($) $ in Thousands</t>
  </si>
  <si>
    <t>Accounting for the Impairment of Long-lived Assets [Abstract]</t>
  </si>
  <si>
    <t>Description of Business and Summary of Significant Accounting Policies New Accounting Pronouncements (Details) - USD ($) $ in Thousands</t>
  </si>
  <si>
    <t>Debt Issuance Costs, Net</t>
  </si>
  <si>
    <t>Description of Business and Summary of Significant Accounting Policies Property, Plant and Equipment Useful Lives (Details)</t>
  </si>
  <si>
    <t>Acquisitions (Details) $ / shares in Units, € in Thousands, $ in Thousands</t>
  </si>
  <si>
    <t>Apr. 01, 2018USD ($)</t>
  </si>
  <si>
    <t>Apr. 18, 2017USD ($)</t>
  </si>
  <si>
    <t>Sep. 01, 2015USD ($)Rate</t>
  </si>
  <si>
    <t>Feb. 28, 2018USD ($)$ / shares</t>
  </si>
  <si>
    <t>Nov. 30, 2017USD ($)$ / shares</t>
  </si>
  <si>
    <t>Aug. 31, 2017USD ($)$ / shares</t>
  </si>
  <si>
    <t>May 31, 2017USD ($)$ / shares</t>
  </si>
  <si>
    <t>Feb. 28, 2017USD ($)$ / shares</t>
  </si>
  <si>
    <t>Nov. 30, 2016USD ($)$ / shares</t>
  </si>
  <si>
    <t>Aug. 31, 2016USD ($)$ / shares</t>
  </si>
  <si>
    <t>May 31, 2016USD ($)$ / shares</t>
  </si>
  <si>
    <t>Feb. 28, 2018USD ($)$ / sharesRateshares</t>
  </si>
  <si>
    <t>Aug. 31, 2017EUR (€)</t>
  </si>
  <si>
    <t>Business Combination, Provisional Information, Initial Accounting Incomplete, Adjustment, Intangibles</t>
  </si>
  <si>
    <t>Business Combination, Provisional Information, Initial Accounting Incomplete, Adjustment, Inventory</t>
  </si>
  <si>
    <t>Depreciation and Amortization, Discontinued Operations</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Income</t>
  </si>
  <si>
    <t>Disposal Group, Including Discontinued Operation, Other Expense</t>
  </si>
  <si>
    <t>Discontinued Operation, Gain (Loss) from Disposal of Discontinued Operation, before Income Tax</t>
  </si>
  <si>
    <t>Discontinued Operation, Income (Loss) from Discontinued Operation During Phase-out Period, before Income Tax</t>
  </si>
  <si>
    <t>Discontinued Operation, Tax Effect of Discontinued Operation</t>
  </si>
  <si>
    <t>Disposal Group, Including Discontinued Operation, General and Administrative Expense</t>
  </si>
  <si>
    <t>Business Combination, Recognized Identifiable Assets Acquired and Liabilities Assumed, Inventory</t>
  </si>
  <si>
    <t>Business Acquisition, Percentage of Voting Interests Acquired | Rate</t>
  </si>
  <si>
    <t>100.00%</t>
  </si>
  <si>
    <t>Business Combination, Consideration Transferred</t>
  </si>
  <si>
    <t>Fee payable for future net sales</t>
  </si>
  <si>
    <t>Payments to Acquire Businesses, Gross</t>
  </si>
  <si>
    <t>Noncontrolling Interest, Ownership Percentage by Noncontrolling Owners | Rate</t>
  </si>
  <si>
    <t>Business Combination, Consideration Transferred, Other</t>
  </si>
  <si>
    <t>Revenue, Net</t>
  </si>
  <si>
    <t>Inventory, Net</t>
  </si>
  <si>
    <t>Intangible Assets, Net (Excluding Goodwill)</t>
  </si>
  <si>
    <t>Other Assets, Noncurrent</t>
  </si>
  <si>
    <t>Other Liabilities, Current</t>
  </si>
  <si>
    <t>Deferred Tax Liabilities, Net</t>
  </si>
  <si>
    <t>Other Liabilities, Noncurrent</t>
  </si>
  <si>
    <t>Business Combination, Recognized Identifiable Assets Acquired, Goodwill, and Liabilities Assumed, Net</t>
  </si>
  <si>
    <t>Business Combination, Acquisition Related Costs</t>
  </si>
  <si>
    <t>Earnings Per Share, Basic | $ / shares</t>
  </si>
  <si>
    <t>Earnings Per Share, Diluted | $ / shares</t>
  </si>
  <si>
    <t>Business Combination, Recognized Identifiable Assets Acquired and Liabilities Assumed, Finite-Lived Intangibles</t>
  </si>
  <si>
    <t>Business Combination, Provisional Information, Initial Accounting Incomplete, Adjustment, Financial Asset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Liabilities</t>
  </si>
  <si>
    <t>Business Combination, Provisional Information, Initial Accounting Incomplete, Adjustment, Consideration Transferred</t>
  </si>
  <si>
    <t>Business Combination, Recognized Identifiable Assets Acquired and Liabilities Assumed, Net</t>
  </si>
  <si>
    <t>Disposal Group, Including Discontinued Operation, Consideration</t>
  </si>
  <si>
    <t>Investment Foreign Currency, Contract, Foreign Currency Amount | €</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epaid and Other Assets, Current</t>
  </si>
  <si>
    <t>Disposal Group, Including Discontinued Operation, Property, Plant and Equipment, Noncurrent</t>
  </si>
  <si>
    <t>Disposal Group, Including Discontinued Operation, Goodwill, Noncurrent</t>
  </si>
  <si>
    <t>Disposal Group, Including Discontinued Operation, Intangible Assets, Noncurrent</t>
  </si>
  <si>
    <t>Disposal Group, Including Discontinued Operation, Accounts Payable, Current</t>
  </si>
  <si>
    <t>Disposal Group, Including Discontinued Operation, Accrued Liabilities, Current</t>
  </si>
  <si>
    <t>Disposal Group, Including Discontinued Operation, Accrued Income Tax Payable, Current</t>
  </si>
  <si>
    <t>Disposal Group, Including Discontinued Operation, Other Liabilities, Current</t>
  </si>
  <si>
    <t>Capital Lease Obligations, Noncurrent</t>
  </si>
  <si>
    <t>Disposal Group, Including Discontinued Operation, Deferred Tax Liabilities, Noncurrent</t>
  </si>
  <si>
    <t>Disposal Group, Including Discontinued Operation, Other Liabilities, Noncurrent</t>
  </si>
  <si>
    <t>Net Assets</t>
  </si>
  <si>
    <t>Capital Expenditure, Discontinued Operations</t>
  </si>
  <si>
    <t>Goodwill, Purchase Accounting Adjustments</t>
  </si>
  <si>
    <t>Business Combination, Contingent Consideration, Liability</t>
  </si>
  <si>
    <t>Business Combination, Consideration Transferred, Including Equity Interest in Acquiree Held Prior to Combination</t>
  </si>
  <si>
    <t>Debt and Capital Lease Obligations</t>
  </si>
  <si>
    <t>Finite-Lived Trademarks, Gross</t>
  </si>
  <si>
    <t>Business Acquisition, Pro Forma Revenue</t>
  </si>
  <si>
    <t>Business Acquisition, Pro Forma Net Income (Loss)</t>
  </si>
  <si>
    <t>Business Acquisition, Pro Forma Earnings Per Share, Basic | $ / shares</t>
  </si>
  <si>
    <t>Business Acquisition, Pro Forma Earnings Per Share, Diluted | $ / shares</t>
  </si>
  <si>
    <t>Intangible Assets, Gross (Excluding Goodwill)</t>
  </si>
  <si>
    <t>Eyelock [Member] | Technology-Based Intangible Assets [Member]</t>
  </si>
  <si>
    <t>Finite-Lived Intangible Asset, Useful Life</t>
  </si>
  <si>
    <t>11 years 6 months</t>
  </si>
  <si>
    <t>Eyelock [Member] | Customer Relationships [Member]</t>
  </si>
  <si>
    <t>15 years 6 months</t>
  </si>
  <si>
    <t>Eyelock [Member] | Noncompete Agreements [Member]</t>
  </si>
  <si>
    <t>Variable Interest Entity, Primary Beneficiary [Member]</t>
  </si>
  <si>
    <t>Debt Instrument, Interest Rate During Period | Rate</t>
  </si>
  <si>
    <t>Line of Credit Facility, Maximum Borrowing Capacity</t>
  </si>
  <si>
    <t>Convertible Notes Payable</t>
  </si>
  <si>
    <t>Capital Expenditures Incurred but Not yet Paid</t>
  </si>
  <si>
    <t>Selling and Marketing Expense [Member]</t>
  </si>
  <si>
    <t>Other Operating Income (Expense) [Member]</t>
  </si>
  <si>
    <t>Accounts Payable and Accrued Liabilities [Member]</t>
  </si>
  <si>
    <t>Business Combination, Provisional Information, Initial Accounting Incomplete, Adjustment, Financial Liabilities</t>
  </si>
  <si>
    <t>Other Liabilities [Member]</t>
  </si>
  <si>
    <t>Subsequent Event [Member]</t>
  </si>
  <si>
    <t>Debt Instrument, Fee</t>
  </si>
  <si>
    <t>Variable Interest Entity (Details) - USD ($) $ in Thousands</t>
  </si>
  <si>
    <t>Aug. 31, 2017</t>
  </si>
  <si>
    <t>May 31, 2017</t>
  </si>
  <si>
    <t>Nov. 30, 2016</t>
  </si>
  <si>
    <t>May 31, 2016</t>
  </si>
  <si>
    <t>Income tax expense</t>
  </si>
  <si>
    <t>Interest and bank charges</t>
  </si>
  <si>
    <t>Other Nonoperating Income (Expense)</t>
  </si>
  <si>
    <t>Net loss</t>
  </si>
  <si>
    <t>Liabilities, Current</t>
  </si>
  <si>
    <t>Retained Earnings (Accumulated Deficit)</t>
  </si>
  <si>
    <t>Operating loss</t>
  </si>
  <si>
    <t>Loss before income taxes</t>
  </si>
  <si>
    <t>Notes, Loans and Financing Receivable, Net, Noncurrent</t>
  </si>
  <si>
    <t>Capital</t>
  </si>
  <si>
    <t>Total partners' equity</t>
  </si>
  <si>
    <t>Equity Investment Equity Investment (Details) - USD ($) $ in Thousands</t>
  </si>
  <si>
    <t>Schedule of Equity Method Investments [Line Items]</t>
  </si>
  <si>
    <t>Income (Loss) from Equity Method Investments</t>
  </si>
  <si>
    <t>Related Party Transaction, Other Revenues from Transactions with Related Party</t>
  </si>
  <si>
    <t>Due from Affiliate, Current</t>
  </si>
  <si>
    <t>Proceeds from Equity Method Investment, Distribution</t>
  </si>
  <si>
    <t>Retained Earnings, Undistributed Earnings from Equity Method Investees</t>
  </si>
  <si>
    <t>ASA Electronics, LLC [Member]</t>
  </si>
  <si>
    <t>50.00%</t>
  </si>
  <si>
    <t>Accrued Expenses and Other Current Liabilities Accrued Expenses and Other Current Liabilities (Details) $ in Thousands</t>
  </si>
  <si>
    <t>Feb. 28, 2018USD ($)Rate</t>
  </si>
  <si>
    <t>Apr. 28, 2014€ / Contract</t>
  </si>
  <si>
    <t>Share-based Compensation Arrangement by Share-based Payment Award, Percentage of Outstanding Stock Maximum | Rate</t>
  </si>
  <si>
    <t>Compensation Expense, Call/Put Options | Rate</t>
  </si>
  <si>
    <t>Derivative Liability, Fair Value, Gross Liability</t>
  </si>
  <si>
    <t>Accrued Liabilities for Commissions, Expense and Taxes</t>
  </si>
  <si>
    <t>Employee-related Liabilities, Current</t>
  </si>
  <si>
    <t>Accrued Professional Fees, Current</t>
  </si>
  <si>
    <t>Product Warranty Accrual, Current</t>
  </si>
  <si>
    <t>Accrued Salaries and Payroll Taxes, Current</t>
  </si>
  <si>
    <t>Accrued Royalties, Current</t>
  </si>
  <si>
    <t>Other Accrued Liabilities, Current</t>
  </si>
  <si>
    <t>Accrued Liabilities, Current</t>
  </si>
  <si>
    <t>Put Option [Member]</t>
  </si>
  <si>
    <t>Derivative, Price Risk Option Strike Price | € / Contract</t>
  </si>
  <si>
    <t>Call Option [Member]</t>
  </si>
  <si>
    <t>Financing Arrangements Debt Table (Details) € in Thousands, $ in Thousands</t>
  </si>
  <si>
    <t>Oct. 23, 2000EUR (€)</t>
  </si>
  <si>
    <t>Long-term Debt, Excluding Current Maturities</t>
  </si>
  <si>
    <t>Debt, Long-term and Short-term, Combined Amount</t>
  </si>
  <si>
    <t>Schwaiger [Member] | Mortgages [Member]</t>
  </si>
  <si>
    <t>[1]</t>
  </si>
  <si>
    <t>Klipsch [Member] | Notes Payable, Other Payables [Member]</t>
  </si>
  <si>
    <t>[2]</t>
  </si>
  <si>
    <t>Audiovox Germany [Member] | Mortgages [Member]</t>
  </si>
  <si>
    <t>[3]</t>
  </si>
  <si>
    <t>Debt [Member]</t>
  </si>
  <si>
    <t>Foreign Line of Credit [Member]</t>
  </si>
  <si>
    <t>Long-term Debt | €</t>
  </si>
  <si>
    <t>[4]</t>
  </si>
  <si>
    <t>Line of Credit [Member]</t>
  </si>
  <si>
    <t>[5]</t>
  </si>
  <si>
    <t>Schwaiger Mortgage In January 2012, the Company's Schwaiger subsidiary purchased a building, entering into a mortgage note payable. The mortgage note bears interest at 3.75% and will be fully paid by December 2019.</t>
  </si>
  <si>
    <t>Klipsch NotesThis balance represents a mortgage on a facility included in the assets acquired in connection with the Klipsch acquisition on March 1, 2011 and assumed by Voxx. The remaining balance of this note was paid in full during the third quarter of Fiscal 2018.</t>
  </si>
  <si>
    <t>MortgageIncluded in this balance is a mortgage on the land and building housing VOXX Germany's headquarters in Pulheim, Germany, which was entered into in January 2013. The mortgage bears interest at 2.85%, payable in twenty-six quarterly installments through June 2019.</t>
  </si>
  <si>
    <t>Euro Asset-Based Lending ObligationForeign bank obligations include a Euro accounts receivable factoring arrangement, which has a credit limit of up to 60% of eligible non-factored accounts receivable (see Note 1(h)) and a Euro Asset-Based Lending ("ABL") credit facility, which has a credit limit of €8,000, for the Company's subsidiary, VOXX Germany, which expires on July 31, 2020. The rate of interest for the factoring agreement is the three-month Euribor plus 1.6% (1.3% at February 28, 2018) and the rate of interest for the ABL is the three-month Euribor plus 2.3% (2.0% at February 28, 2018). As of February 28, 2018, the amounts outstanding under these facilities, which are payable on demand, do not exceed their respective credit limits.</t>
  </si>
  <si>
    <t>Domestic Bank Obligations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In conjunction with the sale of Hirschmann on August 31, 2017 (see Note 2), the Company paid down substantially all of the outstanding balance of the revolving credit facility, as well as the entire outstanding balance of the term loan, which is not renewable. As of February 28, 2018, there was no balance outstanding under the revolving credit facility. The remaining availability under the revolving credit line of the Credit Facility was $95,796 as of February 28, 2018.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under the Credit Facility designated as LIBOR Rate Loans shall bear interest at a rate equal to the then-applicable LIBOR Rate plus a range of 1.75% - 2.25%. Loans under the Credit Facility designated as Base Rate Loans shall bear interest at a rate equal to the applicable margin for Base Rate Loans of 0.75% - 1.25%, as defined in the agreement. As of February 28, 2018, the weighted average interest rate on the Credit Facility was 5.25%.The Credit Facility requires compliance with a financial covenant calculated as of the last day of each month consisting of a Fixed Charge Coverage Ratio. The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February 28, 2018, the Company was in compliance with all covenants included within the Credit Facility.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 year term of the Credit Facility. During Fiscal 2016, the Company made an amendment to the Credit Facility, which was also accounted for as a modification of debt; however, as the Company reduced the available credit in conjunction with this amendment, unamortized deferred financing costs of $1,309 were written off and charged to Interest and bank charges in the Consolidated Statement of Operations and Comprehensive Income (Loss) for the year ended February 29, 2016. During the years ended February 28, 2018, February 28, 2017 and February 29, 2016, the Company amortized $791, $789 and $1,074 of these costs, respectively.</t>
  </si>
  <si>
    <t>Financing Arrangements Financing Arrangements Notes (Details) € in Thousands, $ in Thousands</t>
  </si>
  <si>
    <t>48 Months Ended</t>
  </si>
  <si>
    <t>Feb. 28, 2017USD ($)Rate</t>
  </si>
  <si>
    <t>Apr. 20, 2020Rate</t>
  </si>
  <si>
    <t>Apr. 26, 2016USD ($)</t>
  </si>
  <si>
    <t>Jul. 06, 2015USD ($)</t>
  </si>
  <si>
    <t>Jan. 03, 2013Rate</t>
  </si>
  <si>
    <t>Jan. 09, 2012Rate</t>
  </si>
  <si>
    <t>Debt Instrument, Description of Variable Rate Basis</t>
  </si>
  <si>
    <t>Write off of Deferred Debt Issuance Cost</t>
  </si>
  <si>
    <t>Line of Credit Facility, Commitment Fee Amount</t>
  </si>
  <si>
    <t>Debt Issuance Costs, Gross</t>
  </si>
  <si>
    <t>Amortization of Debt Issuance Costs</t>
  </si>
  <si>
    <t>Industrial Revenue Bond</t>
  </si>
  <si>
    <t>Line of Credit Facility, Remaining Borrowing Capacity</t>
  </si>
  <si>
    <t>Portion of Accounts Receivable Eligible for Factoring</t>
  </si>
  <si>
    <t>60.00%</t>
  </si>
  <si>
    <t>Short-term Debt, Weighted Average Interest Rate, at Point in Time</t>
  </si>
  <si>
    <t>2.25%</t>
  </si>
  <si>
    <t>2.33%</t>
  </si>
  <si>
    <t>Interest Expense</t>
  </si>
  <si>
    <t>Interest Expense, Debt</t>
  </si>
  <si>
    <t>Debt Instrument, Interest Rate at Period End | Rate</t>
  </si>
  <si>
    <t>5.25%</t>
  </si>
  <si>
    <t>Debt Instrument, Basis Spread on Variable Rate | Rate</t>
  </si>
  <si>
    <t>2.30%</t>
  </si>
  <si>
    <t>Letter of Credit [Member]</t>
  </si>
  <si>
    <t>Loans [Member]</t>
  </si>
  <si>
    <t>Revolving Credit Facility [Member]</t>
  </si>
  <si>
    <t>Line of Credit Facility, Current Borrowing Capacity</t>
  </si>
  <si>
    <t>Long-term Debt [Member]</t>
  </si>
  <si>
    <t>Minimum [Member] | LIBOR Rate Loan [Member]</t>
  </si>
  <si>
    <t>1.75%</t>
  </si>
  <si>
    <t>Minimum [Member] | Alternate Base Rate Loan [Member]</t>
  </si>
  <si>
    <t>0.75%</t>
  </si>
  <si>
    <t>Maximum [Member] | LIBOR Rate Loan [Member]</t>
  </si>
  <si>
    <t>Maximum [Member] | Alternate Base Rate Loan [Member]</t>
  </si>
  <si>
    <t>1.25%</t>
  </si>
  <si>
    <t>1.54%</t>
  </si>
  <si>
    <t>3.14%</t>
  </si>
  <si>
    <t>Debt Instrument, Interest Rate, Stated Percentage | Rate</t>
  </si>
  <si>
    <t>3.75%</t>
  </si>
  <si>
    <t>Audiovox Germany [Member]</t>
  </si>
  <si>
    <t>1.60%</t>
  </si>
  <si>
    <t>1.30%</t>
  </si>
  <si>
    <t>2.85%</t>
  </si>
  <si>
    <t>Financing Arrangements Schedule of Debt Maturities (Details) - USD ($) $ in Thousands</t>
  </si>
  <si>
    <t>Obligation with Joint and Several Liability Arrangement [Line Item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Schedule of Income Before Taxes (Details) - USD ($) $ in Thousands</t>
  </si>
  <si>
    <t>2 Months Ended</t>
  </si>
  <si>
    <t>10 Months Ended</t>
  </si>
  <si>
    <t>Dec. 21, 2017</t>
  </si>
  <si>
    <t>Schedule of Income Before Taxes [Abstract]</t>
  </si>
  <si>
    <t>Effective Income Tax Rate Reconciliation, at Federal Statutory Income Tax Rate, Percent</t>
  </si>
  <si>
    <t>32.70%</t>
  </si>
  <si>
    <t>Income (Loss) from Continuing Operations before Income Taxes, Domestic</t>
  </si>
  <si>
    <t>Income (Loss) from Continuing Operations before Income Taxes, Foreign</t>
  </si>
  <si>
    <t>Income (Loss) from Continuing Operations before Equity Method Investments, Income Taxes, Noncontrolling Interest</t>
  </si>
  <si>
    <t>Effective Income Tax Rate Reconciliation, Change in Enacted Tax Rate, Percent</t>
  </si>
  <si>
    <t>10.20%</t>
  </si>
  <si>
    <t>1.20%</t>
  </si>
  <si>
    <t>(1.30%)</t>
  </si>
  <si>
    <t>Income Taxes Provision (Benefit) for Income Taxes Schedule (Details) - USD ($) $ in Thousands</t>
  </si>
  <si>
    <t>TaxCutsAndJobsActOf2017IncompleteAccountingTransitionTaxForAccumulatedForeignEarningsProvisionalIncomeTaxExpense</t>
  </si>
  <si>
    <t>Income Tax Expense (Benefit), Intraperiod Tax Allocation</t>
  </si>
  <si>
    <t>Operating Loss Carryforwards</t>
  </si>
  <si>
    <t>Current Income Tax Expense (Benefit)</t>
  </si>
  <si>
    <t>Deferred Income Tax Expense (Benefit)</t>
  </si>
  <si>
    <t>Internal Revenue Service (IRS) [Member]</t>
  </si>
  <si>
    <t>State and Local Jurisdiction [Member]</t>
  </si>
  <si>
    <t>Foreign Tax Authority [Member]</t>
  </si>
  <si>
    <t>Earliest Tax Year [Member]</t>
  </si>
  <si>
    <t>Latest Tax Year [Member]</t>
  </si>
  <si>
    <t>Income Taxes Schedule of Effective Tax Rate Before Income Taxes (Details) - USD ($) $ in Thousands</t>
  </si>
  <si>
    <t>Schedule of Effective Tax Rate Before Income Taxes [Abstract]</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1.00%</t>
  </si>
  <si>
    <t>8.80%</t>
  </si>
  <si>
    <t>(8.30%)</t>
  </si>
  <si>
    <t>Income Tax Reconciliation, Change in Deferred Tax Assets Valuation Allowance</t>
  </si>
  <si>
    <t>Effective Income Tax Rate Reconciliation, Change in Deferred Tax Assets Valuation Allowance</t>
  </si>
  <si>
    <t>10.60%</t>
  </si>
  <si>
    <t>(73.80%)</t>
  </si>
  <si>
    <t>(21.40%)</t>
  </si>
  <si>
    <t>Income Tax Reconciliation, Tax Contingencies</t>
  </si>
  <si>
    <t>Effective Income Tax Rate Reconciliation, Tax Contingencies</t>
  </si>
  <si>
    <t>10.10%</t>
  </si>
  <si>
    <t>66.90%</t>
  </si>
  <si>
    <t>(0.80%)</t>
  </si>
  <si>
    <t>Effective Income Tax Rate Reconciliation, Noncontrolling Interest Income (Loss), Amount</t>
  </si>
  <si>
    <t>Effective Income Tax Rate Reconciliation, Noncontrolling Interest Income (Loss), Percent</t>
  </si>
  <si>
    <t>(10.00%)</t>
  </si>
  <si>
    <t>(29.90%)</t>
  </si>
  <si>
    <t>(9.00%)</t>
  </si>
  <si>
    <t>Effective Income Tax Reconciliation, Bargain Purchase Gain</t>
  </si>
  <si>
    <t>Effective income tax rate reconciliation, bargain purchase gain</t>
  </si>
  <si>
    <t>12.40%</t>
  </si>
  <si>
    <t>Income Tax Reconciliation, Foreign Income Tax Rate Differential</t>
  </si>
  <si>
    <t>Effective Income Tax Rate Reconciliation, Foreign Income Tax Rate Differential</t>
  </si>
  <si>
    <t>(2.50%)</t>
  </si>
  <si>
    <t>(6.20%)</t>
  </si>
  <si>
    <t>3.60%</t>
  </si>
  <si>
    <t>Income Tax Reconciliation, Other Adjustments</t>
  </si>
  <si>
    <t>Effective Income Tax Rate Reconciliation, Other Adjustments</t>
  </si>
  <si>
    <t>(4.90%)</t>
  </si>
  <si>
    <t>(6.60%)</t>
  </si>
  <si>
    <t>3.70%</t>
  </si>
  <si>
    <t>Effective Income Tax Rate Reconciliation, Repatriation of Foreign Earnings, Amount</t>
  </si>
  <si>
    <t>Effective Income Tax Rate Reconciliation, Repatriation of Foreign Earnings, Percent</t>
  </si>
  <si>
    <t>14.00%</t>
  </si>
  <si>
    <t>Effective Income Tax Rate Reconciliation, Currency Devaluation</t>
  </si>
  <si>
    <t>Effective Income Tax Rate Reconciliation</t>
  </si>
  <si>
    <t>(15.80%)</t>
  </si>
  <si>
    <t>Income Tax Reconciliation, Change in Enacted Tax Rate</t>
  </si>
  <si>
    <t>Effective Income Tax Rate Reconciliation, Change in Enacted Tax Rate</t>
  </si>
  <si>
    <t>Income Tax Reconciliation, Tax Credits, Research</t>
  </si>
  <si>
    <t>Effective Income Tax Rate Reconciliation, Tax Credits, Research</t>
  </si>
  <si>
    <t>2.20%</t>
  </si>
  <si>
    <t>3.40%</t>
  </si>
  <si>
    <t>Effective Income Tax Rate Reconciliation, Tax Credit, Amount</t>
  </si>
  <si>
    <t>Effective Income Tax Rate Reconciliation, Tax Credit, Percent</t>
  </si>
  <si>
    <t>(9.60%)</t>
  </si>
  <si>
    <t>0.50%</t>
  </si>
  <si>
    <t>Income Tax Expense (Benefit), Continuing Operations</t>
  </si>
  <si>
    <t>Effective Income Tax Rate, Continuing Operations</t>
  </si>
  <si>
    <t>72.40%</t>
  </si>
  <si>
    <t>(3.80%)</t>
  </si>
  <si>
    <t>17.80%</t>
  </si>
  <si>
    <t>Income Taxes Schedule of Deferred Tax Assets and Liabilities (Details) - USD ($) $ in Thousands</t>
  </si>
  <si>
    <t>Valuation Allowance, Deferred Tax Asset, Increase (Decrease), Amount</t>
  </si>
  <si>
    <t>Effective Income Tax Rate Reconciliation, Change in Deferred Tax Assets Valuation Allowance, Amount</t>
  </si>
  <si>
    <t>Deferred Tax Assets, Accounts Receivable</t>
  </si>
  <si>
    <t>Property, plant and equipment</t>
  </si>
  <si>
    <t>Accruals and reserves</t>
  </si>
  <si>
    <t>Deferred compensation</t>
  </si>
  <si>
    <t>Warranty reserves</t>
  </si>
  <si>
    <t>Deferred Tax Assets, Unrealized Gains (Losses)</t>
  </si>
  <si>
    <t>Foreign and state operating losses</t>
  </si>
  <si>
    <t>Foreign tax credits</t>
  </si>
  <si>
    <t>Other tax credits</t>
  </si>
  <si>
    <t>Deferred tax assets before valuation allowance</t>
  </si>
  <si>
    <t>Less: valuation allowance</t>
  </si>
  <si>
    <t>Net deferred tax assets</t>
  </si>
  <si>
    <t>Deferred Tax Liabilities, Property, Plant and Equipment</t>
  </si>
  <si>
    <t>Intangible assets</t>
  </si>
  <si>
    <t>Deferred Tax Liabilities, Investments</t>
  </si>
  <si>
    <t>Prepaid expenses</t>
  </si>
  <si>
    <t>Deferred financing fees</t>
  </si>
  <si>
    <t>Total deferred tax liabilities</t>
  </si>
  <si>
    <t>Deferred Tax Assets, Operating Loss Carryforwards, Domestic</t>
  </si>
  <si>
    <t>Tax Credit Carryforward, Amount</t>
  </si>
  <si>
    <t>Deferred Tax Assets, Tax Credit Carryforwards, Research</t>
  </si>
  <si>
    <t>Income Taxes Reconciliation of Unrecognized Tax Benefits (Details) - USD ($) $ in Thousands</t>
  </si>
  <si>
    <t>Unrecognized Tax Benefits that Would Impact Effective Tax Rate</t>
  </si>
  <si>
    <t>Unrecognized Tax Benefits, Income Tax Penalties and Interest Expense</t>
  </si>
  <si>
    <t>Unrecognized Tax Benefits, Income Tax Penalties and Interest Accrued</t>
  </si>
  <si>
    <t>Unrecognized Tax Benefits</t>
  </si>
  <si>
    <t>Unrecognized Tax Benefits, Increases Resulting from Current and Prior Period Tax Positions</t>
  </si>
  <si>
    <t>Unrecognized Tax Benefits, Decreases Resulting from Settlements with Taxing Authorities</t>
  </si>
  <si>
    <t>Unrecognized Tax Benefits, Decrease Resulting from Prior Period Tax Positions</t>
  </si>
  <si>
    <t>Unrecognized Tax Benefit, Other Increase (Decrease)</t>
  </si>
  <si>
    <t>Settlement with Taxing Authority [Member]</t>
  </si>
  <si>
    <t>Capital Structure Capital Structure (Details) - USD ($) $ / shares in Units, $ in Thousands</t>
  </si>
  <si>
    <t>Capital Unit [Line Items]</t>
  </si>
  <si>
    <t>Stock Repurchase Program, Number of Shares Authorized to be Repurchased</t>
  </si>
  <si>
    <t>Preferred Stock, Liquidation Preference Per Share</t>
  </si>
  <si>
    <t>Preferred Stock [Member]</t>
  </si>
  <si>
    <t>Preferred Stock, Voting Rights</t>
  </si>
  <si>
    <t>Series A Preferred Stock [Member]</t>
  </si>
  <si>
    <t>Common Stock, Voting Rights</t>
  </si>
  <si>
    <t>Other Stock and Retirement Plans Other Stock and Retirement Plans (Details) - USD ($) $ in Thousands</t>
  </si>
  <si>
    <t>Defined Contribution Plan, Employer Discretionary Contribution Amount</t>
  </si>
  <si>
    <t>Deferred Compensation Arrangement with Individual, Cash Awards Granted, Percentage of Deferred Salary</t>
  </si>
  <si>
    <t>25.00%</t>
  </si>
  <si>
    <t>Deferred Compensation Arrangement with Individual, Maximum Employer Contribution</t>
  </si>
  <si>
    <t>Deferred Compensation Plan Assets</t>
  </si>
  <si>
    <t>Deferred Compensation Liability, Current and Noncurrent</t>
  </si>
  <si>
    <t>Deferred Profit Sharing [Member]</t>
  </si>
  <si>
    <t>Deferred Bonus [Member]</t>
  </si>
  <si>
    <t>Lease Obligations Related Party Leases (Details) $ in Thousands</t>
  </si>
  <si>
    <t>Related Party Leases [Abstract]</t>
  </si>
  <si>
    <t>Notes Payable, Related Parties</t>
  </si>
  <si>
    <t>Lease Obligations Capital and Operating Leases (Details) - USD ($) $ in Thousands</t>
  </si>
  <si>
    <t>Capital and Operating Leases [Abstract]</t>
  </si>
  <si>
    <t>Capital Lease Obligation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ial Instruments Financial Instruments (Details) $ in Thousands</t>
  </si>
  <si>
    <t>Feb. 29, 2016Rate</t>
  </si>
  <si>
    <t>Letters of Credit Outstanding, Amount</t>
  </si>
  <si>
    <t>Unrecorded Unconditional Purchase Obligation</t>
  </si>
  <si>
    <t>Entity-Wide Revenue, Major Customer, Percentage</t>
  </si>
  <si>
    <t>26.00%</t>
  </si>
  <si>
    <t>28.00%</t>
  </si>
  <si>
    <t>29.00%</t>
  </si>
  <si>
    <t>Number of Customers</t>
  </si>
  <si>
    <t>Concentration Risk, Benchmark Description</t>
  </si>
  <si>
    <t>.1</t>
  </si>
  <si>
    <t>Accounts Receivable [Member]</t>
  </si>
  <si>
    <t>Entity-Wide Revenue, Major Customer, Percentage | Rate</t>
  </si>
  <si>
    <t>5.40%</t>
  </si>
  <si>
    <t>4.80%</t>
  </si>
  <si>
    <t>Financial and Product Information About Foreign and Domestic Operations Segment Data (Details)</t>
  </si>
  <si>
    <t>Nov. 30, 2017USD ($)</t>
  </si>
  <si>
    <t>Aug. 31, 2017USD ($)</t>
  </si>
  <si>
    <t>May 31, 2017USD ($)</t>
  </si>
  <si>
    <t>Nov. 30, 2016USD ($)</t>
  </si>
  <si>
    <t>Aug. 31, 2016USD ($)</t>
  </si>
  <si>
    <t>May 31, 2016USD ($)</t>
  </si>
  <si>
    <t>Segment Reporting Information [Line Items]</t>
  </si>
  <si>
    <t>Income (Loss) from Continuing Operations before Income Taxes, Noncontrolling Interest</t>
  </si>
  <si>
    <t>Operating Segments [Member] | Consumer Accessories [Member]</t>
  </si>
  <si>
    <t>Operating Segments [Member] | Automotive [Member]</t>
  </si>
  <si>
    <t>Operating Segments [Member] | Premium Audio [Member]</t>
  </si>
  <si>
    <t>Corporate, Non-Segment [Member]</t>
  </si>
  <si>
    <t>Financial and Product Information About Foreign and Domestic Operations Geographical Data (Details) - USD ($) $ in Thousands</t>
  </si>
  <si>
    <t>Long-Lived Assets</t>
  </si>
  <si>
    <t>Germany [Member]</t>
  </si>
  <si>
    <t>UNITED STATES</t>
  </si>
  <si>
    <t>Unaudited Quarterly Financial Data Unaudited Quarterly Financial Data (Details) - USD ($) $ / shares in Units, $ in Thousands</t>
  </si>
  <si>
    <t>Gross Profit</t>
  </si>
  <si>
    <t>Earnings Per Share, Basic</t>
  </si>
  <si>
    <t>Income (Loss) from Continuing Operations, Per Diluted Share</t>
  </si>
  <si>
    <t>Income (Loss) from Continuing Operations, Per Basic Share</t>
  </si>
  <si>
    <t>Discontinued Operation, Income (Loss) from Discontinued Operation, Net of Tax, Per Diluted Share</t>
  </si>
  <si>
    <t>Discontinued Operation, Income (Loss) from Discontinued Operation, Net of Tax, Per Basic Share</t>
  </si>
  <si>
    <t>Earnings Per Share, Diluted</t>
  </si>
  <si>
    <t>Schedule II (Details) - USD ($) $ in Thousands</t>
  </si>
  <si>
    <t>Valuation Allowances and Reserves, Additions for Charges to Cost and Expense</t>
  </si>
  <si>
    <t>Valuation Allowances and Reserves, Additions for Adjustments</t>
  </si>
  <si>
    <t>Valuation Allowances and Reserves, Deductions</t>
  </si>
  <si>
    <t>Allowance for Doubtful Accounts [Member]</t>
  </si>
  <si>
    <t>Allowance for Promotions [Member]</t>
  </si>
  <si>
    <t>Standard and Extended Product Warranty Accrual</t>
  </si>
  <si>
    <t>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0770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199054</v>
      </c>
    </row>
    <row r="18" spans="1:4">
      <c r="A18" s="4" t="s">
        <v>30</v>
      </c>
      <c r="D18" s="6" t="n">
        <v>159725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740</v>
      </c>
      <c r="C3" s="6" t="n">
        <v>956</v>
      </c>
    </row>
    <row r="4" spans="1:3">
      <c r="A4" s="4" t="s">
        <v>35</v>
      </c>
      <c r="B4" s="5" t="n">
        <v>81116</v>
      </c>
      <c r="C4" s="5" t="n">
        <v>79971</v>
      </c>
    </row>
    <row r="5" spans="1:3">
      <c r="A5" s="4" t="s">
        <v>36</v>
      </c>
      <c r="B5" s="5" t="n">
        <v>117992</v>
      </c>
      <c r="C5" s="5" t="n">
        <v>122352</v>
      </c>
    </row>
    <row r="6" spans="1:3">
      <c r="A6" s="4" t="s">
        <v>37</v>
      </c>
      <c r="B6" s="5" t="n">
        <v>493</v>
      </c>
      <c r="C6" s="5" t="n">
        <v>634</v>
      </c>
    </row>
    <row r="7" spans="1:3">
      <c r="A7" s="4" t="s">
        <v>38</v>
      </c>
      <c r="B7" s="5" t="n">
        <v>14007</v>
      </c>
      <c r="C7" s="5" t="n">
        <v>12332</v>
      </c>
    </row>
    <row r="8" spans="1:3">
      <c r="A8" s="4" t="s">
        <v>39</v>
      </c>
      <c r="B8" s="5" t="n">
        <v>511</v>
      </c>
      <c r="C8" s="5" t="n">
        <v>1596</v>
      </c>
    </row>
    <row r="9" spans="1:3">
      <c r="A9" s="4" t="s">
        <v>40</v>
      </c>
      <c r="B9" s="5" t="n">
        <v>0</v>
      </c>
      <c r="C9" s="5" t="n">
        <v>55507</v>
      </c>
    </row>
    <row r="10" spans="1:3">
      <c r="A10" s="4" t="s">
        <v>41</v>
      </c>
      <c r="B10" s="5" t="n">
        <v>265859</v>
      </c>
      <c r="C10" s="5" t="n">
        <v>273348</v>
      </c>
    </row>
    <row r="11" spans="1:3">
      <c r="A11" s="4" t="s">
        <v>42</v>
      </c>
      <c r="B11" s="5" t="n">
        <v>4167</v>
      </c>
      <c r="C11" s="5" t="n">
        <v>10388</v>
      </c>
    </row>
    <row r="12" spans="1:3">
      <c r="A12" s="4" t="s">
        <v>43</v>
      </c>
      <c r="B12" s="5" t="n">
        <v>21857</v>
      </c>
      <c r="C12" s="5" t="n">
        <v>21926</v>
      </c>
    </row>
    <row r="13" spans="1:3">
      <c r="A13" s="4" t="s">
        <v>44</v>
      </c>
      <c r="B13" s="5" t="n">
        <v>65259</v>
      </c>
      <c r="C13" s="5" t="n">
        <v>65589</v>
      </c>
    </row>
    <row r="14" spans="1:3">
      <c r="A14" s="4" t="s">
        <v>45</v>
      </c>
      <c r="B14" s="5" t="n">
        <v>54785</v>
      </c>
      <c r="C14" s="5" t="n">
        <v>53905</v>
      </c>
    </row>
    <row r="15" spans="1:3">
      <c r="A15" s="4" t="s">
        <v>46</v>
      </c>
      <c r="B15" s="5" t="n">
        <v>150320</v>
      </c>
      <c r="C15" s="5" t="n">
        <v>154939</v>
      </c>
    </row>
    <row r="16" spans="1:3">
      <c r="A16" s="4" t="s">
        <v>47</v>
      </c>
      <c r="B16" s="5" t="n">
        <v>24</v>
      </c>
      <c r="C16" s="5" t="n">
        <v>23</v>
      </c>
    </row>
    <row r="17" spans="1:3">
      <c r="A17" s="4" t="s">
        <v>48</v>
      </c>
      <c r="B17" s="5" t="n">
        <v>13373</v>
      </c>
      <c r="C17" s="5" t="n">
        <v>1699</v>
      </c>
    </row>
    <row r="18" spans="1:3">
      <c r="A18" s="4" t="s">
        <v>49</v>
      </c>
      <c r="B18" s="5" t="n">
        <v>0</v>
      </c>
      <c r="C18" s="5" t="n">
        <v>86669</v>
      </c>
    </row>
    <row r="19" spans="1:3">
      <c r="A19" s="4" t="s">
        <v>50</v>
      </c>
      <c r="B19" s="5" t="n">
        <v>575644</v>
      </c>
      <c r="C19" s="5" t="n">
        <v>668486</v>
      </c>
    </row>
    <row r="20" spans="1:3">
      <c r="A20" s="3" t="s">
        <v>51</v>
      </c>
    </row>
    <row r="21" spans="1:3">
      <c r="A21" s="4" t="s">
        <v>52</v>
      </c>
      <c r="B21" s="5" t="n">
        <v>34700</v>
      </c>
      <c r="C21" s="5" t="n">
        <v>46244</v>
      </c>
    </row>
    <row r="22" spans="1:3">
      <c r="A22" s="4" t="s">
        <v>53</v>
      </c>
      <c r="B22" s="5" t="n">
        <v>36350</v>
      </c>
      <c r="C22" s="5" t="n">
        <v>32110</v>
      </c>
    </row>
    <row r="23" spans="1:3">
      <c r="A23" s="4" t="s">
        <v>54</v>
      </c>
      <c r="B23" s="5" t="n">
        <v>2587</v>
      </c>
      <c r="C23" s="5" t="n">
        <v>703</v>
      </c>
    </row>
    <row r="24" spans="1:3">
      <c r="A24" s="4" t="s">
        <v>55</v>
      </c>
      <c r="B24" s="5" t="n">
        <v>14020</v>
      </c>
      <c r="C24" s="5" t="n">
        <v>13154</v>
      </c>
    </row>
    <row r="25" spans="1:3">
      <c r="A25" s="4" t="s">
        <v>56</v>
      </c>
      <c r="B25" s="5" t="n">
        <v>7730</v>
      </c>
      <c r="C25" s="5" t="n">
        <v>9215</v>
      </c>
    </row>
    <row r="26" spans="1:3">
      <c r="A26" s="4" t="s">
        <v>57</v>
      </c>
      <c r="B26" s="5" t="n">
        <v>0</v>
      </c>
      <c r="C26" s="5" t="n">
        <v>28641</v>
      </c>
    </row>
    <row r="27" spans="1:3">
      <c r="A27" s="4" t="s">
        <v>58</v>
      </c>
      <c r="B27" s="5" t="n">
        <v>95387</v>
      </c>
      <c r="C27" s="5" t="n">
        <v>130067</v>
      </c>
    </row>
    <row r="28" spans="1:3">
      <c r="A28" s="4" t="s">
        <v>59</v>
      </c>
      <c r="B28" s="5" t="n">
        <v>8476</v>
      </c>
      <c r="C28" s="5" t="n">
        <v>97747</v>
      </c>
    </row>
    <row r="29" spans="1:3">
      <c r="A29" s="4" t="s">
        <v>60</v>
      </c>
      <c r="B29" s="5" t="n">
        <v>699</v>
      </c>
      <c r="C29" s="5" t="n">
        <v>926</v>
      </c>
    </row>
    <row r="30" spans="1:3">
      <c r="A30" s="4" t="s">
        <v>61</v>
      </c>
      <c r="B30" s="5" t="n">
        <v>3369</v>
      </c>
      <c r="C30" s="5" t="n">
        <v>3844</v>
      </c>
    </row>
    <row r="31" spans="1:3">
      <c r="A31" s="4" t="s">
        <v>62</v>
      </c>
      <c r="B31" s="5" t="n">
        <v>2191</v>
      </c>
      <c r="C31" s="5" t="n">
        <v>3194</v>
      </c>
    </row>
    <row r="32" spans="1:3">
      <c r="A32" s="4" t="s">
        <v>63</v>
      </c>
      <c r="B32" s="5" t="n">
        <v>12217</v>
      </c>
      <c r="C32" s="5" t="n">
        <v>27627</v>
      </c>
    </row>
    <row r="33" spans="1:3">
      <c r="A33" s="4" t="s">
        <v>64</v>
      </c>
      <c r="B33" s="5" t="n">
        <v>3187</v>
      </c>
      <c r="C33" s="5" t="n">
        <v>2125</v>
      </c>
    </row>
    <row r="34" spans="1:3">
      <c r="A34" s="4" t="s">
        <v>65</v>
      </c>
      <c r="B34" s="5" t="n">
        <v>0</v>
      </c>
      <c r="C34" s="5" t="n">
        <v>11641</v>
      </c>
    </row>
    <row r="35" spans="1:3">
      <c r="A35" s="4" t="s">
        <v>66</v>
      </c>
      <c r="B35" s="5" t="n">
        <v>125526</v>
      </c>
      <c r="C35" s="5" t="n">
        <v>277171</v>
      </c>
    </row>
    <row r="36" spans="1:3">
      <c r="A36" s="4" t="s">
        <v>67</v>
      </c>
      <c r="B36" s="4" t="s">
        <v>68</v>
      </c>
      <c r="C36" s="4" t="s">
        <v>68</v>
      </c>
    </row>
    <row r="37" spans="1:3">
      <c r="A37" s="3" t="s">
        <v>69</v>
      </c>
    </row>
    <row r="38" spans="1:3">
      <c r="A38" s="4" t="s">
        <v>70</v>
      </c>
      <c r="B38" s="5" t="n">
        <v>0</v>
      </c>
      <c r="C38" s="5" t="n">
        <v>0</v>
      </c>
    </row>
    <row r="39" spans="1:3">
      <c r="A39" s="4" t="s">
        <v>71</v>
      </c>
      <c r="B39" s="5" t="n">
        <v>296395</v>
      </c>
      <c r="C39" s="5" t="n">
        <v>295432</v>
      </c>
    </row>
    <row r="40" spans="1:3">
      <c r="A40" s="4" t="s">
        <v>72</v>
      </c>
      <c r="B40" s="5" t="n">
        <v>194673</v>
      </c>
      <c r="C40" s="5" t="n">
        <v>159369</v>
      </c>
    </row>
    <row r="41" spans="1:3">
      <c r="A41" s="3" t="s">
        <v>73</v>
      </c>
    </row>
    <row r="42" spans="1:3">
      <c r="A42" s="4" t="s">
        <v>74</v>
      </c>
      <c r="B42" s="5" t="n">
        <v>-5830</v>
      </c>
      <c r="C42" s="5" t="n">
        <v>1310</v>
      </c>
    </row>
    <row r="43" spans="1:3">
      <c r="A43" s="4" t="s">
        <v>75</v>
      </c>
      <c r="B43" s="5" t="n">
        <v>-14222</v>
      </c>
      <c r="C43" s="5" t="n">
        <v>-43898</v>
      </c>
    </row>
    <row r="44" spans="1:3">
      <c r="A44" s="4" t="s">
        <v>76</v>
      </c>
      <c r="B44" s="5" t="n">
        <v>-21176</v>
      </c>
      <c r="C44" s="5" t="n">
        <v>-21176</v>
      </c>
    </row>
    <row r="45" spans="1:3">
      <c r="A45" s="4" t="s">
        <v>77</v>
      </c>
      <c r="B45" s="5" t="n">
        <v>450118</v>
      </c>
      <c r="C45" s="5" t="n">
        <v>391315</v>
      </c>
    </row>
    <row r="46" spans="1:3">
      <c r="A46" s="4" t="s">
        <v>78</v>
      </c>
      <c r="B46" s="5" t="n">
        <v>455948</v>
      </c>
      <c r="C46" s="5" t="n">
        <v>390005</v>
      </c>
    </row>
    <row r="47" spans="1:3">
      <c r="A47" s="4" t="s">
        <v>79</v>
      </c>
      <c r="B47" s="6" t="n">
        <v>575644</v>
      </c>
      <c r="C47" s="6" t="n">
        <v>668486</v>
      </c>
    </row>
    <row r="48" spans="1:3">
      <c r="A48" s="4" t="s">
        <v>80</v>
      </c>
      <c r="B48" s="7" t="n">
        <v>0.01</v>
      </c>
      <c r="C48" s="7" t="n">
        <v>0.01</v>
      </c>
    </row>
    <row r="49" spans="1:3">
      <c r="A49" s="4" t="s">
        <v>81</v>
      </c>
      <c r="B49" s="5" t="n">
        <v>1500000</v>
      </c>
      <c r="C49" s="5" t="n">
        <v>1500000</v>
      </c>
    </row>
    <row r="50" spans="1:3">
      <c r="A50" s="4" t="s">
        <v>82</v>
      </c>
      <c r="B50" s="5" t="n">
        <v>0</v>
      </c>
      <c r="C50" s="5" t="n">
        <v>0</v>
      </c>
    </row>
    <row r="51" spans="1:3">
      <c r="A51" s="4" t="s">
        <v>83</v>
      </c>
      <c r="B51" s="5" t="n">
        <v>0</v>
      </c>
      <c r="C51" s="5" t="n">
        <v>0</v>
      </c>
    </row>
    <row r="52" spans="1:3">
      <c r="A52" s="4" t="s">
        <v>84</v>
      </c>
      <c r="B52" s="5" t="n">
        <v>2168094</v>
      </c>
      <c r="C52" s="5" t="n">
        <v>2168074</v>
      </c>
    </row>
    <row r="53" spans="1:3">
      <c r="A53" s="4" t="s">
        <v>85</v>
      </c>
    </row>
    <row r="54" spans="1:3">
      <c r="A54" s="3" t="s">
        <v>69</v>
      </c>
    </row>
    <row r="55" spans="1:3">
      <c r="A55" s="4" t="s">
        <v>86</v>
      </c>
      <c r="B55" s="6" t="n">
        <v>256</v>
      </c>
      <c r="C55" s="6" t="n">
        <v>256</v>
      </c>
    </row>
    <row r="56" spans="1:3">
      <c r="A56" s="3" t="s">
        <v>73</v>
      </c>
    </row>
    <row r="57" spans="1:3">
      <c r="A57" s="4" t="s">
        <v>87</v>
      </c>
      <c r="B57" s="7" t="n">
        <v>0.01</v>
      </c>
      <c r="C57" s="7" t="n">
        <v>0.01</v>
      </c>
    </row>
    <row r="58" spans="1:3">
      <c r="A58" s="4" t="s">
        <v>88</v>
      </c>
      <c r="B58" s="5" t="n">
        <v>60000000</v>
      </c>
      <c r="C58" s="5" t="n">
        <v>60000000</v>
      </c>
    </row>
    <row r="59" spans="1:3">
      <c r="A59" s="4" t="s">
        <v>89</v>
      </c>
      <c r="B59" s="5" t="n">
        <v>24106194</v>
      </c>
      <c r="C59" s="5" t="n">
        <v>24067444</v>
      </c>
    </row>
    <row r="60" spans="1:3">
      <c r="A60" s="4" t="s">
        <v>90</v>
      </c>
      <c r="B60" s="5" t="n">
        <v>21938100</v>
      </c>
      <c r="C60" s="5" t="n">
        <v>21899370</v>
      </c>
    </row>
    <row r="61" spans="1:3">
      <c r="A61" s="4" t="s">
        <v>91</v>
      </c>
    </row>
    <row r="62" spans="1:3">
      <c r="A62" s="3" t="s">
        <v>69</v>
      </c>
    </row>
    <row r="63" spans="1:3">
      <c r="A63" s="4" t="s">
        <v>86</v>
      </c>
      <c r="B63" s="6" t="n">
        <v>22</v>
      </c>
      <c r="C63" s="6" t="n">
        <v>22</v>
      </c>
    </row>
    <row r="64" spans="1:3">
      <c r="A64" s="3" t="s">
        <v>73</v>
      </c>
    </row>
    <row r="65" spans="1:3">
      <c r="A65" s="4" t="s">
        <v>87</v>
      </c>
      <c r="B65" s="7" t="n">
        <v>0.01</v>
      </c>
      <c r="C65" s="7" t="n">
        <v>0.01</v>
      </c>
    </row>
    <row r="66" spans="1:3">
      <c r="A66" s="4" t="s">
        <v>88</v>
      </c>
      <c r="B66" s="5" t="n">
        <v>10000000</v>
      </c>
      <c r="C66" s="5" t="n">
        <v>10000000</v>
      </c>
    </row>
    <row r="67" spans="1:3">
      <c r="A67" s="4" t="s">
        <v>89</v>
      </c>
      <c r="B67" s="5" t="n">
        <v>2260954</v>
      </c>
      <c r="C67" s="5" t="n">
        <v>2260954</v>
      </c>
    </row>
    <row r="68" spans="1:3">
      <c r="A68" s="4" t="s">
        <v>90</v>
      </c>
      <c r="B68" s="5" t="n">
        <v>2260954</v>
      </c>
      <c r="C68" s="5" t="n">
        <v>226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2</v>
      </c>
      <c r="B1" s="2" t="s">
        <v>1</v>
      </c>
    </row>
    <row r="2" spans="1:4">
      <c r="B2" s="2" t="s">
        <v>93</v>
      </c>
      <c r="C2" s="2" t="s">
        <v>94</v>
      </c>
      <c r="D2" s="2" t="s">
        <v>95</v>
      </c>
    </row>
    <row r="3" spans="1:4">
      <c r="A3" s="4" t="s">
        <v>96</v>
      </c>
      <c r="B3" s="6" t="n">
        <v>507092000</v>
      </c>
      <c r="C3" s="6" t="n">
        <v>514530000</v>
      </c>
      <c r="D3" s="6" t="n">
        <v>530206000</v>
      </c>
    </row>
    <row r="4" spans="1:4">
      <c r="A4" s="4" t="s">
        <v>97</v>
      </c>
      <c r="B4" s="5" t="n">
        <v>374795000</v>
      </c>
      <c r="C4" s="5" t="n">
        <v>370500000</v>
      </c>
      <c r="D4" s="5" t="n">
        <v>386670000</v>
      </c>
    </row>
    <row r="5" spans="1:4">
      <c r="A5" s="4" t="s">
        <v>98</v>
      </c>
      <c r="B5" s="5" t="n">
        <v>132297000</v>
      </c>
      <c r="C5" s="5" t="n">
        <v>144030000</v>
      </c>
      <c r="D5" s="5" t="n">
        <v>143536000</v>
      </c>
    </row>
    <row r="6" spans="1:4">
      <c r="A6" s="3" t="s">
        <v>99</v>
      </c>
    </row>
    <row r="7" spans="1:4">
      <c r="A7" s="4" t="s">
        <v>100</v>
      </c>
      <c r="B7" s="5" t="n">
        <v>45999000</v>
      </c>
      <c r="C7" s="5" t="n">
        <v>43108000</v>
      </c>
      <c r="D7" s="5" t="n">
        <v>43576000</v>
      </c>
    </row>
    <row r="8" spans="1:4">
      <c r="A8" s="4" t="s">
        <v>101</v>
      </c>
      <c r="B8" s="5" t="n">
        <v>78957000</v>
      </c>
      <c r="C8" s="5" t="n">
        <v>79573000</v>
      </c>
      <c r="D8" s="5" t="n">
        <v>84234000</v>
      </c>
    </row>
    <row r="9" spans="1:4">
      <c r="A9" s="4" t="s">
        <v>102</v>
      </c>
      <c r="B9" s="5" t="n">
        <v>26440000</v>
      </c>
      <c r="C9" s="5" t="n">
        <v>29517000</v>
      </c>
      <c r="D9" s="5" t="n">
        <v>22923000</v>
      </c>
    </row>
    <row r="10" spans="1:4">
      <c r="A10" s="4" t="s">
        <v>103</v>
      </c>
      <c r="B10" s="5" t="n">
        <v>0</v>
      </c>
      <c r="C10" s="5" t="n">
        <v>0</v>
      </c>
      <c r="D10" s="5" t="n">
        <v>0</v>
      </c>
    </row>
    <row r="11" spans="1:4">
      <c r="A11" s="4" t="s">
        <v>104</v>
      </c>
      <c r="B11" s="5" t="n">
        <v>0</v>
      </c>
      <c r="C11" s="5" t="n">
        <v>0</v>
      </c>
      <c r="D11" s="5" t="n">
        <v>9070000</v>
      </c>
    </row>
    <row r="12" spans="1:4">
      <c r="A12" s="4" t="s">
        <v>105</v>
      </c>
      <c r="B12" s="5" t="n">
        <v>0</v>
      </c>
      <c r="C12" s="5" t="n">
        <v>0</v>
      </c>
      <c r="D12" s="5" t="n">
        <v>-9070000</v>
      </c>
    </row>
    <row r="13" spans="1:4">
      <c r="A13" s="4" t="s">
        <v>106</v>
      </c>
      <c r="B13" s="5" t="n">
        <v>0</v>
      </c>
      <c r="C13" s="5" t="n">
        <v>0</v>
      </c>
      <c r="D13" s="5" t="n">
        <v>800000</v>
      </c>
    </row>
    <row r="14" spans="1:4">
      <c r="A14" s="4" t="s">
        <v>107</v>
      </c>
      <c r="B14" s="5" t="n">
        <v>151396000</v>
      </c>
      <c r="C14" s="5" t="n">
        <v>152198000</v>
      </c>
      <c r="D14" s="5" t="n">
        <v>160603000</v>
      </c>
    </row>
    <row r="15" spans="1:4">
      <c r="A15" s="4" t="s">
        <v>108</v>
      </c>
      <c r="B15" s="5" t="n">
        <v>-19099000</v>
      </c>
      <c r="C15" s="5" t="n">
        <v>-8168000</v>
      </c>
      <c r="D15" s="5" t="n">
        <v>-17067000</v>
      </c>
    </row>
    <row r="16" spans="1:4">
      <c r="A16" s="3" t="s">
        <v>109</v>
      </c>
    </row>
    <row r="17" spans="1:4">
      <c r="A17" s="4" t="s">
        <v>110</v>
      </c>
      <c r="B17" s="5" t="n">
        <v>6009000</v>
      </c>
      <c r="C17" s="5" t="n">
        <v>7105000</v>
      </c>
      <c r="D17" s="5" t="n">
        <v>7898000</v>
      </c>
    </row>
    <row r="18" spans="1:4">
      <c r="A18" s="4" t="s">
        <v>111</v>
      </c>
      <c r="B18" s="5" t="n">
        <v>7178000</v>
      </c>
      <c r="C18" s="5" t="n">
        <v>6797000</v>
      </c>
      <c r="D18" s="5" t="n">
        <v>6538000</v>
      </c>
    </row>
    <row r="19" spans="1:4">
      <c r="A19" s="4" t="s">
        <v>112</v>
      </c>
      <c r="B19" s="5" t="n">
        <v>-8769000</v>
      </c>
      <c r="C19" s="5" t="n">
        <v>-509000</v>
      </c>
      <c r="D19" s="5" t="n">
        <v>108000</v>
      </c>
    </row>
    <row r="20" spans="1:4">
      <c r="A20" s="4" t="s">
        <v>113</v>
      </c>
      <c r="B20" s="5" t="n">
        <v>0</v>
      </c>
      <c r="C20" s="5" t="n">
        <v>0</v>
      </c>
    </row>
    <row r="21" spans="1:4">
      <c r="A21" s="4" t="s">
        <v>114</v>
      </c>
      <c r="B21" s="5" t="n">
        <v>0</v>
      </c>
      <c r="C21" s="5" t="n">
        <v>0</v>
      </c>
      <c r="D21" s="5" t="n">
        <v>4679000</v>
      </c>
    </row>
    <row r="22" spans="1:4">
      <c r="A22" s="4" t="s">
        <v>115</v>
      </c>
      <c r="B22" s="5" t="n">
        <v>-7590000</v>
      </c>
      <c r="C22" s="5" t="n">
        <v>-454000</v>
      </c>
      <c r="D22" s="5" t="n">
        <v>576000</v>
      </c>
    </row>
    <row r="23" spans="1:4">
      <c r="A23" s="4" t="s">
        <v>116</v>
      </c>
      <c r="B23" s="5" t="n">
        <v>-5005000</v>
      </c>
      <c r="C23" s="5" t="n">
        <v>-762000</v>
      </c>
      <c r="D23" s="5" t="n">
        <v>3895000</v>
      </c>
    </row>
    <row r="24" spans="1:4">
      <c r="A24" s="4" t="s">
        <v>117</v>
      </c>
      <c r="B24" s="5" t="n">
        <v>-24104000</v>
      </c>
      <c r="C24" s="5" t="n">
        <v>-8930000</v>
      </c>
      <c r="D24" s="5" t="n">
        <v>-13172000</v>
      </c>
    </row>
    <row r="25" spans="1:4">
      <c r="A25" s="4" t="s">
        <v>118</v>
      </c>
      <c r="B25" s="5" t="n">
        <v>-17445000</v>
      </c>
      <c r="C25" s="5" t="n">
        <v>338000</v>
      </c>
      <c r="D25" s="5" t="n">
        <v>-2351000</v>
      </c>
    </row>
    <row r="26" spans="1:4">
      <c r="A26" s="4" t="s">
        <v>119</v>
      </c>
      <c r="B26" s="5" t="n">
        <v>-6659000</v>
      </c>
      <c r="C26" s="5" t="n">
        <v>-9268000</v>
      </c>
      <c r="D26" s="5" t="n">
        <v>-10821000</v>
      </c>
    </row>
    <row r="27" spans="1:4">
      <c r="A27" s="4" t="s">
        <v>120</v>
      </c>
      <c r="B27" s="5" t="n">
        <v>34618000</v>
      </c>
      <c r="C27" s="5" t="n">
        <v>6066000</v>
      </c>
      <c r="D27" s="5" t="n">
        <v>4758000</v>
      </c>
    </row>
    <row r="28" spans="1:4">
      <c r="A28" s="4" t="s">
        <v>121</v>
      </c>
      <c r="B28" s="5" t="n">
        <v>35304000</v>
      </c>
      <c r="C28" s="5" t="n">
        <v>4422000</v>
      </c>
      <c r="D28" s="5" t="n">
        <v>-2682000</v>
      </c>
    </row>
    <row r="29" spans="1:4">
      <c r="A29" s="4" t="s">
        <v>122</v>
      </c>
      <c r="B29" s="5" t="n">
        <v>-7345000</v>
      </c>
      <c r="C29" s="5" t="n">
        <v>-7624000</v>
      </c>
      <c r="D29" s="5" t="n">
        <v>-3381000</v>
      </c>
    </row>
    <row r="30" spans="1:4">
      <c r="A30" s="4" t="s">
        <v>123</v>
      </c>
      <c r="B30" s="5" t="n">
        <v>27959000</v>
      </c>
      <c r="C30" s="5" t="n">
        <v>-3202000</v>
      </c>
      <c r="D30" s="5" t="n">
        <v>-6063000</v>
      </c>
    </row>
    <row r="31" spans="1:4">
      <c r="A31" s="3" t="s">
        <v>124</v>
      </c>
    </row>
    <row r="32" spans="1:4">
      <c r="A32" s="4" t="s">
        <v>125</v>
      </c>
      <c r="B32" s="5" t="n">
        <v>28804000</v>
      </c>
      <c r="C32" s="5" t="n">
        <v>-3194000</v>
      </c>
      <c r="D32" s="5" t="n">
        <v>-5702000</v>
      </c>
    </row>
    <row r="33" spans="1:4">
      <c r="A33" s="4" t="s">
        <v>126</v>
      </c>
      <c r="B33" s="5" t="n">
        <v>-13027000</v>
      </c>
      <c r="C33" s="5" t="n">
        <v>-41831000</v>
      </c>
      <c r="D33" s="5" t="n">
        <v>-38637000</v>
      </c>
    </row>
    <row r="34" spans="1:4">
      <c r="A34" s="4" t="s">
        <v>127</v>
      </c>
      <c r="B34" s="5" t="n">
        <v>-698000</v>
      </c>
      <c r="C34" s="5" t="n">
        <v>210000</v>
      </c>
      <c r="D34" s="5" t="n">
        <v>-2440000</v>
      </c>
    </row>
    <row r="35" spans="1:4">
      <c r="A35" s="4" t="s">
        <v>128</v>
      </c>
      <c r="B35" s="5" t="n">
        <v>-385000</v>
      </c>
      <c r="C35" s="5" t="n">
        <v>313000</v>
      </c>
      <c r="D35" s="5" t="n">
        <v>103000</v>
      </c>
    </row>
    <row r="36" spans="1:4">
      <c r="A36" s="4" t="s">
        <v>129</v>
      </c>
      <c r="B36" s="5" t="n">
        <v>1496000</v>
      </c>
      <c r="C36" s="5" t="n">
        <v>-180000</v>
      </c>
      <c r="D36" s="5" t="n">
        <v>640000</v>
      </c>
    </row>
    <row r="37" spans="1:4">
      <c r="A37" s="4" t="s">
        <v>75</v>
      </c>
      <c r="B37" s="5" t="n">
        <v>-14222000</v>
      </c>
      <c r="C37" s="5" t="n">
        <v>-43898000</v>
      </c>
      <c r="D37" s="5" t="n">
        <v>-40717000</v>
      </c>
    </row>
    <row r="38" spans="1:4">
      <c r="A38" s="4" t="s">
        <v>130</v>
      </c>
      <c r="B38" s="5" t="n">
        <v>74000</v>
      </c>
      <c r="C38" s="5" t="n">
        <v>-17000</v>
      </c>
      <c r="D38" s="5" t="n">
        <v>20000</v>
      </c>
    </row>
    <row r="39" spans="1:4">
      <c r="A39" s="4" t="s">
        <v>131</v>
      </c>
      <c r="B39" s="5" t="n">
        <v>-24000</v>
      </c>
      <c r="C39" s="5" t="n">
        <v>-98000</v>
      </c>
      <c r="D39" s="5" t="n">
        <v>-81000</v>
      </c>
    </row>
    <row r="40" spans="1:4">
      <c r="A40" s="4" t="s">
        <v>132</v>
      </c>
      <c r="B40" s="5" t="n">
        <v>29676000</v>
      </c>
      <c r="C40" s="5" t="n">
        <v>-3181000</v>
      </c>
      <c r="D40" s="5" t="n">
        <v>-7482000</v>
      </c>
    </row>
    <row r="41" spans="1:4">
      <c r="A41" s="4" t="s">
        <v>133</v>
      </c>
      <c r="B41" s="6" t="n">
        <v>64980000</v>
      </c>
      <c r="C41" s="6" t="n">
        <v>1241000</v>
      </c>
      <c r="D41" s="6" t="n">
        <v>-10164000</v>
      </c>
    </row>
    <row r="42" spans="1:4">
      <c r="A42" s="4" t="s">
        <v>134</v>
      </c>
      <c r="B42" s="7" t="n">
        <v>0.03</v>
      </c>
      <c r="C42" s="7" t="n">
        <v>-0.07000000000000001</v>
      </c>
      <c r="D42" s="7" t="n">
        <v>-0.31</v>
      </c>
    </row>
    <row r="43" spans="1:4">
      <c r="A43" s="4" t="s">
        <v>135</v>
      </c>
      <c r="B43" s="8" t="n">
        <v>1.43</v>
      </c>
      <c r="C43" s="5" t="n">
        <v>0</v>
      </c>
      <c r="D43" s="5" t="n">
        <v>0</v>
      </c>
    </row>
    <row r="44" spans="1:4">
      <c r="A44" s="4" t="s">
        <v>136</v>
      </c>
      <c r="B44" s="8" t="n">
        <v>0.03</v>
      </c>
      <c r="C44" s="8" t="n">
        <v>-0.07000000000000001</v>
      </c>
      <c r="D44" s="8" t="n">
        <v>-0.31</v>
      </c>
    </row>
    <row r="45" spans="1:4">
      <c r="A45" s="4" t="s">
        <v>137</v>
      </c>
      <c r="B45" s="8" t="n">
        <v>1.41</v>
      </c>
      <c r="C45" s="5" t="n">
        <v>0</v>
      </c>
      <c r="D45" s="6" t="n">
        <v>0</v>
      </c>
    </row>
    <row r="46" spans="1:4">
      <c r="A46" s="4" t="s">
        <v>138</v>
      </c>
      <c r="B46" s="7" t="n">
        <v>1.44</v>
      </c>
      <c r="C46" s="7" t="n">
        <v>0.18</v>
      </c>
    </row>
    <row r="47" spans="1:4">
      <c r="A47" s="4" t="s">
        <v>139</v>
      </c>
      <c r="B47" s="5" t="n">
        <v>24290563</v>
      </c>
      <c r="C47" s="5" t="n">
        <v>24160324</v>
      </c>
      <c r="D47" s="5" t="n">
        <v>24172710</v>
      </c>
    </row>
    <row r="48" spans="1:4">
      <c r="A48" s="4" t="s">
        <v>140</v>
      </c>
      <c r="B48" s="5" t="n">
        <v>24547246</v>
      </c>
      <c r="C48" s="5" t="n">
        <v>24160324</v>
      </c>
      <c r="D48" s="5" t="n">
        <v>241727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37</v>
      </c>
      <c r="B6" s="4" t="s">
        <v>338</v>
      </c>
    </row>
    <row r="7" spans="1:2">
      <c r="A7" s="4" t="s">
        <v>397</v>
      </c>
      <c r="B7"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2</v>
      </c>
    </row>
    <row r="3" spans="1:2">
      <c r="A3" s="4" t="s">
        <v>400</v>
      </c>
      <c r="B3"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4" t="s">
        <v>403</v>
      </c>
      <c r="B3" s="4" t="s">
        <v>404</v>
      </c>
    </row>
    <row r="4" spans="1:2">
      <c r="A4" s="4" t="s">
        <v>405</v>
      </c>
    </row>
    <row r="5" spans="1:2">
      <c r="A5" s="4" t="s">
        <v>406</v>
      </c>
      <c r="B5" s="4" t="s">
        <v>407</v>
      </c>
    </row>
    <row r="6" spans="1:2">
      <c r="A6" s="4" t="s">
        <v>218</v>
      </c>
    </row>
    <row r="7" spans="1:2">
      <c r="A7" s="4" t="s">
        <v>408</v>
      </c>
      <c r="B7" s="4" t="s">
        <v>409</v>
      </c>
    </row>
    <row r="8" spans="1:2">
      <c r="A8" s="4" t="s">
        <v>406</v>
      </c>
      <c r="B8"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23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6</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9</v>
      </c>
      <c r="B1" s="2" t="s">
        <v>1</v>
      </c>
    </row>
    <row r="2" spans="1:2">
      <c r="B2" s="2" t="s">
        <v>2</v>
      </c>
    </row>
    <row r="3" spans="1:2">
      <c r="A3" s="3" t="s">
        <v>25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7"/>
    <col customWidth="1" max="2" min="2" width="11"/>
    <col customWidth="1" max="3" min="3" width="33"/>
    <col customWidth="1" max="4" min="4" width="22"/>
    <col customWidth="1" max="5" min="5" width="36"/>
    <col customWidth="1" max="6" min="6" width="27"/>
    <col customWidth="1" max="7" min="7" width="37"/>
    <col customWidth="1" max="8" min="8" width="24"/>
  </cols>
  <sheetData>
    <row r="1" spans="1:8">
      <c r="A1" s="1" t="s">
        <v>141</v>
      </c>
      <c r="B1" s="2" t="s">
        <v>142</v>
      </c>
      <c r="C1" s="2" t="s">
        <v>143</v>
      </c>
      <c r="D1" s="2" t="s">
        <v>144</v>
      </c>
      <c r="E1" s="2" t="s">
        <v>145</v>
      </c>
      <c r="F1" s="2" t="s">
        <v>146</v>
      </c>
      <c r="G1" s="2" t="s">
        <v>147</v>
      </c>
      <c r="H1" s="2" t="s">
        <v>148</v>
      </c>
    </row>
    <row r="2" spans="1:8">
      <c r="A2" s="4" t="s">
        <v>149</v>
      </c>
      <c r="B2" s="5" t="n">
        <v>64200</v>
      </c>
    </row>
    <row r="3" spans="1:8">
      <c r="A3" s="4" t="s">
        <v>150</v>
      </c>
      <c r="B3" s="6" t="n">
        <v>396140</v>
      </c>
      <c r="C3" s="6" t="n">
        <v>0</v>
      </c>
      <c r="D3" s="6" t="n">
        <v>277</v>
      </c>
      <c r="E3" s="6" t="n">
        <v>292427</v>
      </c>
      <c r="F3" s="6" t="n">
        <v>157629</v>
      </c>
      <c r="G3" s="6" t="n">
        <v>-33235</v>
      </c>
      <c r="H3" s="6" t="n">
        <v>-20958</v>
      </c>
    </row>
    <row r="4" spans="1:8">
      <c r="A4" s="3" t="s">
        <v>151</v>
      </c>
    </row>
    <row r="5" spans="1:8">
      <c r="A5" s="4" t="s">
        <v>121</v>
      </c>
      <c r="B5" s="5" t="n">
        <v>-2682</v>
      </c>
      <c r="C5" s="5" t="n">
        <v>-3381</v>
      </c>
      <c r="D5" s="5" t="n">
        <v>0</v>
      </c>
      <c r="E5" s="5" t="n">
        <v>0</v>
      </c>
      <c r="F5" s="5" t="n">
        <v>-2682</v>
      </c>
      <c r="G5" s="5" t="n">
        <v>0</v>
      </c>
      <c r="H5" s="5" t="n">
        <v>0</v>
      </c>
    </row>
    <row r="6" spans="1:8">
      <c r="A6" s="4" t="s">
        <v>123</v>
      </c>
      <c r="B6" s="5" t="n">
        <v>-6063</v>
      </c>
    </row>
    <row r="7" spans="1:8">
      <c r="A7" s="4" t="s">
        <v>122</v>
      </c>
      <c r="B7" s="5" t="n">
        <v>-3381</v>
      </c>
    </row>
    <row r="8" spans="1:8">
      <c r="A8" s="4" t="s">
        <v>132</v>
      </c>
      <c r="B8" s="5" t="n">
        <v>-7482</v>
      </c>
      <c r="C8" s="5" t="n">
        <v>0</v>
      </c>
      <c r="D8" s="5" t="n">
        <v>0</v>
      </c>
      <c r="E8" s="5" t="n">
        <v>0</v>
      </c>
      <c r="F8" s="5" t="n">
        <v>0</v>
      </c>
      <c r="G8" s="5" t="n">
        <v>-7482</v>
      </c>
      <c r="H8" s="5" t="n">
        <v>0</v>
      </c>
    </row>
    <row r="9" spans="1:8">
      <c r="A9" s="4" t="s">
        <v>152</v>
      </c>
      <c r="B9" s="5" t="n">
        <v>12900</v>
      </c>
      <c r="C9" s="5" t="n">
        <v>12900</v>
      </c>
      <c r="D9" s="5" t="n">
        <v>0</v>
      </c>
      <c r="E9" s="5" t="n">
        <v>0</v>
      </c>
      <c r="F9" s="5" t="n">
        <v>0</v>
      </c>
      <c r="G9" s="5" t="n">
        <v>0</v>
      </c>
      <c r="H9" s="5" t="n">
        <v>0</v>
      </c>
    </row>
    <row r="10" spans="1:8">
      <c r="A10" s="4" t="s">
        <v>153</v>
      </c>
      <c r="B10" s="5" t="n">
        <v>-1200</v>
      </c>
      <c r="C10" s="5" t="n">
        <v>-1200</v>
      </c>
      <c r="D10" s="5" t="n">
        <v>0</v>
      </c>
      <c r="E10" s="5" t="n">
        <v>0</v>
      </c>
      <c r="F10" s="5" t="n">
        <v>0</v>
      </c>
      <c r="G10" s="5" t="n">
        <v>0</v>
      </c>
      <c r="H10" s="5" t="n">
        <v>0</v>
      </c>
    </row>
    <row r="11" spans="1:8">
      <c r="A11" s="4" t="s">
        <v>154</v>
      </c>
      <c r="B11" s="5" t="n">
        <v>437</v>
      </c>
      <c r="C11" s="5" t="n">
        <v>0</v>
      </c>
      <c r="D11" s="5" t="n">
        <v>1</v>
      </c>
      <c r="E11" s="5" t="n">
        <v>436</v>
      </c>
      <c r="F11" s="5" t="n">
        <v>0</v>
      </c>
      <c r="G11" s="5" t="n">
        <v>0</v>
      </c>
      <c r="H11" s="5" t="n">
        <v>0</v>
      </c>
    </row>
    <row r="12" spans="1:8">
      <c r="A12" s="4" t="s">
        <v>155</v>
      </c>
      <c r="B12" s="5" t="n">
        <v>1384</v>
      </c>
      <c r="C12" s="5" t="n">
        <v>205</v>
      </c>
      <c r="D12" s="5" t="n">
        <v>0</v>
      </c>
      <c r="E12" s="5" t="n">
        <v>1179</v>
      </c>
      <c r="F12" s="5" t="n">
        <v>0</v>
      </c>
      <c r="G12" s="5" t="n">
        <v>0</v>
      </c>
      <c r="H12" s="5" t="n">
        <v>0</v>
      </c>
    </row>
    <row r="13" spans="1:8">
      <c r="A13" s="4" t="s">
        <v>156</v>
      </c>
      <c r="B13" s="5" t="n">
        <v>395894</v>
      </c>
      <c r="C13" s="5" t="n">
        <v>8524</v>
      </c>
      <c r="D13" s="5" t="n">
        <v>278</v>
      </c>
      <c r="E13" s="5" t="n">
        <v>294038</v>
      </c>
      <c r="F13" s="5" t="n">
        <v>154947</v>
      </c>
      <c r="G13" s="5" t="n">
        <v>-40717</v>
      </c>
      <c r="H13" s="5" t="n">
        <v>-21176</v>
      </c>
    </row>
    <row r="14" spans="1:8">
      <c r="A14" s="3" t="s">
        <v>151</v>
      </c>
    </row>
    <row r="15" spans="1:8">
      <c r="A15" s="4" t="s">
        <v>157</v>
      </c>
      <c r="B15" s="6" t="n">
        <v>-227</v>
      </c>
      <c r="H15" s="5" t="n">
        <v>227</v>
      </c>
    </row>
    <row r="16" spans="1:8">
      <c r="A16" s="4" t="s">
        <v>158</v>
      </c>
      <c r="B16" s="5" t="n">
        <v>905</v>
      </c>
    </row>
    <row r="17" spans="1:8">
      <c r="A17" s="4" t="s">
        <v>159</v>
      </c>
      <c r="B17" s="6" t="n">
        <v>5</v>
      </c>
      <c r="C17" s="5" t="n">
        <v>0</v>
      </c>
      <c r="D17" s="5" t="n">
        <v>0</v>
      </c>
      <c r="E17" s="5" t="n">
        <v>4</v>
      </c>
      <c r="F17" s="5" t="n">
        <v>0</v>
      </c>
      <c r="G17" s="5" t="n">
        <v>0</v>
      </c>
      <c r="H17" s="5" t="n">
        <v>9</v>
      </c>
    </row>
    <row r="18" spans="1:8">
      <c r="A18" s="4" t="s">
        <v>160</v>
      </c>
      <c r="B18" s="5" t="n">
        <v>39529</v>
      </c>
    </row>
    <row r="19" spans="1:8">
      <c r="A19" s="4" t="s">
        <v>149</v>
      </c>
      <c r="B19" s="5" t="n">
        <v>0</v>
      </c>
    </row>
    <row r="20" spans="1:8">
      <c r="A20" s="4" t="s">
        <v>121</v>
      </c>
      <c r="B20" s="6" t="n">
        <v>4422</v>
      </c>
      <c r="C20" s="5" t="n">
        <v>-7624</v>
      </c>
    </row>
    <row r="21" spans="1:8">
      <c r="A21" s="4" t="s">
        <v>123</v>
      </c>
      <c r="B21" s="5" t="n">
        <v>-3202</v>
      </c>
      <c r="D21" s="5" t="n">
        <v>0</v>
      </c>
      <c r="E21" s="5" t="n">
        <v>0</v>
      </c>
      <c r="F21" s="5" t="n">
        <v>4422</v>
      </c>
      <c r="G21" s="5" t="n">
        <v>0</v>
      </c>
      <c r="H21" s="5" t="n">
        <v>0</v>
      </c>
    </row>
    <row r="22" spans="1:8">
      <c r="A22" s="4" t="s">
        <v>122</v>
      </c>
      <c r="B22" s="5" t="n">
        <v>-7624</v>
      </c>
    </row>
    <row r="23" spans="1:8">
      <c r="A23" s="4" t="s">
        <v>132</v>
      </c>
      <c r="B23" s="5" t="n">
        <v>-3181</v>
      </c>
      <c r="C23" s="5" t="n">
        <v>0</v>
      </c>
      <c r="D23" s="5" t="n">
        <v>0</v>
      </c>
      <c r="E23" s="5" t="n">
        <v>0</v>
      </c>
      <c r="F23" s="5" t="n">
        <v>0</v>
      </c>
      <c r="G23" s="5" t="n">
        <v>-3181</v>
      </c>
      <c r="H23" s="5" t="n">
        <v>0</v>
      </c>
    </row>
    <row r="24" spans="1:8">
      <c r="A24" s="4" t="s">
        <v>155</v>
      </c>
      <c r="B24" s="5" t="n">
        <v>1804</v>
      </c>
      <c r="C24" s="5" t="n">
        <v>410</v>
      </c>
      <c r="D24" s="5" t="n">
        <v>0</v>
      </c>
      <c r="E24" s="5" t="n">
        <v>1394</v>
      </c>
      <c r="F24" s="5" t="n">
        <v>0</v>
      </c>
      <c r="G24" s="5" t="n">
        <v>0</v>
      </c>
      <c r="H24" s="5" t="n">
        <v>0</v>
      </c>
    </row>
    <row r="25" spans="1:8">
      <c r="A25" s="4" t="s">
        <v>161</v>
      </c>
      <c r="B25" s="6" t="n">
        <v>391315</v>
      </c>
      <c r="C25" s="5" t="n">
        <v>1310</v>
      </c>
      <c r="D25" s="5" t="n">
        <v>278</v>
      </c>
      <c r="E25" s="5" t="n">
        <v>295432</v>
      </c>
      <c r="F25" s="5" t="n">
        <v>159369</v>
      </c>
      <c r="G25" s="5" t="n">
        <v>-43898</v>
      </c>
      <c r="H25" s="5" t="n">
        <v>-21176</v>
      </c>
    </row>
    <row r="26" spans="1:8">
      <c r="A26" s="3" t="s">
        <v>151</v>
      </c>
    </row>
    <row r="27" spans="1:8">
      <c r="A27" s="4" t="s">
        <v>157</v>
      </c>
      <c r="H27" s="5" t="n">
        <v>0</v>
      </c>
    </row>
    <row r="28" spans="1:8">
      <c r="A28" s="4" t="s">
        <v>158</v>
      </c>
      <c r="B28" s="5" t="n">
        <v>0</v>
      </c>
    </row>
    <row r="29" spans="1:8">
      <c r="A29" s="4" t="s">
        <v>160</v>
      </c>
      <c r="B29" s="5" t="n">
        <v>0</v>
      </c>
    </row>
    <row r="30" spans="1:8">
      <c r="A30" s="4" t="s">
        <v>149</v>
      </c>
      <c r="B30" s="5" t="n">
        <v>38750</v>
      </c>
    </row>
    <row r="31" spans="1:8">
      <c r="A31" s="4" t="s">
        <v>121</v>
      </c>
      <c r="B31" s="6" t="n">
        <v>35304</v>
      </c>
      <c r="C31" s="5" t="n">
        <v>-7345</v>
      </c>
    </row>
    <row r="32" spans="1:8">
      <c r="A32" s="4" t="s">
        <v>123</v>
      </c>
      <c r="B32" s="5" t="n">
        <v>27959</v>
      </c>
      <c r="D32" s="5" t="n">
        <v>0</v>
      </c>
      <c r="E32" s="5" t="n">
        <v>0</v>
      </c>
      <c r="F32" s="5" t="n">
        <v>35304</v>
      </c>
      <c r="G32" s="5" t="n">
        <v>0</v>
      </c>
      <c r="H32" s="5" t="n">
        <v>0</v>
      </c>
    </row>
    <row r="33" spans="1:8">
      <c r="A33" s="4" t="s">
        <v>122</v>
      </c>
      <c r="B33" s="5" t="n">
        <v>-7345</v>
      </c>
    </row>
    <row r="34" spans="1:8">
      <c r="A34" s="4" t="s">
        <v>132</v>
      </c>
      <c r="B34" s="5" t="n">
        <v>29676</v>
      </c>
      <c r="C34" s="5" t="n">
        <v>0</v>
      </c>
      <c r="D34" s="5" t="n">
        <v>0</v>
      </c>
      <c r="E34" s="5" t="n">
        <v>0</v>
      </c>
      <c r="F34" s="5" t="n">
        <v>0</v>
      </c>
      <c r="G34" s="5" t="n">
        <v>29676</v>
      </c>
      <c r="H34" s="5" t="n">
        <v>0</v>
      </c>
    </row>
    <row r="35" spans="1:8">
      <c r="A35" s="4" t="s">
        <v>154</v>
      </c>
      <c r="B35" s="5" t="n">
        <v>300</v>
      </c>
      <c r="C35" s="5" t="n">
        <v>0</v>
      </c>
      <c r="D35" s="5" t="n">
        <v>0</v>
      </c>
      <c r="E35" s="5" t="n">
        <v>300</v>
      </c>
      <c r="F35" s="5" t="n">
        <v>0</v>
      </c>
      <c r="G35" s="5" t="n">
        <v>0</v>
      </c>
      <c r="H35" s="5" t="n">
        <v>0</v>
      </c>
    </row>
    <row r="36" spans="1:8">
      <c r="A36" s="4" t="s">
        <v>155</v>
      </c>
      <c r="B36" s="5" t="n">
        <v>868</v>
      </c>
      <c r="C36" s="5" t="n">
        <v>205</v>
      </c>
      <c r="D36" s="5" t="n">
        <v>0</v>
      </c>
      <c r="E36" s="5" t="n">
        <v>663</v>
      </c>
      <c r="F36" s="5" t="n">
        <v>0</v>
      </c>
      <c r="G36" s="5" t="n">
        <v>0</v>
      </c>
      <c r="H36" s="5" t="n">
        <v>0</v>
      </c>
    </row>
    <row r="37" spans="1:8">
      <c r="A37" s="4" t="s">
        <v>162</v>
      </c>
      <c r="B37" s="6" t="n">
        <v>450118</v>
      </c>
      <c r="C37" s="6" t="n">
        <v>-5830</v>
      </c>
      <c r="D37" s="6" t="n">
        <v>278</v>
      </c>
      <c r="E37" s="6" t="n">
        <v>296395</v>
      </c>
      <c r="F37" s="6" t="n">
        <v>194673</v>
      </c>
      <c r="G37" s="6" t="n">
        <v>-14222</v>
      </c>
      <c r="H37" s="5" t="n">
        <v>-21176</v>
      </c>
    </row>
    <row r="38" spans="1:8">
      <c r="A38" s="3" t="s">
        <v>151</v>
      </c>
    </row>
    <row r="39" spans="1:8">
      <c r="A39" s="4" t="s">
        <v>157</v>
      </c>
      <c r="H39" s="6" t="n">
        <v>0</v>
      </c>
    </row>
    <row r="40" spans="1:8">
      <c r="A40" s="4" t="s">
        <v>158</v>
      </c>
      <c r="B40" s="5" t="n">
        <v>0</v>
      </c>
    </row>
    <row r="41" spans="1:8">
      <c r="A41" s="4" t="s">
        <v>160</v>
      </c>
      <c r="B41"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24</v>
      </c>
      <c r="B1" s="2" t="s">
        <v>1</v>
      </c>
    </row>
    <row r="2" spans="1:2">
      <c r="B2" s="2" t="s">
        <v>2</v>
      </c>
    </row>
    <row r="3" spans="1:2">
      <c r="A3" s="3" t="s">
        <v>25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5</v>
      </c>
      <c r="B1" s="2" t="s">
        <v>1</v>
      </c>
    </row>
    <row r="2" spans="1:2">
      <c r="B2" s="2" t="s">
        <v>2</v>
      </c>
    </row>
    <row r="3" spans="1:2">
      <c r="A3" s="3" t="s">
        <v>258</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66</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4</v>
      </c>
    </row>
    <row r="4" spans="1:2">
      <c r="A4" s="4" t="s">
        <v>442</v>
      </c>
      <c r="B4"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v>
      </c>
    </row>
    <row r="3" spans="1:2">
      <c r="A3" s="3" t="s">
        <v>282</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v>
      </c>
    </row>
    <row r="3" spans="1:2">
      <c r="A3" s="3" t="s">
        <v>452</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2</v>
      </c>
      <c r="D1" s="2" t="s">
        <v>454</v>
      </c>
      <c r="E1" s="2" t="s">
        <v>455</v>
      </c>
    </row>
    <row r="2" spans="1:5">
      <c r="A2" s="4" t="s">
        <v>456</v>
      </c>
      <c r="B2" s="6" t="n">
        <v>51740</v>
      </c>
      <c r="C2" s="6" t="n">
        <v>956</v>
      </c>
      <c r="D2" s="6" t="n">
        <v>11767</v>
      </c>
      <c r="E2" s="6" t="n">
        <v>8448</v>
      </c>
    </row>
    <row r="3" spans="1:5">
      <c r="A3" s="4" t="s">
        <v>457</v>
      </c>
    </row>
    <row r="4" spans="1:5">
      <c r="A4" s="4" t="s">
        <v>456</v>
      </c>
      <c r="B4" s="6" t="n">
        <v>303</v>
      </c>
      <c r="C4" s="6" t="n">
        <v>2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51740</v>
      </c>
      <c r="C3" s="6" t="n">
        <v>956</v>
      </c>
    </row>
    <row r="4" spans="1:3">
      <c r="A4" s="4" t="s">
        <v>461</v>
      </c>
      <c r="B4" s="5" t="n">
        <v>-262</v>
      </c>
      <c r="C4" s="5" t="n">
        <v>335</v>
      </c>
    </row>
    <row r="5" spans="1:3">
      <c r="A5" s="4" t="s">
        <v>462</v>
      </c>
      <c r="B5" s="5" t="n">
        <v>4167</v>
      </c>
      <c r="C5" s="5" t="n">
        <v>10388</v>
      </c>
    </row>
    <row r="6" spans="1:3">
      <c r="A6" s="4" t="s">
        <v>463</v>
      </c>
    </row>
    <row r="7" spans="1:3">
      <c r="A7" s="3" t="s">
        <v>459</v>
      </c>
    </row>
    <row r="8" spans="1:3">
      <c r="A8" s="4" t="s">
        <v>460</v>
      </c>
      <c r="B8" s="5" t="n">
        <v>51740</v>
      </c>
      <c r="C8" s="5" t="n">
        <v>956</v>
      </c>
    </row>
    <row r="9" spans="1:3">
      <c r="A9" s="4" t="s">
        <v>461</v>
      </c>
      <c r="B9" s="5" t="n">
        <v>0</v>
      </c>
      <c r="C9" s="5" t="n">
        <v>0</v>
      </c>
    </row>
    <row r="10" spans="1:3">
      <c r="A10" s="4" t="s">
        <v>464</v>
      </c>
    </row>
    <row r="11" spans="1:3">
      <c r="A11" s="3" t="s">
        <v>459</v>
      </c>
    </row>
    <row r="12" spans="1:3">
      <c r="A12" s="4" t="s">
        <v>460</v>
      </c>
      <c r="B12" s="5" t="n">
        <v>0</v>
      </c>
      <c r="C12" s="5" t="n">
        <v>0</v>
      </c>
    </row>
    <row r="13" spans="1:3">
      <c r="A13" s="4" t="s">
        <v>461</v>
      </c>
      <c r="B13" s="5" t="n">
        <v>-262</v>
      </c>
      <c r="C13" s="5" t="n">
        <v>335</v>
      </c>
    </row>
    <row r="14" spans="1:3">
      <c r="A14" s="4" t="s">
        <v>465</v>
      </c>
    </row>
    <row r="15" spans="1:3">
      <c r="A15" s="3" t="s">
        <v>459</v>
      </c>
    </row>
    <row r="16" spans="1:3">
      <c r="A16" s="4" t="s">
        <v>462</v>
      </c>
      <c r="B16" s="5" t="n">
        <v>3620</v>
      </c>
      <c r="C16" s="5" t="n">
        <v>4094</v>
      </c>
    </row>
    <row r="17" spans="1:3">
      <c r="A17" s="4" t="s">
        <v>466</v>
      </c>
    </row>
    <row r="18" spans="1:3">
      <c r="A18" s="3" t="s">
        <v>459</v>
      </c>
    </row>
    <row r="19" spans="1:3">
      <c r="A19" s="4" t="s">
        <v>462</v>
      </c>
      <c r="B19" s="5" t="n">
        <v>3620</v>
      </c>
      <c r="C19" s="5" t="n">
        <v>4094</v>
      </c>
    </row>
    <row r="20" spans="1:3">
      <c r="A20" s="4" t="s">
        <v>467</v>
      </c>
    </row>
    <row r="21" spans="1:3">
      <c r="A21" s="3" t="s">
        <v>459</v>
      </c>
    </row>
    <row r="22" spans="1:3">
      <c r="A22" s="4" t="s">
        <v>462</v>
      </c>
      <c r="B22" s="5" t="n">
        <v>0</v>
      </c>
      <c r="C22" s="5" t="n">
        <v>0</v>
      </c>
    </row>
    <row r="23" spans="1:3">
      <c r="A23" s="4" t="s">
        <v>468</v>
      </c>
    </row>
    <row r="24" spans="1:3">
      <c r="A24" s="3" t="s">
        <v>459</v>
      </c>
    </row>
    <row r="25" spans="1:3">
      <c r="A25" s="4" t="s">
        <v>462</v>
      </c>
      <c r="B25" s="5" t="n">
        <v>0</v>
      </c>
      <c r="C25" s="5" t="n">
        <v>6</v>
      </c>
    </row>
    <row r="26" spans="1:3">
      <c r="A26" s="4" t="s">
        <v>469</v>
      </c>
    </row>
    <row r="27" spans="1:3">
      <c r="A27" s="3" t="s">
        <v>459</v>
      </c>
    </row>
    <row r="28" spans="1:3">
      <c r="A28" s="4" t="s">
        <v>462</v>
      </c>
      <c r="B28" s="5" t="n">
        <v>0</v>
      </c>
      <c r="C28" s="5" t="n">
        <v>6</v>
      </c>
    </row>
    <row r="29" spans="1:3">
      <c r="A29" s="4" t="s">
        <v>470</v>
      </c>
    </row>
    <row r="30" spans="1:3">
      <c r="A30" s="3" t="s">
        <v>459</v>
      </c>
    </row>
    <row r="31" spans="1:3">
      <c r="A31" s="4" t="s">
        <v>462</v>
      </c>
      <c r="B31" s="5" t="n">
        <v>0</v>
      </c>
      <c r="C31" s="5" t="n">
        <v>0</v>
      </c>
    </row>
    <row r="32" spans="1:3">
      <c r="A32" s="4" t="s">
        <v>471</v>
      </c>
    </row>
    <row r="33" spans="1:3">
      <c r="A33" s="3" t="s">
        <v>459</v>
      </c>
    </row>
    <row r="34" spans="1:3">
      <c r="A34" s="4" t="s">
        <v>472</v>
      </c>
      <c r="B34" s="5" t="n">
        <v>547</v>
      </c>
      <c r="C34" s="5" t="n">
        <v>6288</v>
      </c>
    </row>
    <row r="35" spans="1:3">
      <c r="A35" s="4" t="s">
        <v>473</v>
      </c>
    </row>
    <row r="36" spans="1:3">
      <c r="A36" s="3" t="s">
        <v>459</v>
      </c>
    </row>
    <row r="37" spans="1:3">
      <c r="A37" s="4" t="s">
        <v>472</v>
      </c>
      <c r="B37" s="5" t="n">
        <v>0</v>
      </c>
      <c r="C37" s="5" t="n">
        <v>0</v>
      </c>
    </row>
    <row r="38" spans="1:3">
      <c r="A38" s="4" t="s">
        <v>474</v>
      </c>
    </row>
    <row r="39" spans="1:3">
      <c r="A39" s="3" t="s">
        <v>459</v>
      </c>
    </row>
    <row r="40" spans="1:3">
      <c r="A40" s="4" t="s">
        <v>472</v>
      </c>
      <c r="B40" s="5" t="n">
        <v>0</v>
      </c>
      <c r="C40" s="5" t="n">
        <v>0</v>
      </c>
    </row>
    <row r="41" spans="1:3">
      <c r="A41" s="4" t="s">
        <v>475</v>
      </c>
    </row>
    <row r="42" spans="1:3">
      <c r="A42" s="3" t="s">
        <v>459</v>
      </c>
    </row>
    <row r="43" spans="1:3">
      <c r="A43" s="4" t="s">
        <v>462</v>
      </c>
      <c r="B43" s="5" t="n">
        <v>4167</v>
      </c>
      <c r="C43" s="5" t="n">
        <v>10388</v>
      </c>
    </row>
    <row r="44" spans="1:3">
      <c r="A44" s="4" t="s">
        <v>476</v>
      </c>
    </row>
    <row r="45" spans="1:3">
      <c r="A45" s="3" t="s">
        <v>459</v>
      </c>
    </row>
    <row r="46" spans="1:3">
      <c r="A46" s="4" t="s">
        <v>462</v>
      </c>
      <c r="B46" s="5" t="n">
        <v>3620</v>
      </c>
      <c r="C46" s="5" t="n">
        <v>4100</v>
      </c>
    </row>
    <row r="47" spans="1:3">
      <c r="A47" s="4" t="s">
        <v>477</v>
      </c>
    </row>
    <row r="48" spans="1:3">
      <c r="A48" s="3" t="s">
        <v>459</v>
      </c>
    </row>
    <row r="49" spans="1:3">
      <c r="A49" s="4" t="s">
        <v>462</v>
      </c>
      <c r="B49" s="6" t="n">
        <v>0</v>
      </c>
      <c r="C4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21"/>
  </cols>
  <sheetData>
    <row r="1" spans="1:7">
      <c r="A1" s="1" t="s">
        <v>478</v>
      </c>
      <c r="B1" s="2" t="s">
        <v>1</v>
      </c>
    </row>
    <row r="2" spans="1:7">
      <c r="B2" s="2" t="s">
        <v>164</v>
      </c>
      <c r="C2" s="2" t="s">
        <v>165</v>
      </c>
      <c r="D2" s="2" t="s">
        <v>166</v>
      </c>
      <c r="E2" s="2" t="s">
        <v>479</v>
      </c>
      <c r="F2" s="2" t="s">
        <v>480</v>
      </c>
      <c r="G2" s="2" t="s">
        <v>481</v>
      </c>
    </row>
    <row r="3" spans="1:7">
      <c r="A3" s="3" t="s">
        <v>342</v>
      </c>
    </row>
    <row r="4" spans="1:7">
      <c r="A4" s="4" t="s">
        <v>482</v>
      </c>
      <c r="C4" s="6" t="n">
        <v>0</v>
      </c>
      <c r="E4" s="6" t="n">
        <v>0</v>
      </c>
    </row>
    <row r="5" spans="1:7">
      <c r="A5" s="4" t="s">
        <v>483</v>
      </c>
      <c r="B5" s="4" t="s">
        <v>484</v>
      </c>
    </row>
    <row r="6" spans="1:7">
      <c r="A6" s="4" t="s">
        <v>55</v>
      </c>
      <c r="B6" s="6" t="n">
        <v>14020</v>
      </c>
      <c r="C6" s="5" t="n">
        <v>13154</v>
      </c>
      <c r="D6" s="6" t="n">
        <v>12439</v>
      </c>
      <c r="G6" s="6" t="n">
        <v>14097</v>
      </c>
    </row>
    <row r="7" spans="1:7">
      <c r="A7" s="4" t="s">
        <v>485</v>
      </c>
      <c r="F7" s="4" t="s">
        <v>486</v>
      </c>
    </row>
    <row r="8" spans="1:7">
      <c r="A8" s="4" t="s">
        <v>487</v>
      </c>
      <c r="B8" s="5" t="n">
        <v>0</v>
      </c>
      <c r="D8" s="5" t="n">
        <v>7</v>
      </c>
    </row>
    <row r="9" spans="1:7">
      <c r="A9" s="4" t="s">
        <v>488</v>
      </c>
      <c r="B9" s="6" t="n">
        <v>-48</v>
      </c>
      <c r="C9" s="5" t="n">
        <v>130</v>
      </c>
      <c r="D9" s="6" t="n">
        <v>93</v>
      </c>
    </row>
    <row r="10" spans="1:7">
      <c r="A10" s="4" t="s">
        <v>38</v>
      </c>
      <c r="B10" s="5" t="n">
        <v>14007</v>
      </c>
      <c r="C10" s="5" t="n">
        <v>12332</v>
      </c>
    </row>
    <row r="11" spans="1:7">
      <c r="A11" s="4" t="s">
        <v>489</v>
      </c>
      <c r="B11" s="5" t="n">
        <v>-262</v>
      </c>
      <c r="C11" s="5" t="n">
        <v>-345</v>
      </c>
    </row>
    <row r="12" spans="1:7">
      <c r="A12" s="4" t="s">
        <v>490</v>
      </c>
      <c r="D12" s="5" t="n">
        <v>64</v>
      </c>
    </row>
    <row r="13" spans="1:7">
      <c r="A13" s="4" t="s">
        <v>491</v>
      </c>
    </row>
    <row r="14" spans="1:7">
      <c r="A14" s="4" t="s">
        <v>492</v>
      </c>
      <c r="B14" s="5" t="n">
        <v>-1635</v>
      </c>
      <c r="C14" s="5" t="n">
        <v>442</v>
      </c>
    </row>
    <row r="15" spans="1:7">
      <c r="A15" s="4" t="s">
        <v>493</v>
      </c>
      <c r="B15" s="5" t="n">
        <v>-227</v>
      </c>
      <c r="C15" s="5" t="n">
        <v>0</v>
      </c>
    </row>
    <row r="16" spans="1:7">
      <c r="A16" s="4" t="s">
        <v>488</v>
      </c>
      <c r="B16" s="5" t="n">
        <v>-48</v>
      </c>
      <c r="C16" s="5" t="n">
        <v>130</v>
      </c>
    </row>
    <row r="17" spans="1:7">
      <c r="A17" s="4" t="s">
        <v>38</v>
      </c>
      <c r="B17" s="5" t="n">
        <v>0</v>
      </c>
      <c r="C17" s="5" t="n">
        <v>643</v>
      </c>
    </row>
    <row r="18" spans="1:7">
      <c r="A18" s="4" t="s">
        <v>494</v>
      </c>
      <c r="B18" s="5" t="n">
        <v>9600</v>
      </c>
    </row>
    <row r="19" spans="1:7">
      <c r="A19" s="4" t="s">
        <v>495</v>
      </c>
      <c r="B19" s="5" t="n">
        <v>-297</v>
      </c>
      <c r="C19" s="5" t="n">
        <v>-589</v>
      </c>
    </row>
    <row r="20" spans="1:7">
      <c r="A20" s="4" t="s">
        <v>496</v>
      </c>
    </row>
    <row r="21" spans="1:7">
      <c r="A21" s="4" t="s">
        <v>492</v>
      </c>
      <c r="B21" s="5" t="n">
        <v>263</v>
      </c>
      <c r="C21" s="5" t="n">
        <v>-449</v>
      </c>
    </row>
    <row r="22" spans="1:7">
      <c r="A22" s="4" t="s">
        <v>497</v>
      </c>
      <c r="B22" s="5" t="n">
        <v>-35</v>
      </c>
      <c r="C22" s="5" t="n">
        <v>-298</v>
      </c>
    </row>
    <row r="23" spans="1:7">
      <c r="A23" s="4" t="s">
        <v>494</v>
      </c>
      <c r="B23" s="5" t="n">
        <v>8613</v>
      </c>
    </row>
    <row r="24" spans="1:7">
      <c r="A24" s="4" t="s">
        <v>498</v>
      </c>
      <c r="B24" s="5" t="n">
        <v>0</v>
      </c>
      <c r="C24" s="5" t="n">
        <v>0</v>
      </c>
    </row>
    <row r="25" spans="1:7">
      <c r="A25" s="4" t="s">
        <v>495</v>
      </c>
      <c r="B25" s="5" t="n">
        <v>0</v>
      </c>
      <c r="C25" s="5" t="n">
        <v>-114</v>
      </c>
    </row>
    <row r="26" spans="1:7">
      <c r="A26" s="4" t="s">
        <v>220</v>
      </c>
    </row>
    <row r="27" spans="1:7">
      <c r="A27" s="4" t="s">
        <v>221</v>
      </c>
      <c r="B27" s="6" t="n">
        <v>0</v>
      </c>
      <c r="C27" s="6" t="n">
        <v>114</v>
      </c>
      <c r="D27" s="6" t="n">
        <v>0</v>
      </c>
    </row>
    <row r="28" spans="1:7">
      <c r="A28" s="4" t="s">
        <v>499</v>
      </c>
    </row>
    <row r="29" spans="1:7">
      <c r="A29" s="4" t="s">
        <v>500</v>
      </c>
      <c r="B29" s="4" t="s">
        <v>501</v>
      </c>
    </row>
    <row r="30" spans="1:7">
      <c r="A30" s="4" t="s">
        <v>502</v>
      </c>
    </row>
    <row r="31" spans="1:7">
      <c r="A31" s="4" t="s">
        <v>500</v>
      </c>
      <c r="B31" s="4" t="s">
        <v>5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4" t="s">
        <v>167</v>
      </c>
      <c r="C3" s="6" t="n">
        <v>6844</v>
      </c>
      <c r="D3" s="6" t="n">
        <v>6789</v>
      </c>
    </row>
    <row r="4" spans="1:4">
      <c r="A4" s="4" t="s">
        <v>112</v>
      </c>
      <c r="B4" s="6" t="n">
        <v>-8769</v>
      </c>
      <c r="C4" s="5" t="n">
        <v>-509</v>
      </c>
      <c r="D4" s="5" t="n">
        <v>108</v>
      </c>
    </row>
    <row r="5" spans="1:4">
      <c r="A5" s="4" t="s">
        <v>168</v>
      </c>
      <c r="B5" s="5" t="n">
        <v>-1416</v>
      </c>
      <c r="C5" s="5" t="n">
        <v>0</v>
      </c>
      <c r="D5" s="5" t="n">
        <v>0</v>
      </c>
    </row>
    <row r="6" spans="1:4">
      <c r="A6" s="4" t="s">
        <v>169</v>
      </c>
      <c r="B6" s="5" t="n">
        <v>-36118</v>
      </c>
      <c r="C6" s="5" t="n">
        <v>0</v>
      </c>
      <c r="D6" s="5" t="n">
        <v>0</v>
      </c>
    </row>
    <row r="7" spans="1:4">
      <c r="A7" s="4" t="s">
        <v>170</v>
      </c>
      <c r="B7" s="5" t="n">
        <v>0</v>
      </c>
      <c r="C7" s="5" t="n">
        <v>0</v>
      </c>
      <c r="D7" s="5" t="n">
        <v>-30</v>
      </c>
    </row>
    <row r="8" spans="1:4">
      <c r="A8" s="4" t="s">
        <v>114</v>
      </c>
      <c r="B8" s="5" t="n">
        <v>0</v>
      </c>
      <c r="C8" s="5" t="n">
        <v>0</v>
      </c>
      <c r="D8" s="5" t="n">
        <v>-4679</v>
      </c>
    </row>
    <row r="9" spans="1:4">
      <c r="A9" s="3" t="s">
        <v>171</v>
      </c>
    </row>
    <row r="10" spans="1:4">
      <c r="A10" s="4" t="s">
        <v>119</v>
      </c>
      <c r="B10" s="5" t="n">
        <v>-6659</v>
      </c>
      <c r="C10" s="5" t="n">
        <v>-9268</v>
      </c>
      <c r="D10" s="5" t="n">
        <v>-10821</v>
      </c>
    </row>
    <row r="11" spans="1:4">
      <c r="A11" s="4" t="s">
        <v>120</v>
      </c>
      <c r="B11" s="5" t="n">
        <v>34618</v>
      </c>
      <c r="C11" s="5" t="n">
        <v>6066</v>
      </c>
      <c r="D11" s="5" t="n">
        <v>4758</v>
      </c>
    </row>
    <row r="12" spans="1:4">
      <c r="A12" s="3" t="s">
        <v>172</v>
      </c>
    </row>
    <row r="13" spans="1:4">
      <c r="A13" s="4" t="s">
        <v>173</v>
      </c>
      <c r="B13" s="5" t="n">
        <v>12174</v>
      </c>
      <c r="C13" s="5" t="n">
        <v>12386</v>
      </c>
      <c r="D13" s="5" t="n">
        <v>9655</v>
      </c>
    </row>
    <row r="14" spans="1:4">
      <c r="A14" s="4" t="s">
        <v>174</v>
      </c>
      <c r="B14" s="5" t="n">
        <v>822</v>
      </c>
      <c r="C14" s="5" t="n">
        <v>820</v>
      </c>
      <c r="D14" s="5" t="n">
        <v>2404</v>
      </c>
    </row>
    <row r="15" spans="1:4">
      <c r="A15" s="4" t="s">
        <v>105</v>
      </c>
      <c r="B15" s="5" t="n">
        <v>0</v>
      </c>
      <c r="C15" s="5" t="n">
        <v>0</v>
      </c>
      <c r="D15" s="5" t="n">
        <v>9070</v>
      </c>
    </row>
    <row r="16" spans="1:4">
      <c r="A16" s="4" t="s">
        <v>175</v>
      </c>
      <c r="B16" s="5" t="n">
        <v>929</v>
      </c>
      <c r="C16" s="5" t="n">
        <v>2126</v>
      </c>
      <c r="D16" s="5" t="n">
        <v>774</v>
      </c>
    </row>
    <row r="17" spans="1:4">
      <c r="A17" s="4" t="s">
        <v>110</v>
      </c>
      <c r="B17" s="5" t="n">
        <v>-6009</v>
      </c>
      <c r="C17" s="5" t="n">
        <v>-7105</v>
      </c>
      <c r="D17" s="5" t="n">
        <v>-7898</v>
      </c>
    </row>
    <row r="18" spans="1:4">
      <c r="A18" s="4" t="s">
        <v>176</v>
      </c>
      <c r="B18" s="5" t="n">
        <v>210</v>
      </c>
      <c r="C18" s="5" t="n">
        <v>137</v>
      </c>
      <c r="D18" s="5" t="n">
        <v>805</v>
      </c>
    </row>
    <row r="19" spans="1:4">
      <c r="A19" s="4" t="s">
        <v>177</v>
      </c>
      <c r="B19" s="5" t="n">
        <v>6975</v>
      </c>
      <c r="C19" s="5" t="n">
        <v>-947</v>
      </c>
      <c r="D19" s="5" t="n">
        <v>-3753</v>
      </c>
    </row>
    <row r="20" spans="1:4">
      <c r="A20" s="4" t="s">
        <v>111</v>
      </c>
      <c r="B20" s="5" t="n">
        <v>-7178</v>
      </c>
      <c r="C20" s="5" t="n">
        <v>-6797</v>
      </c>
      <c r="D20" s="5" t="n">
        <v>-6538</v>
      </c>
    </row>
    <row r="21" spans="1:4">
      <c r="A21" s="4" t="s">
        <v>178</v>
      </c>
      <c r="B21" s="5" t="n">
        <v>7247</v>
      </c>
      <c r="C21" s="5" t="n">
        <v>6820</v>
      </c>
      <c r="D21" s="5" t="n">
        <v>6237</v>
      </c>
    </row>
    <row r="22" spans="1:4">
      <c r="A22" s="4" t="s">
        <v>179</v>
      </c>
      <c r="B22" s="5" t="n">
        <v>-15350</v>
      </c>
      <c r="C22" s="5" t="n">
        <v>19</v>
      </c>
      <c r="D22" s="5" t="n">
        <v>-4644</v>
      </c>
    </row>
    <row r="23" spans="1:4">
      <c r="A23" s="4" t="s">
        <v>180</v>
      </c>
      <c r="B23" s="5" t="n">
        <v>-11</v>
      </c>
      <c r="C23" s="5" t="n">
        <v>7</v>
      </c>
      <c r="D23" s="5" t="n">
        <v>-449</v>
      </c>
    </row>
    <row r="24" spans="1:4">
      <c r="A24" s="4" t="s">
        <v>181</v>
      </c>
      <c r="B24" s="5" t="n">
        <v>204</v>
      </c>
      <c r="C24" s="5" t="n">
        <v>1419</v>
      </c>
      <c r="D24" s="5" t="n">
        <v>202</v>
      </c>
    </row>
    <row r="25" spans="1:4">
      <c r="A25" s="4" t="s">
        <v>182</v>
      </c>
      <c r="B25" s="5" t="n">
        <v>552</v>
      </c>
      <c r="C25" s="5" t="n">
        <v>753</v>
      </c>
      <c r="D25" s="5" t="n">
        <v>859</v>
      </c>
    </row>
    <row r="26" spans="1:4">
      <c r="A26" s="4" t="s">
        <v>113</v>
      </c>
      <c r="B26" s="5" t="n">
        <v>0</v>
      </c>
      <c r="C26" s="5" t="n">
        <v>0</v>
      </c>
    </row>
    <row r="27" spans="1:4">
      <c r="A27" s="3" t="s">
        <v>183</v>
      </c>
    </row>
    <row r="28" spans="1:4">
      <c r="A28" s="4" t="s">
        <v>184</v>
      </c>
      <c r="B28" s="5" t="n">
        <v>1501</v>
      </c>
      <c r="C28" s="5" t="n">
        <v>-6684</v>
      </c>
      <c r="D28" s="5" t="n">
        <v>13683</v>
      </c>
    </row>
    <row r="29" spans="1:4">
      <c r="A29" s="4" t="s">
        <v>36</v>
      </c>
      <c r="B29" s="5" t="n">
        <v>7150</v>
      </c>
      <c r="C29" s="5" t="n">
        <v>-10227</v>
      </c>
      <c r="D29" s="5" t="n">
        <v>11285</v>
      </c>
    </row>
    <row r="30" spans="1:4">
      <c r="A30" s="4" t="s">
        <v>185</v>
      </c>
      <c r="B30" s="5" t="n">
        <v>474</v>
      </c>
      <c r="C30" s="5" t="n">
        <v>2287</v>
      </c>
      <c r="D30" s="5" t="n">
        <v>1613</v>
      </c>
    </row>
    <row r="31" spans="1:4">
      <c r="A31" s="4" t="s">
        <v>186</v>
      </c>
      <c r="B31" s="5" t="n">
        <v>-11830</v>
      </c>
      <c r="C31" s="5" t="n">
        <v>-1973</v>
      </c>
      <c r="D31" s="5" t="n">
        <v>8510</v>
      </c>
    </row>
    <row r="32" spans="1:4">
      <c r="A32" s="4" t="s">
        <v>187</v>
      </c>
      <c r="B32" s="5" t="n">
        <v>474</v>
      </c>
      <c r="C32" s="5" t="n">
        <v>-178</v>
      </c>
      <c r="D32" s="5" t="n">
        <v>595</v>
      </c>
    </row>
    <row r="33" spans="1:4">
      <c r="A33" s="4" t="s">
        <v>188</v>
      </c>
      <c r="B33" s="5" t="n">
        <v>-22139</v>
      </c>
      <c r="C33" s="5" t="n">
        <v>-1564</v>
      </c>
      <c r="D33" s="5" t="n">
        <v>-18151</v>
      </c>
    </row>
    <row r="34" spans="1:4">
      <c r="A34" s="4" t="s">
        <v>54</v>
      </c>
      <c r="B34" s="5" t="n">
        <v>-896</v>
      </c>
      <c r="C34" s="5" t="n">
        <v>-2877</v>
      </c>
      <c r="D34" s="5" t="n">
        <v>1412</v>
      </c>
    </row>
    <row r="35" spans="1:4">
      <c r="A35" s="4" t="s">
        <v>189</v>
      </c>
      <c r="B35" s="5" t="n">
        <v>-25539</v>
      </c>
      <c r="C35" s="5" t="n">
        <v>-1790</v>
      </c>
      <c r="D35" s="5" t="n">
        <v>27521</v>
      </c>
    </row>
    <row r="36" spans="1:4">
      <c r="A36" s="3" t="s">
        <v>190</v>
      </c>
    </row>
    <row r="37" spans="1:4">
      <c r="A37" s="4" t="s">
        <v>191</v>
      </c>
      <c r="B37" s="5" t="n">
        <v>-6238</v>
      </c>
      <c r="C37" s="5" t="n">
        <v>-12177</v>
      </c>
      <c r="D37" s="5" t="n">
        <v>-19636</v>
      </c>
    </row>
    <row r="38" spans="1:4">
      <c r="A38" s="4" t="s">
        <v>192</v>
      </c>
      <c r="B38" s="5" t="n">
        <v>14</v>
      </c>
      <c r="C38" s="5" t="n">
        <v>47</v>
      </c>
      <c r="D38" s="5" t="n">
        <v>328</v>
      </c>
    </row>
    <row r="39" spans="1:4">
      <c r="A39" s="4" t="s">
        <v>193</v>
      </c>
      <c r="B39" s="5" t="n">
        <v>0</v>
      </c>
      <c r="C39" s="5" t="n">
        <v>0</v>
      </c>
      <c r="D39" s="5" t="n">
        <v>150</v>
      </c>
    </row>
    <row r="40" spans="1:4">
      <c r="A40" s="4" t="s">
        <v>194</v>
      </c>
      <c r="B40" s="5" t="n">
        <v>2678</v>
      </c>
      <c r="C40" s="5" t="n">
        <v>0</v>
      </c>
      <c r="D40" s="5" t="n">
        <v>0</v>
      </c>
    </row>
    <row r="41" spans="1:4">
      <c r="A41" s="4" t="s">
        <v>195</v>
      </c>
      <c r="B41" s="5" t="n">
        <v>3300</v>
      </c>
      <c r="C41" s="5" t="n">
        <v>0</v>
      </c>
      <c r="D41" s="5" t="n">
        <v>4176</v>
      </c>
    </row>
    <row r="42" spans="1:4">
      <c r="A42" s="4" t="s">
        <v>196</v>
      </c>
      <c r="B42" s="5" t="n">
        <v>0</v>
      </c>
      <c r="C42" s="5" t="n">
        <v>0</v>
      </c>
      <c r="D42" s="5" t="n">
        <v>251</v>
      </c>
    </row>
    <row r="43" spans="1:4">
      <c r="A43" s="4" t="s">
        <v>197</v>
      </c>
      <c r="B43" s="5" t="n">
        <v>170020</v>
      </c>
      <c r="C43" s="5" t="n">
        <v>0</v>
      </c>
      <c r="D43" s="5" t="n">
        <v>0</v>
      </c>
    </row>
    <row r="44" spans="1:4">
      <c r="A44" s="4" t="s">
        <v>198</v>
      </c>
      <c r="B44" s="5" t="n">
        <v>-1814</v>
      </c>
      <c r="C44" s="5" t="n">
        <v>0</v>
      </c>
      <c r="D44" s="5" t="n">
        <v>-15504</v>
      </c>
    </row>
    <row r="45" spans="1:4">
      <c r="A45" s="4" t="s">
        <v>199</v>
      </c>
      <c r="B45" s="5" t="n">
        <v>161360</v>
      </c>
      <c r="C45" s="5" t="n">
        <v>-12130</v>
      </c>
      <c r="D45" s="5" t="n">
        <v>-38587</v>
      </c>
    </row>
    <row r="46" spans="1:4">
      <c r="A46" s="3" t="s">
        <v>200</v>
      </c>
    </row>
    <row r="47" spans="1:4">
      <c r="A47" s="4" t="s">
        <v>201</v>
      </c>
      <c r="B47" s="5" t="n">
        <v>37603</v>
      </c>
      <c r="C47" s="5" t="n">
        <v>60672</v>
      </c>
      <c r="D47" s="5" t="n">
        <v>248797</v>
      </c>
    </row>
    <row r="48" spans="1:4">
      <c r="A48" s="4" t="s">
        <v>202</v>
      </c>
      <c r="B48" s="5" t="n">
        <v>-129585</v>
      </c>
      <c r="C48" s="5" t="n">
        <v>-50452</v>
      </c>
      <c r="D48" s="5" t="n">
        <v>-234429</v>
      </c>
    </row>
    <row r="49" spans="1:4">
      <c r="A49" s="4" t="s">
        <v>203</v>
      </c>
      <c r="B49" s="5" t="n">
        <v>-565</v>
      </c>
      <c r="C49" s="5" t="n">
        <v>-525</v>
      </c>
      <c r="D49" s="5" t="n">
        <v>-425</v>
      </c>
    </row>
    <row r="50" spans="1:4">
      <c r="A50" s="4" t="s">
        <v>204</v>
      </c>
      <c r="B50" s="5" t="n">
        <v>300</v>
      </c>
      <c r="C50" s="5" t="n">
        <v>0</v>
      </c>
      <c r="D50" s="5" t="n">
        <v>436</v>
      </c>
    </row>
    <row r="51" spans="1:4">
      <c r="A51" s="4" t="s">
        <v>205</v>
      </c>
      <c r="B51" s="5" t="n">
        <v>0</v>
      </c>
      <c r="C51" s="5" t="n">
        <v>0</v>
      </c>
      <c r="D51" s="5" t="n">
        <v>-457</v>
      </c>
    </row>
    <row r="52" spans="1:4">
      <c r="A52" s="4" t="s">
        <v>157</v>
      </c>
      <c r="D52" s="5" t="n">
        <v>227</v>
      </c>
    </row>
    <row r="53" spans="1:4">
      <c r="A53" s="4" t="s">
        <v>206</v>
      </c>
      <c r="B53" s="5" t="n">
        <v>-92247</v>
      </c>
      <c r="C53" s="5" t="n">
        <v>9695</v>
      </c>
      <c r="D53" s="5" t="n">
        <v>13695</v>
      </c>
    </row>
    <row r="54" spans="1:4">
      <c r="A54" s="4" t="s">
        <v>207</v>
      </c>
      <c r="B54" s="5" t="n">
        <v>366</v>
      </c>
      <c r="C54" s="5" t="n">
        <v>258</v>
      </c>
      <c r="D54" s="5" t="n">
        <v>690</v>
      </c>
    </row>
    <row r="55" spans="1:4">
      <c r="A55" s="4" t="s">
        <v>208</v>
      </c>
      <c r="B55" s="5" t="n">
        <v>43940</v>
      </c>
      <c r="C55" s="5" t="n">
        <v>-3967</v>
      </c>
      <c r="D55" s="5" t="n">
        <v>3319</v>
      </c>
    </row>
    <row r="56" spans="1:4">
      <c r="A56" s="4" t="s">
        <v>34</v>
      </c>
      <c r="B56" s="5" t="n">
        <v>51740</v>
      </c>
      <c r="C56" s="5" t="n">
        <v>956</v>
      </c>
      <c r="D56" s="5" t="n">
        <v>11767</v>
      </c>
    </row>
    <row r="57" spans="1:4">
      <c r="A57" s="4" t="s">
        <v>209</v>
      </c>
      <c r="C57" s="5" t="n">
        <v>7800</v>
      </c>
    </row>
    <row r="58" spans="1:4">
      <c r="A58" s="3" t="s">
        <v>210</v>
      </c>
    </row>
    <row r="59" spans="1:4">
      <c r="A59" s="4" t="s">
        <v>211</v>
      </c>
      <c r="B59" s="5" t="n">
        <v>0</v>
      </c>
      <c r="C59" s="5" t="n">
        <v>1041</v>
      </c>
      <c r="D59" s="5" t="n">
        <v>1109</v>
      </c>
    </row>
    <row r="60" spans="1:4">
      <c r="A60" s="4" t="s">
        <v>212</v>
      </c>
      <c r="B60" s="5" t="n">
        <v>0</v>
      </c>
      <c r="C60" s="5" t="n">
        <v>5590</v>
      </c>
      <c r="D60" s="5" t="n">
        <v>0</v>
      </c>
    </row>
    <row r="61" spans="1:4">
      <c r="A61" s="4" t="s">
        <v>213</v>
      </c>
      <c r="B61" s="5" t="n">
        <v>0</v>
      </c>
      <c r="C61" s="5" t="n">
        <v>1779</v>
      </c>
      <c r="D61" s="5" t="n">
        <v>0</v>
      </c>
    </row>
    <row r="62" spans="1:4">
      <c r="A62" s="4" t="s">
        <v>214</v>
      </c>
      <c r="B62" s="5" t="n">
        <v>4453</v>
      </c>
      <c r="C62" s="5" t="n">
        <v>0</v>
      </c>
      <c r="D62" s="5" t="n">
        <v>0</v>
      </c>
    </row>
    <row r="63" spans="1:4">
      <c r="A63" s="4" t="s">
        <v>215</v>
      </c>
      <c r="B63" s="5" t="n">
        <v>547</v>
      </c>
      <c r="C63" s="5" t="n">
        <v>0</v>
      </c>
      <c r="D63" s="5" t="n">
        <v>1453</v>
      </c>
    </row>
    <row r="64" spans="1:4">
      <c r="A64" s="4" t="s">
        <v>216</v>
      </c>
      <c r="B64" s="5" t="n">
        <v>3752</v>
      </c>
      <c r="C64" s="5" t="n">
        <v>5195</v>
      </c>
      <c r="D64" s="5" t="n">
        <v>4336</v>
      </c>
    </row>
    <row r="65" spans="1:4">
      <c r="A65" s="4" t="s">
        <v>217</v>
      </c>
      <c r="B65" s="5" t="n">
        <v>2908</v>
      </c>
      <c r="C65" s="5" t="n">
        <v>4409</v>
      </c>
      <c r="D65" s="5" t="n">
        <v>1673</v>
      </c>
    </row>
    <row r="66" spans="1:4">
      <c r="A66" s="4" t="s">
        <v>218</v>
      </c>
    </row>
    <row r="67" spans="1:4">
      <c r="A67" s="3" t="s">
        <v>172</v>
      </c>
    </row>
    <row r="68" spans="1:4">
      <c r="A68" s="4" t="s">
        <v>110</v>
      </c>
      <c r="B68" s="5" t="n">
        <v>-2869</v>
      </c>
      <c r="C68" s="5" t="n">
        <v>-1609</v>
      </c>
      <c r="D68" s="5" t="n">
        <v>-294</v>
      </c>
    </row>
    <row r="69" spans="1:4">
      <c r="A69" s="3" t="s">
        <v>200</v>
      </c>
    </row>
    <row r="70" spans="1:4">
      <c r="A70" s="4" t="s">
        <v>34</v>
      </c>
      <c r="B70" s="5" t="n">
        <v>101</v>
      </c>
      <c r="C70" s="5" t="n">
        <v>11</v>
      </c>
    </row>
    <row r="71" spans="1:4">
      <c r="A71" s="4" t="s">
        <v>148</v>
      </c>
    </row>
    <row r="72" spans="1:4">
      <c r="A72" s="3" t="s">
        <v>200</v>
      </c>
    </row>
    <row r="73" spans="1:4">
      <c r="A73" s="4" t="s">
        <v>157</v>
      </c>
      <c r="B73" s="5" t="n">
        <v>0</v>
      </c>
      <c r="C73" s="5" t="n">
        <v>0</v>
      </c>
      <c r="D73" s="5" t="n">
        <v>-227</v>
      </c>
    </row>
    <row r="74" spans="1:4">
      <c r="A74" s="4" t="s">
        <v>219</v>
      </c>
    </row>
    <row r="75" spans="1:4">
      <c r="A75" s="4" t="s">
        <v>112</v>
      </c>
      <c r="B75" s="5" t="n">
        <v>0</v>
      </c>
      <c r="C75" s="5" t="n">
        <v>0</v>
      </c>
      <c r="D75" s="5" t="n">
        <v>-23</v>
      </c>
    </row>
    <row r="76" spans="1:4">
      <c r="A76" s="4" t="s">
        <v>218</v>
      </c>
    </row>
    <row r="77" spans="1:4">
      <c r="A77" s="3" t="s">
        <v>172</v>
      </c>
    </row>
    <row r="78" spans="1:4">
      <c r="A78" s="4" t="s">
        <v>176</v>
      </c>
      <c r="B78" s="5" t="n">
        <v>0</v>
      </c>
      <c r="C78" s="5" t="n">
        <v>0</v>
      </c>
      <c r="D78" s="5" t="n">
        <v>-677</v>
      </c>
    </row>
    <row r="79" spans="1:4">
      <c r="A79" s="4" t="s">
        <v>220</v>
      </c>
    </row>
    <row r="80" spans="1:4">
      <c r="A80" s="3" t="s">
        <v>172</v>
      </c>
    </row>
    <row r="81" spans="1:4">
      <c r="A81" s="4" t="s">
        <v>221</v>
      </c>
      <c r="B81" s="5" t="n">
        <v>0</v>
      </c>
      <c r="C81" s="5" t="n">
        <v>114</v>
      </c>
      <c r="D81" s="5" t="n">
        <v>0</v>
      </c>
    </row>
    <row r="82" spans="1:4">
      <c r="A82" s="4" t="s">
        <v>222</v>
      </c>
    </row>
    <row r="83" spans="1:4">
      <c r="A83" s="3" t="s">
        <v>172</v>
      </c>
    </row>
    <row r="84" spans="1:4">
      <c r="A84" s="4" t="s">
        <v>173</v>
      </c>
      <c r="B84" s="6" t="n">
        <v>15112</v>
      </c>
      <c r="C84" s="6" t="n">
        <v>18294</v>
      </c>
      <c r="D84" s="6" t="n">
        <v>158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32</v>
      </c>
      <c r="D2" s="2" t="s">
        <v>454</v>
      </c>
      <c r="E2" s="2" t="s">
        <v>455</v>
      </c>
    </row>
    <row r="3" spans="1:5">
      <c r="A3" s="3" t="s">
        <v>505</v>
      </c>
    </row>
    <row r="4" spans="1:5">
      <c r="A4" s="4" t="s">
        <v>506</v>
      </c>
      <c r="B4" s="6" t="n">
        <v>3620</v>
      </c>
      <c r="C4" s="6" t="n">
        <v>4094</v>
      </c>
    </row>
    <row r="5" spans="1:5">
      <c r="A5" s="4" t="s">
        <v>507</v>
      </c>
      <c r="B5" s="5" t="n">
        <v>3620</v>
      </c>
      <c r="C5" s="5" t="n">
        <v>4094</v>
      </c>
    </row>
    <row r="6" spans="1:5">
      <c r="A6" s="4" t="s">
        <v>508</v>
      </c>
      <c r="B6" s="5" t="n">
        <v>0</v>
      </c>
      <c r="C6" s="5" t="n">
        <v>0</v>
      </c>
    </row>
    <row r="7" spans="1:5">
      <c r="A7" s="4" t="s">
        <v>509</v>
      </c>
      <c r="B7" s="5" t="n">
        <v>0</v>
      </c>
      <c r="C7" s="5" t="n">
        <v>6</v>
      </c>
    </row>
    <row r="8" spans="1:5">
      <c r="A8" s="4" t="s">
        <v>510</v>
      </c>
      <c r="B8" s="5" t="n">
        <v>3620</v>
      </c>
      <c r="C8" s="5" t="n">
        <v>4100</v>
      </c>
    </row>
    <row r="9" spans="1:5">
      <c r="A9" s="4" t="s">
        <v>511</v>
      </c>
      <c r="C9" s="5" t="n">
        <v>4094</v>
      </c>
    </row>
    <row r="10" spans="1:5">
      <c r="A10" s="4" t="s">
        <v>512</v>
      </c>
      <c r="B10" s="5" t="n">
        <v>4167</v>
      </c>
      <c r="C10" s="5" t="n">
        <v>10382</v>
      </c>
    </row>
    <row r="11" spans="1:5">
      <c r="A11" s="4" t="s">
        <v>462</v>
      </c>
      <c r="B11" s="6" t="n">
        <v>4167</v>
      </c>
      <c r="C11" s="6" t="n">
        <v>10388</v>
      </c>
    </row>
    <row r="12" spans="1:5">
      <c r="A12" s="4" t="s">
        <v>513</v>
      </c>
      <c r="B12" s="5" t="n">
        <v>38750</v>
      </c>
      <c r="C12" s="5" t="n">
        <v>0</v>
      </c>
      <c r="D12" s="5" t="n">
        <v>64200</v>
      </c>
    </row>
    <row r="13" spans="1:5">
      <c r="A13" s="4" t="s">
        <v>468</v>
      </c>
    </row>
    <row r="14" spans="1:5">
      <c r="A14" s="3" t="s">
        <v>505</v>
      </c>
    </row>
    <row r="15" spans="1:5">
      <c r="A15" s="4" t="s">
        <v>514</v>
      </c>
      <c r="B15" s="6" t="n">
        <v>0</v>
      </c>
      <c r="C15" s="6" t="n">
        <v>6</v>
      </c>
    </row>
    <row r="16" spans="1:5">
      <c r="A16" s="4" t="s">
        <v>462</v>
      </c>
      <c r="B16" s="5" t="n">
        <v>0</v>
      </c>
      <c r="C16" s="5" t="n">
        <v>6</v>
      </c>
    </row>
    <row r="17" spans="1:5">
      <c r="A17" s="4" t="s">
        <v>515</v>
      </c>
    </row>
    <row r="18" spans="1:5">
      <c r="A18" s="3" t="s">
        <v>505</v>
      </c>
    </row>
    <row r="19" spans="1:5">
      <c r="A19" s="4" t="s">
        <v>516</v>
      </c>
      <c r="B19" s="5" t="n">
        <v>547</v>
      </c>
      <c r="C19" s="5" t="n">
        <v>6288</v>
      </c>
    </row>
    <row r="20" spans="1:5">
      <c r="A20" s="4" t="s">
        <v>517</v>
      </c>
      <c r="B20" s="5" t="n">
        <v>0</v>
      </c>
      <c r="C20" s="5" t="n">
        <v>0</v>
      </c>
    </row>
    <row r="21" spans="1:5">
      <c r="A21" s="4" t="s">
        <v>518</v>
      </c>
      <c r="B21" s="6" t="n">
        <v>547</v>
      </c>
      <c r="C21" s="6" t="n">
        <v>6288</v>
      </c>
    </row>
    <row r="22" spans="1:5">
      <c r="A22" s="4" t="s">
        <v>519</v>
      </c>
    </row>
    <row r="23" spans="1:5">
      <c r="A23" s="3" t="s">
        <v>505</v>
      </c>
    </row>
    <row r="24" spans="1:5">
      <c r="A24" s="4" t="s">
        <v>520</v>
      </c>
      <c r="B24" s="5" t="n">
        <v>0</v>
      </c>
      <c r="C24" s="5" t="n">
        <v>116250</v>
      </c>
      <c r="D24" s="5" t="n">
        <v>131250</v>
      </c>
      <c r="E24" s="5" t="n">
        <v>204204</v>
      </c>
    </row>
    <row r="25" spans="1:5">
      <c r="A25" s="4" t="s">
        <v>521</v>
      </c>
      <c r="B25" s="6" t="n">
        <v>0</v>
      </c>
      <c r="C25" s="7" t="n">
        <v>7.76</v>
      </c>
      <c r="D25" s="7" t="n">
        <v>7.76</v>
      </c>
      <c r="E25" s="7" t="n">
        <v>7.46</v>
      </c>
    </row>
    <row r="26" spans="1:5">
      <c r="A26" s="4" t="s">
        <v>522</v>
      </c>
      <c r="B26" s="5" t="n">
        <v>0</v>
      </c>
      <c r="C26" s="5" t="n">
        <v>0</v>
      </c>
      <c r="D26" s="5" t="n">
        <v>0</v>
      </c>
      <c r="E26" s="5" t="n">
        <v>125000</v>
      </c>
    </row>
    <row r="27" spans="1:5">
      <c r="A27" s="4" t="s">
        <v>523</v>
      </c>
      <c r="B27" s="6" t="n">
        <v>0</v>
      </c>
      <c r="C27" s="6" t="n">
        <v>0</v>
      </c>
      <c r="D27" s="6" t="n">
        <v>0</v>
      </c>
    </row>
    <row r="28" spans="1:5">
      <c r="A28" s="4" t="s">
        <v>513</v>
      </c>
      <c r="B28" s="5" t="n">
        <v>38750</v>
      </c>
      <c r="C28" s="5" t="n">
        <v>0</v>
      </c>
      <c r="D28" s="5" t="n">
        <v>64204</v>
      </c>
    </row>
    <row r="29" spans="1:5">
      <c r="A29" s="4" t="s">
        <v>524</v>
      </c>
      <c r="B29" s="7" t="n">
        <v>7.76</v>
      </c>
      <c r="C29" s="6" t="n">
        <v>0</v>
      </c>
      <c r="D29" s="7" t="n">
        <v>6.79</v>
      </c>
    </row>
    <row r="30" spans="1:5">
      <c r="A30" s="4" t="s">
        <v>525</v>
      </c>
      <c r="B30" s="5" t="n">
        <v>77500</v>
      </c>
      <c r="C30" s="5" t="n">
        <v>15000</v>
      </c>
      <c r="D30" s="5" t="n">
        <v>8750</v>
      </c>
    </row>
    <row r="31" spans="1:5">
      <c r="A31" s="4" t="s">
        <v>526</v>
      </c>
      <c r="B31" s="7" t="n">
        <v>7.76</v>
      </c>
      <c r="C31" s="7" t="n">
        <v>7.76</v>
      </c>
      <c r="D31" s="7" t="n">
        <v>7.7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7</v>
      </c>
      <c r="B1" s="2" t="s">
        <v>1</v>
      </c>
    </row>
    <row r="2" spans="1:5">
      <c r="B2" s="2" t="s">
        <v>2</v>
      </c>
      <c r="C2" s="2" t="s">
        <v>32</v>
      </c>
      <c r="D2" s="2" t="s">
        <v>454</v>
      </c>
      <c r="E2" s="2" t="s">
        <v>528</v>
      </c>
    </row>
    <row r="3" spans="1:5">
      <c r="A3" s="4" t="s">
        <v>529</v>
      </c>
      <c r="B3" s="6" t="n">
        <v>3300</v>
      </c>
      <c r="C3" s="6" t="n">
        <v>0</v>
      </c>
      <c r="D3" s="6" t="n">
        <v>4176</v>
      </c>
    </row>
    <row r="4" spans="1:5">
      <c r="A4" s="4" t="s">
        <v>530</v>
      </c>
      <c r="B4" s="5" t="n">
        <v>0</v>
      </c>
      <c r="C4" s="5" t="n">
        <v>0</v>
      </c>
      <c r="D4" s="6" t="n">
        <v>0</v>
      </c>
    </row>
    <row r="5" spans="1:5">
      <c r="A5" s="4" t="s">
        <v>531</v>
      </c>
      <c r="B5" s="6" t="n">
        <v>10888</v>
      </c>
    </row>
    <row r="6" spans="1:5">
      <c r="A6" s="4" t="s">
        <v>532</v>
      </c>
      <c r="B6" s="4" t="s">
        <v>533</v>
      </c>
    </row>
    <row r="7" spans="1:5">
      <c r="A7" s="4" t="s">
        <v>534</v>
      </c>
      <c r="B7" s="6" t="n">
        <v>1416</v>
      </c>
    </row>
    <row r="8" spans="1:5">
      <c r="A8" s="4" t="s">
        <v>535</v>
      </c>
    </row>
    <row r="9" spans="1:5">
      <c r="A9" s="4" t="s">
        <v>536</v>
      </c>
      <c r="C9" s="5" t="n">
        <v>4453</v>
      </c>
      <c r="E9" s="6" t="n">
        <v>4453</v>
      </c>
    </row>
    <row r="10" spans="1:5">
      <c r="A10" s="4" t="s">
        <v>537</v>
      </c>
      <c r="C10" s="6" t="n">
        <v>0</v>
      </c>
    </row>
    <row r="11" spans="1:5">
      <c r="A11" s="4" t="s">
        <v>538</v>
      </c>
      <c r="C11" s="4" t="s">
        <v>539</v>
      </c>
    </row>
    <row r="12" spans="1:5">
      <c r="A12" s="4" t="s">
        <v>540</v>
      </c>
    </row>
    <row r="13" spans="1:5">
      <c r="A13" s="4" t="s">
        <v>536</v>
      </c>
      <c r="B13" s="6" t="n">
        <v>547</v>
      </c>
    </row>
    <row r="14" spans="1:5">
      <c r="A14" s="4" t="s">
        <v>538</v>
      </c>
      <c r="B14" s="4" t="s">
        <v>541</v>
      </c>
    </row>
    <row r="15" spans="1:5">
      <c r="A15" s="4" t="s">
        <v>468</v>
      </c>
    </row>
    <row r="16" spans="1:5">
      <c r="A16" s="4" t="s">
        <v>542</v>
      </c>
      <c r="B16" s="4" t="s">
        <v>543</v>
      </c>
    </row>
    <row r="17" spans="1:5">
      <c r="A17" s="4" t="s">
        <v>499</v>
      </c>
    </row>
    <row r="18" spans="1:5">
      <c r="A18" s="4" t="s">
        <v>544</v>
      </c>
      <c r="B18" s="4" t="s">
        <v>545</v>
      </c>
      <c r="C18" s="4" t="s">
        <v>546</v>
      </c>
      <c r="D18" s="4" t="s">
        <v>5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454</v>
      </c>
    </row>
    <row r="3" spans="1:4">
      <c r="A3" s="3" t="s">
        <v>549</v>
      </c>
    </row>
    <row r="4" spans="1:4">
      <c r="A4" s="4" t="s">
        <v>550</v>
      </c>
      <c r="B4" s="6" t="n">
        <v>861</v>
      </c>
      <c r="C4" s="6" t="n">
        <v>729</v>
      </c>
      <c r="D4" s="6" t="n">
        <v>796</v>
      </c>
    </row>
    <row r="5" spans="1:4">
      <c r="A5" s="4" t="s">
        <v>551</v>
      </c>
      <c r="B5" s="6" t="n">
        <v>14948</v>
      </c>
      <c r="C5" s="6" t="n">
        <v>14658</v>
      </c>
      <c r="D5" s="6" t="n">
        <v>145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32</v>
      </c>
      <c r="D2" s="2" t="s">
        <v>454</v>
      </c>
      <c r="E2" s="2" t="s">
        <v>455</v>
      </c>
    </row>
    <row r="3" spans="1:5">
      <c r="A3" s="4" t="s">
        <v>553</v>
      </c>
      <c r="B3" s="6" t="n">
        <v>142000</v>
      </c>
      <c r="C3" s="6" t="n">
        <v>141000</v>
      </c>
      <c r="D3" s="6" t="n">
        <v>154000</v>
      </c>
    </row>
    <row r="4" spans="1:5">
      <c r="A4" s="4" t="s">
        <v>554</v>
      </c>
      <c r="B4" s="5" t="n">
        <v>957</v>
      </c>
      <c r="C4" s="5" t="n">
        <v>877</v>
      </c>
      <c r="D4" s="5" t="n">
        <v>770</v>
      </c>
    </row>
    <row r="5" spans="1:5">
      <c r="A5" s="4" t="s">
        <v>555</v>
      </c>
      <c r="B5" s="5" t="n">
        <v>84517</v>
      </c>
      <c r="C5" s="5" t="n">
        <v>85699</v>
      </c>
    </row>
    <row r="6" spans="1:5">
      <c r="A6" s="4" t="s">
        <v>556</v>
      </c>
      <c r="B6" s="5" t="n">
        <v>2196</v>
      </c>
      <c r="C6" s="5" t="n">
        <v>4495</v>
      </c>
    </row>
    <row r="7" spans="1:5">
      <c r="A7" s="4" t="s">
        <v>557</v>
      </c>
      <c r="B7" s="5" t="n">
        <v>23654</v>
      </c>
      <c r="C7" s="5" t="n">
        <v>24490</v>
      </c>
      <c r="D7" s="5" t="n">
        <v>25041</v>
      </c>
      <c r="E7" s="6" t="n">
        <v>27372</v>
      </c>
    </row>
    <row r="8" spans="1:5">
      <c r="A8" s="4" t="s">
        <v>558</v>
      </c>
      <c r="B8" s="5" t="n">
        <v>81116</v>
      </c>
      <c r="C8" s="5" t="n">
        <v>79971</v>
      </c>
    </row>
    <row r="9" spans="1:5">
      <c r="A9" s="4" t="s">
        <v>559</v>
      </c>
    </row>
    <row r="10" spans="1:5">
      <c r="A10" s="4" t="s">
        <v>557</v>
      </c>
      <c r="B10" s="6" t="n">
        <v>1205</v>
      </c>
      <c r="C10" s="6" t="n">
        <v>1233</v>
      </c>
      <c r="D10" s="6" t="n">
        <v>1077</v>
      </c>
      <c r="E10" s="6" t="n">
        <v>1190</v>
      </c>
    </row>
    <row r="11" spans="1:5">
      <c r="A11" s="4" t="s">
        <v>499</v>
      </c>
    </row>
    <row r="12" spans="1:5">
      <c r="A12" s="4" t="s">
        <v>560</v>
      </c>
      <c r="B12" s="4" t="s">
        <v>561</v>
      </c>
    </row>
    <row r="13" spans="1:5">
      <c r="A13" s="4" t="s">
        <v>502</v>
      </c>
    </row>
    <row r="14" spans="1:5">
      <c r="A14" s="4" t="s">
        <v>560</v>
      </c>
      <c r="B14" s="4" t="s">
        <v>5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454</v>
      </c>
    </row>
    <row r="3" spans="1:4">
      <c r="A3" s="3" t="s">
        <v>358</v>
      </c>
    </row>
    <row r="4" spans="1:4">
      <c r="A4" s="4" t="s">
        <v>564</v>
      </c>
      <c r="B4" s="6" t="n">
        <v>28071</v>
      </c>
      <c r="C4" s="6" t="n">
        <v>20488</v>
      </c>
    </row>
    <row r="5" spans="1:4">
      <c r="A5" s="4" t="s">
        <v>565</v>
      </c>
      <c r="B5" s="5" t="n">
        <v>2485</v>
      </c>
      <c r="C5" s="5" t="n">
        <v>2270</v>
      </c>
    </row>
    <row r="6" spans="1:4">
      <c r="A6" s="4" t="s">
        <v>566</v>
      </c>
      <c r="B6" s="5" t="n">
        <v>87436</v>
      </c>
      <c r="C6" s="5" t="n">
        <v>99594</v>
      </c>
    </row>
    <row r="7" spans="1:4">
      <c r="A7" s="4" t="s">
        <v>36</v>
      </c>
      <c r="B7" s="5" t="n">
        <v>117992</v>
      </c>
      <c r="C7" s="5" t="n">
        <v>122352</v>
      </c>
    </row>
    <row r="8" spans="1:4">
      <c r="A8" s="4" t="s">
        <v>567</v>
      </c>
      <c r="B8" s="6" t="n">
        <v>2733</v>
      </c>
      <c r="C8" s="6" t="n">
        <v>1987</v>
      </c>
      <c r="D8" s="6" t="n">
        <v>10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454</v>
      </c>
    </row>
    <row r="3" spans="1:4">
      <c r="A3" s="3" t="s">
        <v>362</v>
      </c>
    </row>
    <row r="4" spans="1:4">
      <c r="A4" s="4" t="s">
        <v>569</v>
      </c>
      <c r="B4" s="6" t="n">
        <v>9522</v>
      </c>
      <c r="C4" s="6" t="n">
        <v>8893</v>
      </c>
    </row>
    <row r="5" spans="1:4">
      <c r="A5" s="4" t="s">
        <v>570</v>
      </c>
      <c r="B5" s="5" t="n">
        <v>51375</v>
      </c>
      <c r="C5" s="5" t="n">
        <v>45426</v>
      </c>
    </row>
    <row r="6" spans="1:4">
      <c r="A6" s="4" t="s">
        <v>571</v>
      </c>
      <c r="B6" s="5" t="n">
        <v>1578</v>
      </c>
      <c r="C6" s="5" t="n">
        <v>1441</v>
      </c>
    </row>
    <row r="7" spans="1:4">
      <c r="A7" s="4" t="s">
        <v>572</v>
      </c>
      <c r="B7" s="5" t="n">
        <v>4262</v>
      </c>
      <c r="C7" s="5" t="n">
        <v>3430</v>
      </c>
    </row>
    <row r="8" spans="1:4">
      <c r="A8" s="4" t="s">
        <v>573</v>
      </c>
      <c r="B8" s="5" t="n">
        <v>10373</v>
      </c>
      <c r="C8" s="5" t="n">
        <v>9327</v>
      </c>
    </row>
    <row r="9" spans="1:4">
      <c r="A9" s="4" t="s">
        <v>574</v>
      </c>
      <c r="B9" s="5" t="n">
        <v>148</v>
      </c>
      <c r="C9" s="5" t="n">
        <v>4705</v>
      </c>
    </row>
    <row r="10" spans="1:4">
      <c r="A10" s="4" t="s">
        <v>575</v>
      </c>
      <c r="B10" s="5" t="n">
        <v>37408</v>
      </c>
      <c r="C10" s="5" t="n">
        <v>36253</v>
      </c>
    </row>
    <row r="11" spans="1:4">
      <c r="A11" s="4" t="s">
        <v>576</v>
      </c>
      <c r="B11" s="5" t="n">
        <v>921</v>
      </c>
      <c r="C11" s="5" t="n">
        <v>828</v>
      </c>
    </row>
    <row r="12" spans="1:4">
      <c r="A12" s="4" t="s">
        <v>577</v>
      </c>
      <c r="B12" s="5" t="n">
        <v>2713</v>
      </c>
      <c r="C12" s="5" t="n">
        <v>2561</v>
      </c>
    </row>
    <row r="13" spans="1:4">
      <c r="A13" s="4" t="s">
        <v>578</v>
      </c>
      <c r="B13" s="5" t="n">
        <v>118300</v>
      </c>
      <c r="C13" s="5" t="n">
        <v>112864</v>
      </c>
    </row>
    <row r="14" spans="1:4">
      <c r="A14" s="4" t="s">
        <v>579</v>
      </c>
      <c r="B14" s="5" t="n">
        <v>53041</v>
      </c>
      <c r="C14" s="5" t="n">
        <v>47275</v>
      </c>
    </row>
    <row r="15" spans="1:4">
      <c r="A15" s="4" t="s">
        <v>580</v>
      </c>
      <c r="B15" s="5" t="n">
        <v>5658</v>
      </c>
      <c r="C15" s="5" t="n">
        <v>5907</v>
      </c>
      <c r="D15" s="6" t="n">
        <v>4702</v>
      </c>
    </row>
    <row r="16" spans="1:4">
      <c r="A16" s="4" t="s">
        <v>44</v>
      </c>
      <c r="B16" s="5" t="n">
        <v>65259</v>
      </c>
      <c r="C16" s="5" t="n">
        <v>65589</v>
      </c>
    </row>
    <row r="17" spans="1:4">
      <c r="A17" s="4" t="s">
        <v>581</v>
      </c>
      <c r="B17" s="5" t="n">
        <v>1611</v>
      </c>
      <c r="C17" s="5" t="n">
        <v>1473</v>
      </c>
      <c r="D17" s="5" t="n">
        <v>1329</v>
      </c>
    </row>
    <row r="18" spans="1:4">
      <c r="A18" s="4" t="s">
        <v>582</v>
      </c>
      <c r="B18" s="5" t="n">
        <v>669</v>
      </c>
      <c r="C18" s="5" t="n">
        <v>394</v>
      </c>
    </row>
    <row r="19" spans="1:4">
      <c r="A19" s="4" t="s">
        <v>583</v>
      </c>
      <c r="B19" s="6" t="n">
        <v>372</v>
      </c>
      <c r="C19" s="6" t="n">
        <v>153</v>
      </c>
      <c r="D19" s="6" t="n">
        <v>59</v>
      </c>
    </row>
    <row r="20" spans="1:4">
      <c r="A20" s="4" t="s">
        <v>584</v>
      </c>
    </row>
    <row r="21" spans="1:4">
      <c r="A21" s="3" t="s">
        <v>362</v>
      </c>
    </row>
    <row r="22" spans="1:4">
      <c r="A22" s="4" t="s">
        <v>365</v>
      </c>
      <c r="B22" s="4" t="s">
        <v>585</v>
      </c>
    </row>
    <row r="23" spans="1:4">
      <c r="A23" s="4" t="s">
        <v>586</v>
      </c>
    </row>
    <row r="24" spans="1:4">
      <c r="A24" s="3" t="s">
        <v>362</v>
      </c>
    </row>
    <row r="25" spans="1:4">
      <c r="A25" s="4" t="s">
        <v>365</v>
      </c>
      <c r="B25" s="4" t="s">
        <v>587</v>
      </c>
    </row>
    <row r="26" spans="1:4">
      <c r="A26" s="4" t="s">
        <v>588</v>
      </c>
    </row>
    <row r="27" spans="1:4">
      <c r="A27" s="3" t="s">
        <v>362</v>
      </c>
    </row>
    <row r="28" spans="1:4">
      <c r="A28" s="4" t="s">
        <v>365</v>
      </c>
      <c r="B28" s="4" t="s">
        <v>589</v>
      </c>
    </row>
    <row r="29" spans="1:4">
      <c r="A29" s="4" t="s">
        <v>590</v>
      </c>
    </row>
    <row r="30" spans="1:4">
      <c r="A30" s="3" t="s">
        <v>362</v>
      </c>
    </row>
    <row r="31" spans="1:4">
      <c r="A31" s="4" t="s">
        <v>365</v>
      </c>
      <c r="B31" s="4" t="s">
        <v>591</v>
      </c>
    </row>
    <row r="32" spans="1:4">
      <c r="A32" s="4" t="s">
        <v>592</v>
      </c>
    </row>
    <row r="33" spans="1:4">
      <c r="A33" s="3" t="s">
        <v>362</v>
      </c>
    </row>
    <row r="34" spans="1:4">
      <c r="A34" s="4" t="s">
        <v>365</v>
      </c>
      <c r="B34" s="4" t="s">
        <v>593</v>
      </c>
    </row>
    <row r="35" spans="1:4">
      <c r="A35" s="4" t="s">
        <v>594</v>
      </c>
    </row>
    <row r="36" spans="1:4">
      <c r="A36" s="3" t="s">
        <v>362</v>
      </c>
    </row>
    <row r="37" spans="1:4">
      <c r="A37" s="4" t="s">
        <v>365</v>
      </c>
      <c r="B37" s="4" t="s">
        <v>591</v>
      </c>
    </row>
    <row r="38" spans="1:4">
      <c r="A38" s="4" t="s">
        <v>595</v>
      </c>
    </row>
    <row r="39" spans="1:4">
      <c r="A39" s="3" t="s">
        <v>362</v>
      </c>
    </row>
    <row r="40" spans="1:4">
      <c r="A40" s="4" t="s">
        <v>365</v>
      </c>
      <c r="B40" s="4" t="s">
        <v>596</v>
      </c>
    </row>
    <row r="41" spans="1:4">
      <c r="A41" s="4" t="s">
        <v>597</v>
      </c>
    </row>
    <row r="42" spans="1:4">
      <c r="A42" s="3" t="s">
        <v>362</v>
      </c>
    </row>
    <row r="43" spans="1:4">
      <c r="A43" s="4" t="s">
        <v>365</v>
      </c>
      <c r="B43" s="4" t="s">
        <v>589</v>
      </c>
    </row>
    <row r="44" spans="1:4">
      <c r="A44" s="4" t="s">
        <v>598</v>
      </c>
    </row>
    <row r="45" spans="1:4">
      <c r="A45" s="3" t="s">
        <v>362</v>
      </c>
    </row>
    <row r="46" spans="1:4">
      <c r="A46" s="4" t="s">
        <v>365</v>
      </c>
      <c r="B46" s="4" t="s">
        <v>5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99</v>
      </c>
      <c r="B1" s="2" t="s">
        <v>600</v>
      </c>
      <c r="C1" s="2" t="s">
        <v>1</v>
      </c>
    </row>
    <row r="2" spans="1:7">
      <c r="B2" s="2" t="s">
        <v>601</v>
      </c>
      <c r="C2" s="2" t="s">
        <v>2</v>
      </c>
      <c r="D2" s="2" t="s">
        <v>32</v>
      </c>
      <c r="E2" s="2" t="s">
        <v>454</v>
      </c>
      <c r="F2" s="2" t="s">
        <v>602</v>
      </c>
      <c r="G2" s="2" t="s">
        <v>455</v>
      </c>
    </row>
    <row r="3" spans="1:7">
      <c r="A3" s="3" t="s">
        <v>603</v>
      </c>
    </row>
    <row r="4" spans="1:7">
      <c r="A4" s="4" t="s">
        <v>604</v>
      </c>
      <c r="C4" s="6" t="n">
        <v>0</v>
      </c>
      <c r="D4" s="6" t="n">
        <v>0</v>
      </c>
      <c r="E4" s="6" t="n">
        <v>0</v>
      </c>
    </row>
    <row r="5" spans="1:7">
      <c r="A5" s="4" t="s">
        <v>45</v>
      </c>
      <c r="C5" s="5" t="n">
        <v>54785000</v>
      </c>
      <c r="D5" s="5" t="n">
        <v>53905000</v>
      </c>
      <c r="E5" s="5" t="n">
        <v>53905000</v>
      </c>
      <c r="F5" s="6" t="n">
        <v>10000</v>
      </c>
      <c r="G5" s="6" t="n">
        <v>53905000</v>
      </c>
    </row>
    <row r="6" spans="1:7">
      <c r="A6" s="4" t="s">
        <v>605</v>
      </c>
      <c r="C6" s="5" t="n">
        <v>880000</v>
      </c>
      <c r="D6" s="5" t="n">
        <v>0</v>
      </c>
      <c r="E6" s="5" t="n">
        <v>0</v>
      </c>
    </row>
    <row r="7" spans="1:7">
      <c r="A7" s="4" t="s">
        <v>103</v>
      </c>
      <c r="C7" s="5" t="n">
        <v>0</v>
      </c>
      <c r="D7" s="5" t="n">
        <v>0</v>
      </c>
      <c r="E7" s="5" t="n">
        <v>0</v>
      </c>
    </row>
    <row r="8" spans="1:7">
      <c r="A8" s="4" t="s">
        <v>606</v>
      </c>
      <c r="C8" s="5" t="n">
        <v>86948000</v>
      </c>
      <c r="D8" s="5" t="n">
        <v>86068000</v>
      </c>
      <c r="E8" s="5" t="n">
        <v>86068000</v>
      </c>
    </row>
    <row r="9" spans="1:7">
      <c r="A9" s="4" t="s">
        <v>607</v>
      </c>
      <c r="C9" s="5" t="n">
        <v>-32163000</v>
      </c>
      <c r="D9" s="5" t="n">
        <v>-32163000</v>
      </c>
      <c r="E9" s="5" t="n">
        <v>-32163000</v>
      </c>
    </row>
    <row r="10" spans="1:7">
      <c r="A10" s="4" t="s">
        <v>608</v>
      </c>
    </row>
    <row r="11" spans="1:7">
      <c r="A11" s="3" t="s">
        <v>603</v>
      </c>
    </row>
    <row r="12" spans="1:7">
      <c r="A12" s="4" t="s">
        <v>45</v>
      </c>
      <c r="C12" s="5" t="n">
        <v>8252000</v>
      </c>
      <c r="D12" s="5" t="n">
        <v>7372000</v>
      </c>
      <c r="E12" s="5" t="n">
        <v>7372000</v>
      </c>
      <c r="G12" s="5" t="n">
        <v>7372000</v>
      </c>
    </row>
    <row r="13" spans="1:7">
      <c r="A13" s="4" t="s">
        <v>605</v>
      </c>
      <c r="C13" s="5" t="n">
        <v>880000</v>
      </c>
      <c r="D13" s="5" t="n">
        <v>0</v>
      </c>
      <c r="E13" s="5" t="n">
        <v>0</v>
      </c>
    </row>
    <row r="14" spans="1:7">
      <c r="A14" s="4" t="s">
        <v>606</v>
      </c>
      <c r="C14" s="5" t="n">
        <v>8252000</v>
      </c>
      <c r="D14" s="5" t="n">
        <v>7372000</v>
      </c>
      <c r="E14" s="5" t="n">
        <v>7372000</v>
      </c>
    </row>
    <row r="15" spans="1:7">
      <c r="A15" s="4" t="s">
        <v>607</v>
      </c>
      <c r="C15" s="5" t="n">
        <v>0</v>
      </c>
      <c r="D15" s="5" t="n">
        <v>0</v>
      </c>
      <c r="E15" s="5" t="n">
        <v>0</v>
      </c>
    </row>
    <row r="16" spans="1:7">
      <c r="A16" s="4" t="s">
        <v>609</v>
      </c>
    </row>
    <row r="17" spans="1:7">
      <c r="A17" s="3" t="s">
        <v>603</v>
      </c>
    </row>
    <row r="18" spans="1:7">
      <c r="A18" s="4" t="s">
        <v>604</v>
      </c>
      <c r="E18" s="5" t="n">
        <v>6210000</v>
      </c>
    </row>
    <row r="19" spans="1:7">
      <c r="A19" s="4" t="s">
        <v>45</v>
      </c>
      <c r="C19" s="5" t="n">
        <v>46533000</v>
      </c>
      <c r="D19" s="5" t="n">
        <v>46533000</v>
      </c>
      <c r="E19" s="5" t="n">
        <v>46533000</v>
      </c>
      <c r="G19" s="6" t="n">
        <v>46533000</v>
      </c>
    </row>
    <row r="20" spans="1:7">
      <c r="A20" s="4" t="s">
        <v>103</v>
      </c>
      <c r="C20" s="5" t="n">
        <v>0</v>
      </c>
      <c r="D20" s="5" t="n">
        <v>0</v>
      </c>
      <c r="E20" s="5" t="n">
        <v>0</v>
      </c>
    </row>
    <row r="21" spans="1:7">
      <c r="A21" s="4" t="s">
        <v>606</v>
      </c>
      <c r="C21" s="5" t="n">
        <v>78696000</v>
      </c>
      <c r="D21" s="5" t="n">
        <v>78696000</v>
      </c>
      <c r="E21" s="5" t="n">
        <v>78696000</v>
      </c>
    </row>
    <row r="22" spans="1:7">
      <c r="A22" s="4" t="s">
        <v>607</v>
      </c>
      <c r="C22" s="6" t="n">
        <v>-32163000</v>
      </c>
      <c r="D22" s="6" t="n">
        <v>-32163000</v>
      </c>
      <c r="E22" s="6" t="n">
        <v>-32163000</v>
      </c>
    </row>
    <row r="23" spans="1:7">
      <c r="A23" s="4" t="s">
        <v>502</v>
      </c>
    </row>
    <row r="24" spans="1:7">
      <c r="A24" s="3" t="s">
        <v>603</v>
      </c>
    </row>
    <row r="25" spans="1:7">
      <c r="A25" s="4" t="s">
        <v>610</v>
      </c>
      <c r="C25" s="4" t="s">
        <v>611</v>
      </c>
    </row>
    <row r="26" spans="1:7">
      <c r="A26" s="4" t="s">
        <v>499</v>
      </c>
    </row>
    <row r="27" spans="1:7">
      <c r="A27" s="3" t="s">
        <v>603</v>
      </c>
    </row>
    <row r="28" spans="1:7">
      <c r="A28" s="4" t="s">
        <v>610</v>
      </c>
      <c r="C28" s="4" t="s">
        <v>612</v>
      </c>
    </row>
    <row r="29" spans="1:7">
      <c r="A29" s="4" t="s">
        <v>613</v>
      </c>
    </row>
    <row r="30" spans="1:7">
      <c r="A30" s="3" t="s">
        <v>603</v>
      </c>
    </row>
    <row r="31" spans="1:7">
      <c r="A31" s="4" t="s">
        <v>610</v>
      </c>
      <c r="B31" s="4" t="s">
        <v>614</v>
      </c>
      <c r="C31" s="4" t="s">
        <v>615</v>
      </c>
    </row>
    <row r="32" spans="1:7">
      <c r="A32" s="4" t="s">
        <v>616</v>
      </c>
    </row>
    <row r="33" spans="1:7">
      <c r="A33" s="3" t="s">
        <v>603</v>
      </c>
    </row>
    <row r="34" spans="1:7">
      <c r="A34" s="4" t="s">
        <v>610</v>
      </c>
      <c r="B34" s="4" t="s">
        <v>617</v>
      </c>
      <c r="C34" s="4" t="s">
        <v>61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6" t="n">
        <v>88325</v>
      </c>
      <c r="C3" s="6" t="n">
        <v>87006</v>
      </c>
    </row>
    <row r="4" spans="1:3">
      <c r="A4" s="4" t="s">
        <v>621</v>
      </c>
      <c r="B4" s="5" t="n">
        <v>39396</v>
      </c>
      <c r="C4" s="5" t="n">
        <v>32153</v>
      </c>
    </row>
    <row r="5" spans="1:3">
      <c r="A5" s="4" t="s">
        <v>622</v>
      </c>
      <c r="B5" s="5" t="n">
        <v>48929</v>
      </c>
      <c r="C5" s="5" t="n">
        <v>54853</v>
      </c>
    </row>
    <row r="6" spans="1:3">
      <c r="A6" s="4" t="s">
        <v>46</v>
      </c>
      <c r="B6" s="5" t="n">
        <v>150320</v>
      </c>
      <c r="C6" s="5" t="n">
        <v>154939</v>
      </c>
    </row>
    <row r="7" spans="1:3">
      <c r="A7" s="4" t="s">
        <v>623</v>
      </c>
    </row>
    <row r="8" spans="1:3">
      <c r="A8" s="3" t="s">
        <v>619</v>
      </c>
    </row>
    <row r="9" spans="1:3">
      <c r="A9" s="4" t="s">
        <v>620</v>
      </c>
      <c r="B9" s="5" t="n">
        <v>50249</v>
      </c>
      <c r="C9" s="5" t="n">
        <v>49005</v>
      </c>
    </row>
    <row r="10" spans="1:3">
      <c r="A10" s="4" t="s">
        <v>621</v>
      </c>
      <c r="B10" s="5" t="n">
        <v>26807</v>
      </c>
      <c r="C10" s="5" t="n">
        <v>22615</v>
      </c>
    </row>
    <row r="11" spans="1:3">
      <c r="A11" s="4" t="s">
        <v>622</v>
      </c>
      <c r="B11" s="5" t="n">
        <v>23442</v>
      </c>
      <c r="C11" s="5" t="n">
        <v>26390</v>
      </c>
    </row>
    <row r="12" spans="1:3">
      <c r="A12" s="4" t="s">
        <v>624</v>
      </c>
    </row>
    <row r="13" spans="1:3">
      <c r="A13" s="3" t="s">
        <v>619</v>
      </c>
    </row>
    <row r="14" spans="1:3">
      <c r="A14" s="4" t="s">
        <v>620</v>
      </c>
      <c r="B14" s="5" t="n">
        <v>415</v>
      </c>
      <c r="C14" s="5" t="n">
        <v>415</v>
      </c>
    </row>
    <row r="15" spans="1:3">
      <c r="A15" s="4" t="s">
        <v>621</v>
      </c>
      <c r="B15" s="5" t="n">
        <v>400</v>
      </c>
      <c r="C15" s="5" t="n">
        <v>395</v>
      </c>
    </row>
    <row r="16" spans="1:3">
      <c r="A16" s="4" t="s">
        <v>622</v>
      </c>
      <c r="B16" s="5" t="n">
        <v>15</v>
      </c>
      <c r="C16" s="5" t="n">
        <v>20</v>
      </c>
    </row>
    <row r="17" spans="1:3">
      <c r="A17" s="4" t="s">
        <v>625</v>
      </c>
    </row>
    <row r="18" spans="1:3">
      <c r="A18" s="3" t="s">
        <v>619</v>
      </c>
    </row>
    <row r="19" spans="1:3">
      <c r="A19" s="4" t="s">
        <v>620</v>
      </c>
      <c r="B19" s="5" t="n">
        <v>31290</v>
      </c>
      <c r="C19" s="5" t="n">
        <v>31290</v>
      </c>
    </row>
    <row r="20" spans="1:3">
      <c r="A20" s="4" t="s">
        <v>621</v>
      </c>
      <c r="B20" s="5" t="n">
        <v>6802</v>
      </c>
      <c r="C20" s="5" t="n">
        <v>4081</v>
      </c>
    </row>
    <row r="21" spans="1:3">
      <c r="A21" s="4" t="s">
        <v>622</v>
      </c>
      <c r="B21" s="5" t="n">
        <v>24488</v>
      </c>
      <c r="C21" s="5" t="n">
        <v>27209</v>
      </c>
    </row>
    <row r="22" spans="1:3">
      <c r="A22" s="4" t="s">
        <v>626</v>
      </c>
    </row>
    <row r="23" spans="1:3">
      <c r="A23" s="3" t="s">
        <v>619</v>
      </c>
    </row>
    <row r="24" spans="1:3">
      <c r="A24" s="4" t="s">
        <v>620</v>
      </c>
      <c r="B24" s="5" t="n">
        <v>2830</v>
      </c>
      <c r="C24" s="5" t="n">
        <v>2755</v>
      </c>
    </row>
    <row r="25" spans="1:3">
      <c r="A25" s="4" t="s">
        <v>621</v>
      </c>
      <c r="B25" s="5" t="n">
        <v>2138</v>
      </c>
      <c r="C25" s="5" t="n">
        <v>1930</v>
      </c>
    </row>
    <row r="26" spans="1:3">
      <c r="A26" s="4" t="s">
        <v>622</v>
      </c>
      <c r="B26" s="5" t="n">
        <v>692</v>
      </c>
      <c r="C26" s="5" t="n">
        <v>825</v>
      </c>
    </row>
    <row r="27" spans="1:3">
      <c r="A27" s="4" t="s">
        <v>627</v>
      </c>
    </row>
    <row r="28" spans="1:3">
      <c r="A28" s="3" t="s">
        <v>619</v>
      </c>
    </row>
    <row r="29" spans="1:3">
      <c r="A29" s="4" t="s">
        <v>620</v>
      </c>
      <c r="B29" s="5" t="n">
        <v>1400</v>
      </c>
      <c r="C29" s="5" t="n">
        <v>1400</v>
      </c>
    </row>
    <row r="30" spans="1:3">
      <c r="A30" s="4" t="s">
        <v>621</v>
      </c>
      <c r="B30" s="5" t="n">
        <v>1400</v>
      </c>
      <c r="C30" s="5" t="n">
        <v>1400</v>
      </c>
    </row>
    <row r="31" spans="1:3">
      <c r="A31" s="4" t="s">
        <v>622</v>
      </c>
      <c r="B31" s="5" t="n">
        <v>0</v>
      </c>
      <c r="C31" s="5" t="n">
        <v>0</v>
      </c>
    </row>
    <row r="32" spans="1:3">
      <c r="A32" s="4" t="s">
        <v>628</v>
      </c>
    </row>
    <row r="33" spans="1:3">
      <c r="A33" s="3" t="s">
        <v>619</v>
      </c>
    </row>
    <row r="34" spans="1:3">
      <c r="A34" s="4" t="s">
        <v>620</v>
      </c>
      <c r="B34" s="5" t="n">
        <v>2141</v>
      </c>
      <c r="C34" s="5" t="n">
        <v>2141</v>
      </c>
    </row>
    <row r="35" spans="1:3">
      <c r="A35" s="4" t="s">
        <v>621</v>
      </c>
      <c r="B35" s="5" t="n">
        <v>1849</v>
      </c>
      <c r="C35" s="5" t="n">
        <v>1732</v>
      </c>
    </row>
    <row r="36" spans="1:3">
      <c r="A36" s="4" t="s">
        <v>622</v>
      </c>
      <c r="B36" s="5" t="n">
        <v>292</v>
      </c>
      <c r="C36" s="5" t="n">
        <v>409</v>
      </c>
    </row>
    <row r="37" spans="1:3">
      <c r="A37" s="4" t="s">
        <v>629</v>
      </c>
    </row>
    <row r="38" spans="1:3">
      <c r="A38" s="3" t="s">
        <v>619</v>
      </c>
    </row>
    <row r="39" spans="1:3">
      <c r="A39" s="4" t="s">
        <v>630</v>
      </c>
      <c r="B39" s="6" t="n">
        <v>101391</v>
      </c>
      <c r="C39" s="6" t="n">
        <v>1000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31</v>
      </c>
      <c r="B1" s="2" t="s">
        <v>600</v>
      </c>
      <c r="C1" s="2" t="s">
        <v>1</v>
      </c>
    </row>
    <row r="2" spans="1:7">
      <c r="B2" s="2" t="s">
        <v>601</v>
      </c>
      <c r="C2" s="2" t="s">
        <v>2</v>
      </c>
      <c r="D2" s="2" t="s">
        <v>32</v>
      </c>
      <c r="E2" s="2" t="s">
        <v>454</v>
      </c>
      <c r="F2" s="2" t="s">
        <v>602</v>
      </c>
      <c r="G2" s="2" t="s">
        <v>455</v>
      </c>
    </row>
    <row r="3" spans="1:7">
      <c r="A3" s="3" t="s">
        <v>619</v>
      </c>
    </row>
    <row r="4" spans="1:7">
      <c r="A4" s="4" t="s">
        <v>632</v>
      </c>
      <c r="C4" s="4" t="s">
        <v>633</v>
      </c>
    </row>
    <row r="5" spans="1:7">
      <c r="A5" s="4" t="s">
        <v>634</v>
      </c>
      <c r="C5" s="4" t="s">
        <v>635</v>
      </c>
    </row>
    <row r="6" spans="1:7">
      <c r="A6" s="4" t="s">
        <v>636</v>
      </c>
      <c r="B6" s="4" t="s">
        <v>637</v>
      </c>
    </row>
    <row r="7" spans="1:7">
      <c r="A7" s="4" t="s">
        <v>103</v>
      </c>
      <c r="C7" s="6" t="n">
        <v>0</v>
      </c>
      <c r="D7" s="6" t="n">
        <v>0</v>
      </c>
      <c r="E7" s="6" t="n">
        <v>0</v>
      </c>
    </row>
    <row r="8" spans="1:7">
      <c r="A8" s="4" t="s">
        <v>45</v>
      </c>
      <c r="C8" s="5" t="n">
        <v>54785000</v>
      </c>
      <c r="D8" s="5" t="n">
        <v>53905000</v>
      </c>
      <c r="E8" s="5" t="n">
        <v>53905000</v>
      </c>
      <c r="F8" s="6" t="n">
        <v>10000</v>
      </c>
      <c r="G8" s="6" t="n">
        <v>53905000</v>
      </c>
    </row>
    <row r="9" spans="1:7">
      <c r="A9" s="4" t="s">
        <v>638</v>
      </c>
      <c r="C9" s="5" t="n">
        <v>6323000</v>
      </c>
    </row>
    <row r="10" spans="1:7">
      <c r="A10" s="4" t="s">
        <v>639</v>
      </c>
      <c r="C10" s="5" t="n">
        <v>6310000</v>
      </c>
    </row>
    <row r="11" spans="1:7">
      <c r="A11" s="4" t="s">
        <v>640</v>
      </c>
      <c r="C11" s="5" t="n">
        <v>6102000</v>
      </c>
    </row>
    <row r="12" spans="1:7">
      <c r="A12" s="4" t="s">
        <v>641</v>
      </c>
      <c r="C12" s="5" t="n">
        <v>5974000</v>
      </c>
    </row>
    <row r="13" spans="1:7">
      <c r="A13" s="4" t="s">
        <v>642</v>
      </c>
      <c r="C13" s="5" t="n">
        <v>5667000</v>
      </c>
    </row>
    <row r="14" spans="1:7">
      <c r="A14" s="4" t="s">
        <v>604</v>
      </c>
      <c r="C14" s="5" t="n">
        <v>0</v>
      </c>
      <c r="D14" s="5" t="n">
        <v>0</v>
      </c>
      <c r="E14" s="5" t="n">
        <v>0</v>
      </c>
    </row>
    <row r="15" spans="1:7">
      <c r="A15" s="4" t="s">
        <v>643</v>
      </c>
      <c r="C15" s="5" t="n">
        <v>6516000</v>
      </c>
      <c r="D15" s="5" t="n">
        <v>6479000</v>
      </c>
      <c r="E15" s="5" t="n">
        <v>4953000</v>
      </c>
    </row>
    <row r="16" spans="1:7">
      <c r="A16" s="4" t="s">
        <v>644</v>
      </c>
    </row>
    <row r="17" spans="1:7">
      <c r="A17" s="3" t="s">
        <v>619</v>
      </c>
    </row>
    <row r="18" spans="1:7">
      <c r="A18" s="4" t="s">
        <v>45</v>
      </c>
      <c r="C18" s="5" t="n">
        <v>46533000</v>
      </c>
    </row>
    <row r="19" spans="1:7">
      <c r="A19" s="4" t="s">
        <v>645</v>
      </c>
    </row>
    <row r="20" spans="1:7">
      <c r="A20" s="3" t="s">
        <v>619</v>
      </c>
    </row>
    <row r="21" spans="1:7">
      <c r="A21" s="4" t="s">
        <v>45</v>
      </c>
      <c r="C21" s="5" t="n">
        <v>7372000</v>
      </c>
    </row>
    <row r="22" spans="1:7">
      <c r="A22" s="4" t="s">
        <v>405</v>
      </c>
    </row>
    <row r="23" spans="1:7">
      <c r="A23" s="3" t="s">
        <v>619</v>
      </c>
    </row>
    <row r="24" spans="1:7">
      <c r="A24" s="4" t="s">
        <v>45</v>
      </c>
      <c r="C24" s="6" t="n">
        <v>880000</v>
      </c>
    </row>
    <row r="25" spans="1:7">
      <c r="A25" s="4" t="s">
        <v>502</v>
      </c>
    </row>
    <row r="26" spans="1:7">
      <c r="A26" s="3" t="s">
        <v>619</v>
      </c>
    </row>
    <row r="27" spans="1:7">
      <c r="A27" s="4" t="s">
        <v>610</v>
      </c>
      <c r="C27" s="4" t="s">
        <v>611</v>
      </c>
    </row>
    <row r="28" spans="1:7">
      <c r="A28" s="4" t="s">
        <v>646</v>
      </c>
    </row>
    <row r="29" spans="1:7">
      <c r="A29" s="3" t="s">
        <v>619</v>
      </c>
    </row>
    <row r="30" spans="1:7">
      <c r="A30" s="4" t="s">
        <v>647</v>
      </c>
      <c r="C30" s="4" t="s">
        <v>611</v>
      </c>
    </row>
    <row r="31" spans="1:7">
      <c r="A31" s="4" t="s">
        <v>499</v>
      </c>
    </row>
    <row r="32" spans="1:7">
      <c r="A32" s="3" t="s">
        <v>619</v>
      </c>
    </row>
    <row r="33" spans="1:7">
      <c r="A33" s="4" t="s">
        <v>610</v>
      </c>
      <c r="C33" s="4" t="s">
        <v>612</v>
      </c>
    </row>
    <row r="34" spans="1:7">
      <c r="A34" s="4" t="s">
        <v>648</v>
      </c>
    </row>
    <row r="35" spans="1:7">
      <c r="A35" s="3" t="s">
        <v>619</v>
      </c>
    </row>
    <row r="36" spans="1:7">
      <c r="A36" s="4" t="s">
        <v>647</v>
      </c>
      <c r="C36" s="4" t="s">
        <v>649</v>
      </c>
    </row>
    <row r="37" spans="1:7">
      <c r="A37" s="4" t="s">
        <v>613</v>
      </c>
    </row>
    <row r="38" spans="1:7">
      <c r="A38" s="3" t="s">
        <v>619</v>
      </c>
    </row>
    <row r="39" spans="1:7">
      <c r="A39" s="4" t="s">
        <v>610</v>
      </c>
      <c r="B39" s="4" t="s">
        <v>614</v>
      </c>
      <c r="C39" s="4" t="s">
        <v>615</v>
      </c>
    </row>
    <row r="40" spans="1:7">
      <c r="A40" s="4" t="s">
        <v>616</v>
      </c>
    </row>
    <row r="41" spans="1:7">
      <c r="A41" s="3" t="s">
        <v>619</v>
      </c>
    </row>
    <row r="42" spans="1:7">
      <c r="A42" s="4" t="s">
        <v>610</v>
      </c>
      <c r="B42" s="4" t="s">
        <v>617</v>
      </c>
      <c r="C42" s="4" t="s">
        <v>617</v>
      </c>
    </row>
    <row r="43" spans="1:7">
      <c r="A43" s="4" t="s">
        <v>609</v>
      </c>
    </row>
    <row r="44" spans="1:7">
      <c r="A44" s="3" t="s">
        <v>619</v>
      </c>
    </row>
    <row r="45" spans="1:7">
      <c r="A45" s="4" t="s">
        <v>103</v>
      </c>
      <c r="C45" s="6" t="n">
        <v>0</v>
      </c>
      <c r="D45" s="5" t="n">
        <v>0</v>
      </c>
      <c r="E45" s="5" t="n">
        <v>0</v>
      </c>
    </row>
    <row r="46" spans="1:7">
      <c r="A46" s="4" t="s">
        <v>45</v>
      </c>
      <c r="C46" s="6" t="n">
        <v>46533000</v>
      </c>
      <c r="D46" s="6" t="n">
        <v>46533000</v>
      </c>
      <c r="E46" s="5" t="n">
        <v>46533000</v>
      </c>
      <c r="G46" s="6" t="n">
        <v>46533000</v>
      </c>
    </row>
    <row r="47" spans="1:7">
      <c r="A47" s="4" t="s">
        <v>604</v>
      </c>
      <c r="E47" s="5" t="n">
        <v>6210000</v>
      </c>
    </row>
    <row r="48" spans="1:7">
      <c r="A48" s="4" t="s">
        <v>650</v>
      </c>
    </row>
    <row r="49" spans="1:7">
      <c r="A49" s="3" t="s">
        <v>619</v>
      </c>
    </row>
    <row r="50" spans="1:7">
      <c r="A50" s="4" t="s">
        <v>604</v>
      </c>
      <c r="E50" s="6" t="n">
        <v>286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1</v>
      </c>
      <c r="B1" s="2" t="s">
        <v>1</v>
      </c>
    </row>
    <row r="2" spans="1:5">
      <c r="B2" s="2" t="s">
        <v>2</v>
      </c>
      <c r="C2" s="2" t="s">
        <v>32</v>
      </c>
      <c r="D2" s="2" t="s">
        <v>454</v>
      </c>
      <c r="E2" s="2" t="s">
        <v>455</v>
      </c>
    </row>
    <row r="3" spans="1:5">
      <c r="A3" s="3" t="s">
        <v>376</v>
      </c>
    </row>
    <row r="4" spans="1:5">
      <c r="A4" s="4" t="s">
        <v>55</v>
      </c>
      <c r="B4" s="6" t="n">
        <v>14020</v>
      </c>
      <c r="C4" s="6" t="n">
        <v>13154</v>
      </c>
      <c r="D4" s="6" t="n">
        <v>12439</v>
      </c>
      <c r="E4" s="6" t="n">
        <v>14097</v>
      </c>
    </row>
    <row r="5" spans="1:5">
      <c r="A5" s="4" t="s">
        <v>652</v>
      </c>
      <c r="B5" s="5" t="n">
        <v>42722</v>
      </c>
      <c r="C5" s="5" t="n">
        <v>36413</v>
      </c>
      <c r="D5" s="5" t="n">
        <v>28428</v>
      </c>
    </row>
    <row r="6" spans="1:5">
      <c r="A6" s="4" t="s">
        <v>653</v>
      </c>
      <c r="B6" s="5" t="n">
        <v>-41811</v>
      </c>
      <c r="C6" s="5" t="n">
        <v>-35590</v>
      </c>
      <c r="D6" s="5" t="n">
        <v>-30009</v>
      </c>
    </row>
    <row r="7" spans="1:5">
      <c r="A7" s="4" t="s">
        <v>654</v>
      </c>
      <c r="B7" s="5" t="n">
        <v>-45</v>
      </c>
      <c r="C7" s="5" t="n">
        <v>-108</v>
      </c>
      <c r="D7" s="5" t="n">
        <v>-77</v>
      </c>
    </row>
    <row r="8" spans="1:5">
      <c r="A8" s="4" t="s">
        <v>655</v>
      </c>
      <c r="B8" s="6" t="n">
        <v>0</v>
      </c>
      <c r="C8" s="6" t="n">
        <v>0</v>
      </c>
      <c r="D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6</v>
      </c>
      <c r="B1" s="2" t="s">
        <v>657</v>
      </c>
      <c r="C1" s="2" t="s">
        <v>1</v>
      </c>
    </row>
    <row r="2" spans="1:4">
      <c r="B2" s="2" t="s">
        <v>32</v>
      </c>
      <c r="C2" s="2" t="s">
        <v>2</v>
      </c>
      <c r="D2" s="2" t="s">
        <v>454</v>
      </c>
    </row>
    <row r="3" spans="1:4">
      <c r="A3" s="3" t="s">
        <v>658</v>
      </c>
    </row>
    <row r="4" spans="1:4">
      <c r="A4" s="4" t="s">
        <v>659</v>
      </c>
      <c r="B4" s="6" t="n">
        <v>8597</v>
      </c>
      <c r="C4" s="6" t="n">
        <v>11753</v>
      </c>
      <c r="D4" s="6" t="n">
        <v>86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454</v>
      </c>
    </row>
    <row r="3" spans="1:4">
      <c r="A3" s="3" t="s">
        <v>661</v>
      </c>
    </row>
    <row r="4" spans="1:4">
      <c r="A4" s="4" t="s">
        <v>662</v>
      </c>
      <c r="B4" s="6" t="n">
        <v>10954</v>
      </c>
      <c r="C4" s="6" t="n">
        <v>13202</v>
      </c>
      <c r="D4" s="6" t="n">
        <v>7234</v>
      </c>
    </row>
    <row r="5" spans="1:4">
      <c r="A5" s="4" t="s">
        <v>663</v>
      </c>
      <c r="B5" s="6" t="n">
        <v>106</v>
      </c>
      <c r="C5" s="6" t="n">
        <v>0</v>
      </c>
      <c r="D5" s="6" t="n">
        <v>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4</v>
      </c>
      <c r="B1" s="2" t="s">
        <v>1</v>
      </c>
    </row>
    <row r="2" spans="1:5">
      <c r="B2" s="2" t="s">
        <v>2</v>
      </c>
      <c r="C2" s="2" t="s">
        <v>32</v>
      </c>
      <c r="D2" s="2" t="s">
        <v>454</v>
      </c>
      <c r="E2" s="2" t="s">
        <v>455</v>
      </c>
    </row>
    <row r="3" spans="1:5">
      <c r="A3" s="4" t="s">
        <v>665</v>
      </c>
      <c r="B3" s="6" t="n">
        <v>6233</v>
      </c>
      <c r="C3" s="6" t="n">
        <v>5608</v>
      </c>
      <c r="D3" s="6" t="n">
        <v>7608</v>
      </c>
      <c r="E3" s="6" t="n">
        <v>8233</v>
      </c>
    </row>
    <row r="4" spans="1:5">
      <c r="A4" s="4" t="s">
        <v>666</v>
      </c>
      <c r="B4" s="5" t="n">
        <v>1972</v>
      </c>
      <c r="C4" s="5" t="n">
        <v>1697</v>
      </c>
    </row>
    <row r="5" spans="1:5">
      <c r="A5" s="4" t="s">
        <v>667</v>
      </c>
      <c r="B5" s="5" t="n">
        <v>500</v>
      </c>
      <c r="C5" s="5" t="n">
        <v>0</v>
      </c>
      <c r="D5" s="5" t="n">
        <v>100</v>
      </c>
    </row>
    <row r="6" spans="1:5">
      <c r="A6" s="4" t="s">
        <v>668</v>
      </c>
      <c r="B6" s="5" t="n">
        <v>7428</v>
      </c>
      <c r="C6" s="5" t="n">
        <v>5843</v>
      </c>
      <c r="D6" s="5" t="n">
        <v>8028</v>
      </c>
    </row>
    <row r="7" spans="1:5">
      <c r="A7" s="4" t="s">
        <v>669</v>
      </c>
      <c r="B7" s="5" t="n">
        <v>7303</v>
      </c>
      <c r="C7" s="5" t="n">
        <v>7843</v>
      </c>
      <c r="D7" s="5" t="n">
        <v>8753</v>
      </c>
    </row>
    <row r="8" spans="1:5">
      <c r="A8" s="4" t="s">
        <v>670</v>
      </c>
      <c r="B8" s="5" t="n">
        <v>7928</v>
      </c>
      <c r="C8" s="5" t="n">
        <v>5843</v>
      </c>
      <c r="D8" s="6" t="n">
        <v>8028</v>
      </c>
    </row>
    <row r="9" spans="1:5">
      <c r="A9" s="4" t="s">
        <v>671</v>
      </c>
    </row>
    <row r="10" spans="1:5">
      <c r="A10" s="4" t="s">
        <v>665</v>
      </c>
      <c r="B10" s="6" t="n">
        <v>4261</v>
      </c>
      <c r="C10" s="6" t="n">
        <v>39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672</v>
      </c>
      <c r="B1" s="2" t="s">
        <v>1</v>
      </c>
    </row>
    <row r="2" spans="1:6">
      <c r="B2" s="2" t="s">
        <v>164</v>
      </c>
      <c r="C2" s="2" t="s">
        <v>165</v>
      </c>
      <c r="D2" s="2" t="s">
        <v>166</v>
      </c>
      <c r="E2" s="2" t="s">
        <v>673</v>
      </c>
      <c r="F2" s="2" t="s">
        <v>674</v>
      </c>
    </row>
    <row r="3" spans="1:6">
      <c r="A3" s="4" t="s">
        <v>112</v>
      </c>
      <c r="B3" s="6" t="n">
        <v>-8769</v>
      </c>
      <c r="C3" s="6" t="n">
        <v>-509</v>
      </c>
      <c r="D3" s="6" t="n">
        <v>108</v>
      </c>
    </row>
    <row r="4" spans="1:6">
      <c r="A4" s="4" t="s">
        <v>675</v>
      </c>
    </row>
    <row r="5" spans="1:6">
      <c r="A5" s="4" t="s">
        <v>676</v>
      </c>
      <c r="B5" s="5" t="n">
        <v>35280</v>
      </c>
      <c r="C5" s="5" t="n">
        <v>700</v>
      </c>
      <c r="D5" s="5" t="n">
        <v>205000</v>
      </c>
      <c r="E5" s="5" t="n">
        <v>10</v>
      </c>
      <c r="F5" s="9" t="n">
        <v>6.3</v>
      </c>
    </row>
    <row r="6" spans="1:6">
      <c r="A6" s="4" t="s">
        <v>677</v>
      </c>
    </row>
    <row r="7" spans="1:6">
      <c r="A7" s="4" t="s">
        <v>678</v>
      </c>
      <c r="B7" s="6" t="n">
        <v>3542</v>
      </c>
      <c r="C7" s="6" t="n">
        <v>3679</v>
      </c>
    </row>
    <row r="8" spans="1:6">
      <c r="A8" s="4" t="s">
        <v>112</v>
      </c>
      <c r="B8" s="6" t="n">
        <v>-148</v>
      </c>
      <c r="C8" s="6" t="n">
        <v>-8</v>
      </c>
      <c r="D8"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454</v>
      </c>
    </row>
    <row r="3" spans="1:4">
      <c r="A3" s="3" t="s">
        <v>384</v>
      </c>
    </row>
    <row r="4" spans="1:4">
      <c r="A4" s="4" t="s">
        <v>680</v>
      </c>
      <c r="B4" s="6" t="n">
        <v>0</v>
      </c>
    </row>
    <row r="5" spans="1:4">
      <c r="A5" s="4" t="s">
        <v>681</v>
      </c>
      <c r="B5" s="5" t="n">
        <v>24290563</v>
      </c>
      <c r="C5" s="5" t="n">
        <v>24160324</v>
      </c>
      <c r="D5" s="5" t="n">
        <v>24172710</v>
      </c>
    </row>
    <row r="6" spans="1:4">
      <c r="A6" s="4" t="s">
        <v>682</v>
      </c>
      <c r="B6" s="6" t="n">
        <v>256683</v>
      </c>
      <c r="C6" s="6" t="n">
        <v>0</v>
      </c>
      <c r="D6" s="6" t="n">
        <v>0</v>
      </c>
    </row>
    <row r="7" spans="1:4">
      <c r="A7" s="4" t="s">
        <v>683</v>
      </c>
      <c r="B7" s="5" t="n">
        <v>24547246</v>
      </c>
      <c r="C7" s="5" t="n">
        <v>24160324</v>
      </c>
      <c r="D7" s="5" t="n">
        <v>241727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454</v>
      </c>
    </row>
    <row r="3" spans="1:4">
      <c r="A3" s="3" t="s">
        <v>384</v>
      </c>
    </row>
    <row r="4" spans="1:4">
      <c r="A4" s="4" t="s">
        <v>683</v>
      </c>
      <c r="B4" s="6" t="n">
        <v>0</v>
      </c>
    </row>
    <row r="5" spans="1:4">
      <c r="A5" s="4" t="s">
        <v>685</v>
      </c>
      <c r="B5" s="5" t="n">
        <v>534327</v>
      </c>
      <c r="C5" s="5" t="n">
        <v>237930</v>
      </c>
      <c r="D5" s="5" t="n">
        <v>3838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454</v>
      </c>
    </row>
    <row r="3" spans="1:4">
      <c r="A3" s="4" t="s">
        <v>687</v>
      </c>
      <c r="B3" s="6" t="n">
        <v>6618</v>
      </c>
    </row>
    <row r="4" spans="1:4">
      <c r="A4" s="4" t="s">
        <v>688</v>
      </c>
      <c r="B4" s="5" t="n">
        <v>-8769</v>
      </c>
      <c r="C4" s="6" t="n">
        <v>-509</v>
      </c>
      <c r="D4" s="6" t="n">
        <v>108</v>
      </c>
    </row>
    <row r="5" spans="1:4">
      <c r="A5" s="4" t="s">
        <v>176</v>
      </c>
      <c r="B5" s="5" t="n">
        <v>210</v>
      </c>
      <c r="C5" s="5" t="n">
        <v>137</v>
      </c>
      <c r="D5" s="5" t="n">
        <v>805</v>
      </c>
    </row>
    <row r="6" spans="1:4">
      <c r="A6" s="4" t="s">
        <v>689</v>
      </c>
      <c r="B6" s="5" t="n">
        <v>553</v>
      </c>
      <c r="C6" s="5" t="n">
        <v>646</v>
      </c>
      <c r="D6" s="5" t="n">
        <v>450</v>
      </c>
    </row>
    <row r="7" spans="1:4">
      <c r="A7" s="4" t="s">
        <v>690</v>
      </c>
      <c r="B7" s="5" t="n">
        <v>416</v>
      </c>
      <c r="C7" s="5" t="n">
        <v>-728</v>
      </c>
      <c r="D7" s="5" t="n">
        <v>-787</v>
      </c>
    </row>
    <row r="8" spans="1:4">
      <c r="A8" s="4" t="s">
        <v>115</v>
      </c>
      <c r="B8" s="6" t="n">
        <v>-7590</v>
      </c>
      <c r="C8" s="6" t="n">
        <v>-454</v>
      </c>
      <c r="D8" s="6" t="n">
        <v>5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1</v>
      </c>
      <c r="B1" s="2" t="s">
        <v>1</v>
      </c>
    </row>
    <row r="2" spans="1:6">
      <c r="B2" s="2" t="s">
        <v>2</v>
      </c>
      <c r="C2" s="2" t="s">
        <v>32</v>
      </c>
      <c r="D2" s="2" t="s">
        <v>454</v>
      </c>
      <c r="E2" s="2" t="s">
        <v>455</v>
      </c>
      <c r="F2" s="2" t="s">
        <v>692</v>
      </c>
    </row>
    <row r="3" spans="1:6">
      <c r="A3" s="3" t="s">
        <v>693</v>
      </c>
    </row>
    <row r="4" spans="1:6">
      <c r="A4" s="4" t="s">
        <v>513</v>
      </c>
      <c r="B4" s="5" t="n">
        <v>-38750</v>
      </c>
      <c r="C4" s="5" t="n">
        <v>0</v>
      </c>
      <c r="D4" s="5" t="n">
        <v>-64200</v>
      </c>
    </row>
    <row r="5" spans="1:6">
      <c r="A5" s="4" t="s">
        <v>694</v>
      </c>
      <c r="B5" s="5" t="n">
        <v>74156</v>
      </c>
      <c r="C5" s="5" t="n">
        <v>165619</v>
      </c>
      <c r="D5" s="5" t="n">
        <v>79268</v>
      </c>
    </row>
    <row r="6" spans="1:6">
      <c r="A6" s="4" t="s">
        <v>695</v>
      </c>
      <c r="F6" s="7" t="n">
        <v>7.76</v>
      </c>
    </row>
    <row r="7" spans="1:6">
      <c r="A7" s="4" t="s">
        <v>696</v>
      </c>
      <c r="B7" s="6" t="n">
        <v>582</v>
      </c>
    </row>
    <row r="8" spans="1:6">
      <c r="A8" s="4" t="s">
        <v>697</v>
      </c>
      <c r="B8" s="6" t="n">
        <v>-868</v>
      </c>
      <c r="C8" s="6" t="n">
        <v>-1804</v>
      </c>
      <c r="D8" s="6" t="n">
        <v>-1384</v>
      </c>
    </row>
    <row r="9" spans="1:6">
      <c r="A9" s="4" t="s">
        <v>698</v>
      </c>
    </row>
    <row r="10" spans="1:6">
      <c r="A10" s="3" t="s">
        <v>693</v>
      </c>
    </row>
    <row r="11" spans="1:6">
      <c r="A11" s="4" t="s">
        <v>699</v>
      </c>
      <c r="D11" s="7" t="n">
        <v>2.78</v>
      </c>
    </row>
    <row r="12" spans="1:6">
      <c r="A12" s="4" t="s">
        <v>520</v>
      </c>
      <c r="B12" s="5" t="n">
        <v>0</v>
      </c>
      <c r="C12" s="5" t="n">
        <v>116250</v>
      </c>
      <c r="D12" s="5" t="n">
        <v>131250</v>
      </c>
      <c r="E12" s="5" t="n">
        <v>204204</v>
      </c>
    </row>
    <row r="13" spans="1:6">
      <c r="A13" s="4" t="s">
        <v>521</v>
      </c>
      <c r="B13" s="6" t="n">
        <v>0</v>
      </c>
      <c r="C13" s="7" t="n">
        <v>7.76</v>
      </c>
      <c r="D13" s="7" t="n">
        <v>7.76</v>
      </c>
      <c r="E13" s="7" t="n">
        <v>7.46</v>
      </c>
    </row>
    <row r="14" spans="1:6">
      <c r="A14" s="4" t="s">
        <v>522</v>
      </c>
      <c r="B14" s="5" t="n">
        <v>0</v>
      </c>
      <c r="C14" s="5" t="n">
        <v>0</v>
      </c>
      <c r="D14" s="5" t="n">
        <v>0</v>
      </c>
      <c r="E14" s="5" t="n">
        <v>125000</v>
      </c>
    </row>
    <row r="15" spans="1:6">
      <c r="A15" s="4" t="s">
        <v>523</v>
      </c>
      <c r="B15" s="6" t="n">
        <v>0</v>
      </c>
      <c r="C15" s="6" t="n">
        <v>0</v>
      </c>
      <c r="D15" s="6" t="n">
        <v>0</v>
      </c>
    </row>
    <row r="16" spans="1:6">
      <c r="A16" s="4" t="s">
        <v>513</v>
      </c>
      <c r="B16" s="5" t="n">
        <v>-38750</v>
      </c>
      <c r="C16" s="5" t="n">
        <v>0</v>
      </c>
      <c r="D16" s="5" t="n">
        <v>-64204</v>
      </c>
    </row>
    <row r="17" spans="1:6">
      <c r="A17" s="4" t="s">
        <v>524</v>
      </c>
      <c r="B17" s="7" t="n">
        <v>7.76</v>
      </c>
      <c r="C17" s="6" t="n">
        <v>0</v>
      </c>
      <c r="D17" s="7" t="n">
        <v>6.79</v>
      </c>
    </row>
    <row r="18" spans="1:6">
      <c r="A18" s="4" t="s">
        <v>525</v>
      </c>
      <c r="B18" s="5" t="n">
        <v>-77500</v>
      </c>
      <c r="C18" s="5" t="n">
        <v>-15000</v>
      </c>
      <c r="D18" s="5" t="n">
        <v>-8750</v>
      </c>
    </row>
    <row r="19" spans="1:6">
      <c r="A19" s="4" t="s">
        <v>526</v>
      </c>
      <c r="B19" s="7" t="n">
        <v>7.76</v>
      </c>
      <c r="C19" s="7" t="n">
        <v>7.76</v>
      </c>
      <c r="D19" s="7" t="n">
        <v>7.76</v>
      </c>
    </row>
    <row r="20" spans="1:6">
      <c r="A20" s="4" t="s">
        <v>700</v>
      </c>
    </row>
    <row r="21" spans="1:6">
      <c r="A21" s="3" t="s">
        <v>693</v>
      </c>
    </row>
    <row r="22" spans="1:6">
      <c r="A22" s="4" t="s">
        <v>522</v>
      </c>
      <c r="E22" s="5" t="n">
        <v>15000</v>
      </c>
    </row>
    <row r="23" spans="1:6">
      <c r="A23" s="4" t="s">
        <v>701</v>
      </c>
    </row>
    <row r="24" spans="1:6">
      <c r="A24" s="3" t="s">
        <v>693</v>
      </c>
    </row>
    <row r="25" spans="1:6">
      <c r="A25" s="4" t="s">
        <v>695</v>
      </c>
      <c r="B25" s="7" t="n">
        <v>6.52</v>
      </c>
      <c r="C25" s="7" t="n">
        <v>2.69</v>
      </c>
      <c r="D25" s="7" t="n">
        <v>8.130000000000001</v>
      </c>
    </row>
    <row r="26" spans="1:6">
      <c r="A26" s="4" t="s">
        <v>702</v>
      </c>
      <c r="B26" s="5" t="n">
        <v>-72300</v>
      </c>
    </row>
    <row r="27" spans="1:6">
      <c r="A27" s="4" t="s">
        <v>697</v>
      </c>
      <c r="B27" s="6" t="n">
        <v>-502</v>
      </c>
      <c r="C27" s="6" t="n">
        <v>-669</v>
      </c>
      <c r="D27" s="6" t="n">
        <v>-576</v>
      </c>
    </row>
    <row r="28" spans="1:6">
      <c r="A28" s="4" t="s">
        <v>703</v>
      </c>
    </row>
    <row r="29" spans="1:6">
      <c r="A29" s="3" t="s">
        <v>693</v>
      </c>
    </row>
    <row r="30" spans="1:6">
      <c r="A30" s="4" t="s">
        <v>697</v>
      </c>
      <c r="B30" s="6" t="n">
        <v>-37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2</v>
      </c>
      <c r="C2" s="2" t="s">
        <v>32</v>
      </c>
      <c r="D2" s="2" t="s">
        <v>454</v>
      </c>
      <c r="E2" s="2" t="s">
        <v>455</v>
      </c>
    </row>
    <row r="3" spans="1:5">
      <c r="A3" s="4" t="s">
        <v>513</v>
      </c>
      <c r="B3" s="5" t="n">
        <v>-38750</v>
      </c>
      <c r="C3" s="5" t="n">
        <v>0</v>
      </c>
      <c r="D3" s="5" t="n">
        <v>-64200</v>
      </c>
    </row>
    <row r="4" spans="1:5">
      <c r="A4" s="4" t="s">
        <v>701</v>
      </c>
    </row>
    <row r="5" spans="1:5">
      <c r="A5" s="4" t="s">
        <v>705</v>
      </c>
      <c r="B5" s="5" t="n">
        <v>439299</v>
      </c>
      <c r="C5" s="5" t="n">
        <v>437443</v>
      </c>
      <c r="D5" s="5" t="n">
        <v>271824</v>
      </c>
      <c r="E5" s="5" t="n">
        <v>2026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6</v>
      </c>
      <c r="B1" s="2" t="s">
        <v>1</v>
      </c>
    </row>
    <row r="2" spans="1:6">
      <c r="B2" s="2" t="s">
        <v>2</v>
      </c>
      <c r="C2" s="2" t="s">
        <v>32</v>
      </c>
      <c r="D2" s="2" t="s">
        <v>454</v>
      </c>
      <c r="E2" s="2" t="s">
        <v>455</v>
      </c>
      <c r="F2" s="2" t="s">
        <v>692</v>
      </c>
    </row>
    <row r="3" spans="1:6">
      <c r="A3" s="4" t="s">
        <v>707</v>
      </c>
      <c r="B3" s="6" t="n">
        <v>0</v>
      </c>
    </row>
    <row r="4" spans="1:6">
      <c r="A4" s="4" t="s">
        <v>697</v>
      </c>
      <c r="B4" s="5" t="n">
        <v>868000</v>
      </c>
      <c r="C4" s="6" t="n">
        <v>1804000</v>
      </c>
      <c r="D4" s="6" t="n">
        <v>1384000</v>
      </c>
    </row>
    <row r="5" spans="1:6">
      <c r="A5" s="4" t="s">
        <v>708</v>
      </c>
      <c r="B5" s="5" t="n">
        <v>108000</v>
      </c>
      <c r="D5" s="5" t="n">
        <v>128000</v>
      </c>
    </row>
    <row r="6" spans="1:6">
      <c r="A6" s="4" t="s">
        <v>709</v>
      </c>
      <c r="B6" s="6" t="n">
        <v>0</v>
      </c>
      <c r="C6" s="5" t="n">
        <v>0</v>
      </c>
      <c r="D6" s="6" t="n">
        <v>142</v>
      </c>
    </row>
    <row r="7" spans="1:6">
      <c r="A7" s="4" t="s">
        <v>710</v>
      </c>
      <c r="B7" s="5" t="n">
        <v>1301000</v>
      </c>
    </row>
    <row r="8" spans="1:6">
      <c r="A8" s="4" t="s">
        <v>697</v>
      </c>
      <c r="C8" s="6" t="n">
        <v>0</v>
      </c>
    </row>
    <row r="9" spans="1:6">
      <c r="A9" s="4" t="s">
        <v>694</v>
      </c>
      <c r="B9" s="5" t="n">
        <v>74156</v>
      </c>
      <c r="C9" s="5" t="n">
        <v>165619</v>
      </c>
      <c r="D9" s="5" t="n">
        <v>79268</v>
      </c>
    </row>
    <row r="10" spans="1:6">
      <c r="A10" s="4" t="s">
        <v>695</v>
      </c>
      <c r="F10" s="7" t="n">
        <v>7.76</v>
      </c>
    </row>
    <row r="11" spans="1:6">
      <c r="A11" s="4" t="s">
        <v>711</v>
      </c>
      <c r="F11" s="7" t="n">
        <v>0.25</v>
      </c>
    </row>
    <row r="12" spans="1:6">
      <c r="A12" s="4" t="s">
        <v>712</v>
      </c>
      <c r="E12" s="4" t="s">
        <v>589</v>
      </c>
    </row>
    <row r="13" spans="1:6">
      <c r="A13" s="4" t="s">
        <v>713</v>
      </c>
      <c r="B13" s="6" t="n">
        <v>0</v>
      </c>
      <c r="C13" s="6" t="n">
        <v>0</v>
      </c>
      <c r="D13" s="7" t="n">
        <v>0.01</v>
      </c>
    </row>
    <row r="14" spans="1:6">
      <c r="A14" s="4" t="s">
        <v>696</v>
      </c>
      <c r="B14" s="6" t="n">
        <v>582000</v>
      </c>
    </row>
    <row r="15" spans="1:6">
      <c r="A15" s="4" t="s">
        <v>519</v>
      </c>
    </row>
    <row r="16" spans="1:6">
      <c r="A16" s="4" t="s">
        <v>714</v>
      </c>
      <c r="B16" s="6" t="n">
        <v>0</v>
      </c>
    </row>
    <row r="17" spans="1:6">
      <c r="A17" s="4" t="s">
        <v>522</v>
      </c>
      <c r="B17" s="5" t="n">
        <v>0</v>
      </c>
      <c r="C17" s="5" t="n">
        <v>0</v>
      </c>
      <c r="D17" s="5" t="n">
        <v>0</v>
      </c>
      <c r="E17" s="5" t="n">
        <v>125000</v>
      </c>
    </row>
    <row r="18" spans="1:6">
      <c r="A18" s="4" t="s">
        <v>699</v>
      </c>
      <c r="D18" s="7" t="n">
        <v>2.78</v>
      </c>
    </row>
    <row r="19" spans="1:6">
      <c r="A19" s="4" t="s">
        <v>520</v>
      </c>
      <c r="B19" s="5" t="n">
        <v>0</v>
      </c>
      <c r="C19" s="5" t="n">
        <v>116250</v>
      </c>
      <c r="D19" s="5" t="n">
        <v>131250</v>
      </c>
      <c r="E19" s="5" t="n">
        <v>204204</v>
      </c>
    </row>
    <row r="20" spans="1:6">
      <c r="A20" s="4" t="s">
        <v>524</v>
      </c>
      <c r="B20" s="7" t="n">
        <v>7.76</v>
      </c>
      <c r="C20" s="6" t="n">
        <v>0</v>
      </c>
      <c r="D20" s="7" t="n">
        <v>6.79</v>
      </c>
    </row>
    <row r="21" spans="1:6">
      <c r="A21" s="4" t="s">
        <v>700</v>
      </c>
    </row>
    <row r="22" spans="1:6">
      <c r="A22" s="4" t="s">
        <v>522</v>
      </c>
      <c r="E22" s="5" t="n">
        <v>15000</v>
      </c>
    </row>
    <row r="23" spans="1:6">
      <c r="A23" s="4" t="s">
        <v>701</v>
      </c>
    </row>
    <row r="24" spans="1:6">
      <c r="A24" s="4" t="s">
        <v>697</v>
      </c>
      <c r="B24" s="6" t="n">
        <v>502000</v>
      </c>
      <c r="C24" s="6" t="n">
        <v>669000</v>
      </c>
      <c r="D24" s="6" t="n">
        <v>576000</v>
      </c>
    </row>
    <row r="25" spans="1:6">
      <c r="A25" s="4" t="s">
        <v>705</v>
      </c>
      <c r="B25" s="5" t="n">
        <v>439299</v>
      </c>
      <c r="C25" s="5" t="n">
        <v>437443</v>
      </c>
      <c r="D25" s="5" t="n">
        <v>271824</v>
      </c>
      <c r="E25" s="5" t="n">
        <v>202646</v>
      </c>
    </row>
    <row r="26" spans="1:6">
      <c r="A26" s="4" t="s">
        <v>715</v>
      </c>
      <c r="B26" s="7" t="n">
        <v>7.08</v>
      </c>
      <c r="C26" s="7" t="n">
        <v>6.99</v>
      </c>
      <c r="D26" s="7" t="n">
        <v>9.609999999999999</v>
      </c>
      <c r="E26" s="7" t="n">
        <v>10.21</v>
      </c>
    </row>
    <row r="27" spans="1:6">
      <c r="A27" s="4" t="s">
        <v>716</v>
      </c>
      <c r="B27" s="5" t="n">
        <v>117049000</v>
      </c>
    </row>
    <row r="28" spans="1:6">
      <c r="A28" s="4" t="s">
        <v>714</v>
      </c>
      <c r="B28" s="6" t="n">
        <v>1050000</v>
      </c>
    </row>
    <row r="29" spans="1:6">
      <c r="A29" s="4" t="s">
        <v>695</v>
      </c>
      <c r="B29" s="7" t="n">
        <v>6.52</v>
      </c>
      <c r="C29" s="7" t="n">
        <v>2.69</v>
      </c>
      <c r="D29" s="7" t="n">
        <v>8.130000000000001</v>
      </c>
    </row>
    <row r="30" spans="1:6">
      <c r="A30" s="4" t="s">
        <v>525</v>
      </c>
      <c r="B30" s="5" t="n">
        <v>0</v>
      </c>
      <c r="C30" s="5" t="n">
        <v>0</v>
      </c>
      <c r="D30" s="5" t="n">
        <v>-10090</v>
      </c>
    </row>
    <row r="31" spans="1:6">
      <c r="A31" s="4" t="s">
        <v>717</v>
      </c>
      <c r="B31" s="6" t="n">
        <v>0</v>
      </c>
      <c r="C31" s="6" t="n">
        <v>0</v>
      </c>
      <c r="D31" s="7" t="n">
        <v>10.08</v>
      </c>
    </row>
    <row r="32" spans="1:6">
      <c r="A32" s="4" t="s">
        <v>521</v>
      </c>
      <c r="B32" s="7" t="n">
        <v>10.58</v>
      </c>
    </row>
    <row r="33" spans="1:6">
      <c r="A33" s="4" t="s">
        <v>718</v>
      </c>
      <c r="B33" s="5" t="n">
        <v>74156</v>
      </c>
      <c r="C33" s="5" t="n">
        <v>165619</v>
      </c>
      <c r="D33" s="5" t="n">
        <v>79268</v>
      </c>
    </row>
    <row r="34" spans="1:6">
      <c r="A34" s="4" t="s">
        <v>719</v>
      </c>
      <c r="B34" s="7" t="n">
        <v>6.52</v>
      </c>
      <c r="C34" s="7" t="n">
        <v>2.69</v>
      </c>
      <c r="D34" s="7" t="n">
        <v>8.130000000000001</v>
      </c>
    </row>
    <row r="35" spans="1:6">
      <c r="A35" s="4" t="s">
        <v>702</v>
      </c>
      <c r="B35" s="5" t="n">
        <v>-72300</v>
      </c>
    </row>
    <row r="36" spans="1:6">
      <c r="A36" s="4" t="s">
        <v>720</v>
      </c>
      <c r="B36" s="7" t="n">
        <v>5.98</v>
      </c>
    </row>
    <row r="37" spans="1:6">
      <c r="A37" s="4" t="s">
        <v>519</v>
      </c>
    </row>
    <row r="38" spans="1:6">
      <c r="A38" s="4" t="s">
        <v>697</v>
      </c>
      <c r="D38" s="6" t="n">
        <v>226000</v>
      </c>
    </row>
    <row r="39" spans="1:6">
      <c r="A39" s="4" t="s">
        <v>721</v>
      </c>
    </row>
    <row r="40" spans="1:6">
      <c r="A40" s="4" t="s">
        <v>697</v>
      </c>
      <c r="D40" s="5" t="n">
        <v>55000</v>
      </c>
    </row>
    <row r="41" spans="1:6">
      <c r="A41" s="4" t="s">
        <v>722</v>
      </c>
    </row>
    <row r="42" spans="1:6">
      <c r="A42" s="4" t="s">
        <v>697</v>
      </c>
      <c r="D42" s="5" t="n">
        <v>143000</v>
      </c>
    </row>
    <row r="43" spans="1:6">
      <c r="A43" s="4" t="s">
        <v>723</v>
      </c>
    </row>
    <row r="44" spans="1:6">
      <c r="A44" s="4" t="s">
        <v>697</v>
      </c>
      <c r="D44" s="5" t="n">
        <v>16000</v>
      </c>
    </row>
    <row r="45" spans="1:6">
      <c r="A45" s="4" t="s">
        <v>724</v>
      </c>
    </row>
    <row r="46" spans="1:6">
      <c r="A46" s="4" t="s">
        <v>697</v>
      </c>
      <c r="D46" s="6" t="n">
        <v>12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5</v>
      </c>
      <c r="B1" s="2" t="s">
        <v>726</v>
      </c>
      <c r="C1" s="2" t="s">
        <v>1</v>
      </c>
    </row>
    <row r="2" spans="1:6">
      <c r="B2" s="2" t="s">
        <v>727</v>
      </c>
      <c r="C2" s="2" t="s">
        <v>2</v>
      </c>
      <c r="D2" s="2" t="s">
        <v>32</v>
      </c>
      <c r="E2" s="2" t="s">
        <v>454</v>
      </c>
      <c r="F2" s="2" t="s">
        <v>455</v>
      </c>
    </row>
    <row r="3" spans="1:6">
      <c r="A3" s="4" t="s">
        <v>728</v>
      </c>
      <c r="C3" s="6" t="n">
        <v>0</v>
      </c>
      <c r="D3" s="6" t="n">
        <v>0</v>
      </c>
      <c r="E3" s="6" t="n">
        <v>0</v>
      </c>
    </row>
    <row r="4" spans="1:6">
      <c r="A4" s="4" t="s">
        <v>126</v>
      </c>
      <c r="C4" s="5" t="n">
        <v>-13027</v>
      </c>
      <c r="D4" s="5" t="n">
        <v>-41831</v>
      </c>
      <c r="E4" s="5" t="n">
        <v>-38637</v>
      </c>
      <c r="F4" s="6" t="n">
        <v>-32935</v>
      </c>
    </row>
    <row r="5" spans="1:6">
      <c r="A5" s="4" t="s">
        <v>131</v>
      </c>
      <c r="C5" s="5" t="n">
        <v>-24</v>
      </c>
      <c r="D5" s="5" t="n">
        <v>-98</v>
      </c>
      <c r="E5" s="5" t="n">
        <v>-81</v>
      </c>
      <c r="F5" s="5" t="n">
        <v>-101</v>
      </c>
    </row>
    <row r="6" spans="1:6">
      <c r="A6" s="4" t="s">
        <v>729</v>
      </c>
      <c r="C6" s="5" t="n">
        <v>-786</v>
      </c>
      <c r="D6" s="5" t="n">
        <v>-2282</v>
      </c>
      <c r="E6" s="5" t="n">
        <v>-2102</v>
      </c>
      <c r="F6" s="5" t="n">
        <v>-2742</v>
      </c>
    </row>
    <row r="7" spans="1:6">
      <c r="A7" s="4" t="s">
        <v>128</v>
      </c>
      <c r="C7" s="5" t="n">
        <v>-385</v>
      </c>
      <c r="D7" s="5" t="n">
        <v>313</v>
      </c>
      <c r="E7" s="5" t="n">
        <v>103</v>
      </c>
      <c r="F7" s="5" t="n">
        <v>2543</v>
      </c>
    </row>
    <row r="8" spans="1:6">
      <c r="A8" s="4" t="s">
        <v>730</v>
      </c>
      <c r="C8" s="5" t="n">
        <v>185</v>
      </c>
      <c r="D8" s="5" t="n">
        <v>-28</v>
      </c>
      <c r="E8" s="5" t="n">
        <v>-45</v>
      </c>
    </row>
    <row r="9" spans="1:6">
      <c r="A9" s="4" t="s">
        <v>75</v>
      </c>
      <c r="C9" s="5" t="n">
        <v>-14222</v>
      </c>
      <c r="D9" s="5" t="n">
        <v>-43898</v>
      </c>
      <c r="E9" s="5" t="n">
        <v>-40717</v>
      </c>
      <c r="F9" s="6" t="n">
        <v>-33235</v>
      </c>
    </row>
    <row r="10" spans="1:6">
      <c r="A10" s="4" t="s">
        <v>731</v>
      </c>
      <c r="C10" s="5" t="n">
        <v>18065</v>
      </c>
    </row>
    <row r="11" spans="1:6">
      <c r="A11" s="4" t="s">
        <v>732</v>
      </c>
      <c r="C11" s="5" t="n">
        <v>28804</v>
      </c>
      <c r="D11" s="5" t="n">
        <v>-3194</v>
      </c>
      <c r="E11" s="5" t="n">
        <v>-5702</v>
      </c>
    </row>
    <row r="12" spans="1:6">
      <c r="A12" s="4" t="s">
        <v>733</v>
      </c>
      <c r="C12" s="5" t="n">
        <v>16233</v>
      </c>
      <c r="D12" s="5" t="n">
        <v>-2649</v>
      </c>
      <c r="E12" s="5" t="n">
        <v>-5014</v>
      </c>
    </row>
    <row r="13" spans="1:6">
      <c r="A13" s="4" t="s">
        <v>734</v>
      </c>
      <c r="C13" s="5" t="n">
        <v>10739</v>
      </c>
      <c r="D13" s="5" t="n">
        <v>0</v>
      </c>
      <c r="E13" s="5" t="n">
        <v>0</v>
      </c>
    </row>
    <row r="14" spans="1:6">
      <c r="A14" s="4" t="s">
        <v>735</v>
      </c>
      <c r="C14" s="5" t="n">
        <v>-1358</v>
      </c>
      <c r="D14" s="5" t="n">
        <v>742</v>
      </c>
      <c r="E14" s="5" t="n">
        <v>28</v>
      </c>
    </row>
    <row r="15" spans="1:6">
      <c r="A15" s="4" t="s">
        <v>736</v>
      </c>
      <c r="C15" s="5" t="n">
        <v>-459</v>
      </c>
      <c r="D15" s="5" t="n">
        <v>-180</v>
      </c>
      <c r="E15" s="5" t="n">
        <v>640</v>
      </c>
    </row>
    <row r="16" spans="1:6">
      <c r="A16" s="4" t="s">
        <v>737</v>
      </c>
      <c r="C16" s="5" t="n">
        <v>-15</v>
      </c>
      <c r="D16" s="5" t="n">
        <v>-17</v>
      </c>
      <c r="E16" s="5" t="n">
        <v>20</v>
      </c>
    </row>
    <row r="17" spans="1:6">
      <c r="A17" s="4" t="s">
        <v>738</v>
      </c>
      <c r="C17" s="5" t="n">
        <v>89</v>
      </c>
      <c r="D17" s="5" t="n">
        <v>0</v>
      </c>
      <c r="E17" s="5" t="n">
        <v>0</v>
      </c>
    </row>
    <row r="18" spans="1:6">
      <c r="A18" s="4" t="s">
        <v>739</v>
      </c>
      <c r="C18" s="5" t="n">
        <v>13443</v>
      </c>
      <c r="D18" s="5" t="n">
        <v>-532</v>
      </c>
      <c r="E18" s="5" t="n">
        <v>-2468</v>
      </c>
    </row>
    <row r="19" spans="1:6">
      <c r="A19" s="4" t="s">
        <v>740</v>
      </c>
      <c r="C19" s="5" t="n">
        <v>1955</v>
      </c>
      <c r="D19" s="5" t="n">
        <v>0</v>
      </c>
      <c r="E19" s="5" t="n">
        <v>0</v>
      </c>
    </row>
    <row r="20" spans="1:6">
      <c r="A20" s="4" t="s">
        <v>741</v>
      </c>
      <c r="C20" s="5" t="n">
        <v>660</v>
      </c>
      <c r="D20" s="5" t="n">
        <v>-532</v>
      </c>
      <c r="E20" s="5" t="n">
        <v>-2468</v>
      </c>
    </row>
    <row r="21" spans="1:6">
      <c r="A21" s="4" t="s">
        <v>742</v>
      </c>
      <c r="C21" s="5" t="n">
        <v>-29676</v>
      </c>
      <c r="D21" s="5" t="n">
        <v>3181</v>
      </c>
      <c r="E21" s="5" t="n">
        <v>7482</v>
      </c>
    </row>
    <row r="22" spans="1:6">
      <c r="A22" s="4" t="s">
        <v>743</v>
      </c>
      <c r="C22" s="5" t="n">
        <v>-698</v>
      </c>
      <c r="D22" s="5" t="n">
        <v>210</v>
      </c>
      <c r="E22" s="5" t="n">
        <v>-2440</v>
      </c>
    </row>
    <row r="23" spans="1:6">
      <c r="A23" s="4" t="s">
        <v>129</v>
      </c>
      <c r="C23" s="5" t="n">
        <v>-1496</v>
      </c>
      <c r="D23" s="5" t="n">
        <v>180</v>
      </c>
      <c r="E23" s="5" t="n">
        <v>-640</v>
      </c>
    </row>
    <row r="24" spans="1:6">
      <c r="A24" s="4" t="s">
        <v>744</v>
      </c>
      <c r="C24" s="5" t="n">
        <v>74</v>
      </c>
      <c r="D24" s="5" t="n">
        <v>-17</v>
      </c>
      <c r="E24" s="5" t="n">
        <v>20</v>
      </c>
    </row>
    <row r="25" spans="1:6">
      <c r="A25" s="4" t="s">
        <v>745</v>
      </c>
      <c r="C25" s="5" t="n">
        <v>0</v>
      </c>
      <c r="D25" s="5" t="n">
        <v>-106</v>
      </c>
      <c r="E25" s="5" t="n">
        <v>312</v>
      </c>
    </row>
    <row r="26" spans="1:6">
      <c r="A26" s="4" t="s">
        <v>746</v>
      </c>
      <c r="C26" s="6" t="n">
        <v>-645</v>
      </c>
      <c r="D26" s="6" t="n">
        <v>-97</v>
      </c>
      <c r="E26" s="6" t="n">
        <v>-636</v>
      </c>
    </row>
    <row r="27" spans="1:6">
      <c r="A27" s="4" t="s">
        <v>502</v>
      </c>
    </row>
    <row r="28" spans="1:6">
      <c r="A28" s="4" t="s">
        <v>544</v>
      </c>
      <c r="C28" s="4" t="s">
        <v>747</v>
      </c>
      <c r="D28" s="4" t="s">
        <v>748</v>
      </c>
      <c r="E28" s="4" t="s">
        <v>749</v>
      </c>
    </row>
    <row r="29" spans="1:6">
      <c r="A29" s="4" t="s">
        <v>499</v>
      </c>
    </row>
    <row r="30" spans="1:6">
      <c r="A30" s="4" t="s">
        <v>544</v>
      </c>
      <c r="C30" s="4" t="s">
        <v>545</v>
      </c>
      <c r="D30" s="4" t="s">
        <v>546</v>
      </c>
      <c r="E30" s="4" t="s">
        <v>547</v>
      </c>
    </row>
    <row r="31" spans="1:6">
      <c r="A31" s="4" t="s">
        <v>750</v>
      </c>
    </row>
    <row r="32" spans="1:6">
      <c r="A32" s="4" t="s">
        <v>741</v>
      </c>
      <c r="B32" s="6" t="n">
        <v>-71</v>
      </c>
    </row>
    <row r="33" spans="1:6">
      <c r="A33" s="4" t="s">
        <v>751</v>
      </c>
      <c r="B33" s="5" t="n">
        <v>-501</v>
      </c>
    </row>
    <row r="34" spans="1:6">
      <c r="A34" s="4" t="s">
        <v>752</v>
      </c>
    </row>
    <row r="35" spans="1:6">
      <c r="A35" s="4" t="s">
        <v>741</v>
      </c>
      <c r="B35" s="6" t="n">
        <v>-384</v>
      </c>
    </row>
    <row r="36" spans="1:6">
      <c r="A36" s="4" t="s">
        <v>703</v>
      </c>
    </row>
    <row r="37" spans="1:6">
      <c r="A37" s="4" t="s">
        <v>734</v>
      </c>
      <c r="C37" s="6" t="n">
        <v>9911</v>
      </c>
    </row>
    <row r="38" spans="1:6">
      <c r="A38" s="4" t="s">
        <v>753</v>
      </c>
    </row>
    <row r="39" spans="1:6">
      <c r="A39" s="4" t="s">
        <v>734</v>
      </c>
      <c r="C39" s="5" t="n">
        <v>828</v>
      </c>
    </row>
    <row r="40" spans="1:6">
      <c r="A40" s="4" t="s">
        <v>754</v>
      </c>
    </row>
    <row r="41" spans="1:6">
      <c r="A41" s="4" t="s">
        <v>730</v>
      </c>
      <c r="C41" s="5" t="n">
        <v>12488</v>
      </c>
      <c r="D41" s="6" t="n">
        <v>-2320</v>
      </c>
      <c r="E41" s="6" t="n">
        <v>-1710</v>
      </c>
    </row>
    <row r="42" spans="1:6">
      <c r="A42" s="4" t="s">
        <v>755</v>
      </c>
    </row>
    <row r="43" spans="1:6">
      <c r="A43" s="4" t="s">
        <v>730</v>
      </c>
      <c r="C43" s="5" t="n">
        <v>5577</v>
      </c>
      <c r="D43" s="5" t="n">
        <v>-874</v>
      </c>
      <c r="E43" s="5" t="n">
        <v>-3992</v>
      </c>
    </row>
    <row r="44" spans="1:6">
      <c r="A44" s="4" t="s">
        <v>756</v>
      </c>
    </row>
    <row r="45" spans="1:6">
      <c r="A45" s="4" t="s">
        <v>730</v>
      </c>
      <c r="C45" s="5" t="n">
        <v>250</v>
      </c>
      <c r="D45" s="5" t="n">
        <v>176</v>
      </c>
      <c r="E45" s="5" t="n">
        <v>-788</v>
      </c>
    </row>
    <row r="46" spans="1:6">
      <c r="A46" s="4" t="s">
        <v>757</v>
      </c>
    </row>
    <row r="47" spans="1:6">
      <c r="A47" s="4" t="s">
        <v>730</v>
      </c>
      <c r="C47" s="5" t="n">
        <v>17559</v>
      </c>
      <c r="D47" s="5" t="n">
        <v>-3200</v>
      </c>
      <c r="E47" s="5" t="n">
        <v>-4177</v>
      </c>
    </row>
    <row r="48" spans="1:6">
      <c r="A48" s="4" t="s">
        <v>758</v>
      </c>
    </row>
    <row r="49" spans="1:6">
      <c r="A49" s="4" t="s">
        <v>730</v>
      </c>
      <c r="C49" s="6" t="n">
        <v>71</v>
      </c>
      <c r="D49" s="6" t="n">
        <v>-142</v>
      </c>
      <c r="E49" s="6" t="n">
        <v>-69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760</v>
      </c>
    </row>
    <row r="4" spans="1:3">
      <c r="A4" s="4" t="s">
        <v>113</v>
      </c>
      <c r="B4" s="6" t="n">
        <v>0</v>
      </c>
      <c r="C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290</v>
      </c>
    </row>
    <row r="3" spans="1:3">
      <c r="A3" s="4" t="s">
        <v>762</v>
      </c>
      <c r="B3" s="6" t="n">
        <v>2659</v>
      </c>
      <c r="C3" s="6" t="n">
        <v>34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763</v>
      </c>
      <c r="B1" s="2" t="s">
        <v>1</v>
      </c>
    </row>
    <row r="2" spans="1:2">
      <c r="B2" s="2" t="s">
        <v>2</v>
      </c>
    </row>
    <row r="3" spans="1:2">
      <c r="A3" s="4" t="s">
        <v>584</v>
      </c>
    </row>
    <row r="4" spans="1:2">
      <c r="A4" s="3" t="s">
        <v>362</v>
      </c>
    </row>
    <row r="5" spans="1:2">
      <c r="A5" s="4" t="s">
        <v>365</v>
      </c>
      <c r="B5" s="4" t="s">
        <v>585</v>
      </c>
    </row>
    <row r="6" spans="1:2">
      <c r="A6" s="4" t="s">
        <v>586</v>
      </c>
    </row>
    <row r="7" spans="1:2">
      <c r="A7" s="3" t="s">
        <v>362</v>
      </c>
    </row>
    <row r="8" spans="1:2">
      <c r="A8" s="4" t="s">
        <v>365</v>
      </c>
      <c r="B8" s="4" t="s">
        <v>587</v>
      </c>
    </row>
    <row r="9" spans="1:2">
      <c r="A9" s="4" t="s">
        <v>590</v>
      </c>
    </row>
    <row r="10" spans="1:2">
      <c r="A10" s="3" t="s">
        <v>362</v>
      </c>
    </row>
    <row r="11" spans="1:2">
      <c r="A11" s="4" t="s">
        <v>365</v>
      </c>
      <c r="B11" s="4" t="s">
        <v>591</v>
      </c>
    </row>
    <row r="12" spans="1:2">
      <c r="A12" s="4" t="s">
        <v>592</v>
      </c>
    </row>
    <row r="13" spans="1:2">
      <c r="A13" s="3" t="s">
        <v>362</v>
      </c>
    </row>
    <row r="14" spans="1:2">
      <c r="A14" s="4" t="s">
        <v>365</v>
      </c>
      <c r="B14" s="4" t="s">
        <v>593</v>
      </c>
    </row>
    <row r="15" spans="1:2">
      <c r="A15" s="4" t="s">
        <v>594</v>
      </c>
    </row>
    <row r="16" spans="1:2">
      <c r="A16" s="3" t="s">
        <v>362</v>
      </c>
    </row>
    <row r="17" spans="1:2">
      <c r="A17" s="4" t="s">
        <v>365</v>
      </c>
      <c r="B17" s="4" t="s">
        <v>591</v>
      </c>
    </row>
    <row r="18" spans="1:2">
      <c r="A18" s="4" t="s">
        <v>595</v>
      </c>
    </row>
    <row r="19" spans="1:2">
      <c r="A19" s="3" t="s">
        <v>362</v>
      </c>
    </row>
    <row r="20" spans="1:2">
      <c r="A20" s="4" t="s">
        <v>365</v>
      </c>
      <c r="B20" s="4" t="s">
        <v>596</v>
      </c>
    </row>
    <row r="21" spans="1:2">
      <c r="A21" s="4" t="s">
        <v>597</v>
      </c>
    </row>
    <row r="22" spans="1:2">
      <c r="A22" s="3" t="s">
        <v>362</v>
      </c>
    </row>
    <row r="23" spans="1:2">
      <c r="A23" s="4" t="s">
        <v>365</v>
      </c>
      <c r="B23" s="4" t="s">
        <v>589</v>
      </c>
    </row>
    <row r="24" spans="1:2">
      <c r="A24" s="4" t="s">
        <v>598</v>
      </c>
    </row>
    <row r="25" spans="1:2">
      <c r="A25" s="3" t="s">
        <v>362</v>
      </c>
    </row>
    <row r="26" spans="1:2">
      <c r="A26" s="4" t="s">
        <v>365</v>
      </c>
      <c r="B26" s="4" t="s">
        <v>591</v>
      </c>
    </row>
    <row r="27" spans="1:2">
      <c r="A27" s="4" t="s">
        <v>588</v>
      </c>
    </row>
    <row r="28" spans="1:2">
      <c r="A28" s="3" t="s">
        <v>362</v>
      </c>
    </row>
    <row r="29" spans="1:2">
      <c r="A29" s="4" t="s">
        <v>365</v>
      </c>
      <c r="B29" s="4" t="s">
        <v>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1"/>
    <col customWidth="1" max="6" min="6" width="31"/>
    <col customWidth="1" max="7" min="7" width="31"/>
    <col customWidth="1" max="8" min="8" width="30"/>
    <col customWidth="1" max="9" min="9" width="31"/>
    <col customWidth="1" max="10" min="10" width="31"/>
    <col customWidth="1" max="11" min="11" width="31"/>
    <col customWidth="1" max="12" min="12" width="30"/>
    <col customWidth="1" max="13" min="13" width="41"/>
    <col customWidth="1" max="14" min="14" width="37"/>
    <col customWidth="1" max="15" min="15" width="37"/>
    <col customWidth="1" max="16" min="16" width="21"/>
    <col customWidth="1" max="17" min="17" width="21"/>
  </cols>
  <sheetData>
    <row r="1" spans="1:17">
      <c r="A1" s="1" t="s">
        <v>764</v>
      </c>
      <c r="B1" s="2" t="s">
        <v>765</v>
      </c>
      <c r="C1" s="2" t="s">
        <v>766</v>
      </c>
      <c r="D1" s="2" t="s">
        <v>767</v>
      </c>
      <c r="E1" s="2" t="s">
        <v>768</v>
      </c>
      <c r="F1" s="2" t="s">
        <v>769</v>
      </c>
      <c r="G1" s="2" t="s">
        <v>770</v>
      </c>
      <c r="H1" s="2" t="s">
        <v>771</v>
      </c>
      <c r="I1" s="2" t="s">
        <v>772</v>
      </c>
      <c r="J1" s="2" t="s">
        <v>773</v>
      </c>
      <c r="K1" s="2" t="s">
        <v>774</v>
      </c>
      <c r="L1" s="2" t="s">
        <v>775</v>
      </c>
      <c r="M1" s="2" t="s">
        <v>776</v>
      </c>
      <c r="N1" s="2" t="s">
        <v>94</v>
      </c>
      <c r="O1" s="2" t="s">
        <v>95</v>
      </c>
      <c r="P1" s="2" t="s">
        <v>777</v>
      </c>
      <c r="Q1" s="2" t="s">
        <v>481</v>
      </c>
    </row>
    <row r="2" spans="1:17">
      <c r="A2" s="4" t="s">
        <v>778</v>
      </c>
      <c r="M2" s="6" t="n">
        <v>0</v>
      </c>
    </row>
    <row r="3" spans="1:17">
      <c r="A3" s="4" t="s">
        <v>779</v>
      </c>
      <c r="M3" s="5" t="n">
        <v>-870</v>
      </c>
    </row>
    <row r="4" spans="1:17">
      <c r="A4" s="4" t="s">
        <v>780</v>
      </c>
      <c r="M4" s="5" t="n">
        <v>2939</v>
      </c>
      <c r="N4" s="6" t="n">
        <v>5908</v>
      </c>
      <c r="O4" s="6" t="n">
        <v>6183</v>
      </c>
    </row>
    <row r="5" spans="1:17">
      <c r="A5" s="4" t="s">
        <v>781</v>
      </c>
      <c r="M5" s="5" t="n">
        <v>91824</v>
      </c>
      <c r="N5" s="5" t="n">
        <v>166512</v>
      </c>
      <c r="O5" s="5" t="n">
        <v>150540</v>
      </c>
    </row>
    <row r="6" spans="1:17">
      <c r="A6" s="4" t="s">
        <v>782</v>
      </c>
      <c r="M6" s="5" t="n">
        <v>63610</v>
      </c>
      <c r="N6" s="5" t="n">
        <v>109027</v>
      </c>
      <c r="O6" s="5" t="n">
        <v>98391</v>
      </c>
    </row>
    <row r="7" spans="1:17">
      <c r="A7" s="4" t="s">
        <v>783</v>
      </c>
      <c r="M7" s="5" t="n">
        <v>28214</v>
      </c>
      <c r="N7" s="5" t="n">
        <v>57485</v>
      </c>
      <c r="O7" s="5" t="n">
        <v>52149</v>
      </c>
    </row>
    <row r="8" spans="1:17">
      <c r="A8" s="4" t="s">
        <v>784</v>
      </c>
      <c r="M8" s="5" t="n">
        <v>25397</v>
      </c>
      <c r="N8" s="5" t="n">
        <v>49489</v>
      </c>
      <c r="O8" s="5" t="n">
        <v>46652</v>
      </c>
    </row>
    <row r="9" spans="1:17">
      <c r="A9" s="4" t="s">
        <v>785</v>
      </c>
      <c r="M9" s="5" t="n">
        <v>2817</v>
      </c>
      <c r="N9" s="5" t="n">
        <v>7996</v>
      </c>
      <c r="O9" s="5" t="n">
        <v>5497</v>
      </c>
    </row>
    <row r="10" spans="1:17">
      <c r="A10" s="4" t="s">
        <v>786</v>
      </c>
      <c r="M10" s="5" t="n">
        <v>-279</v>
      </c>
      <c r="N10" s="5" t="n">
        <v>-383</v>
      </c>
      <c r="O10" s="5" t="n">
        <v>-177</v>
      </c>
    </row>
    <row r="11" spans="1:17">
      <c r="A11" s="4" t="s">
        <v>787</v>
      </c>
      <c r="M11" s="5" t="n">
        <v>-145</v>
      </c>
      <c r="N11" s="5" t="n">
        <v>-126</v>
      </c>
      <c r="O11" s="5" t="n">
        <v>-54</v>
      </c>
    </row>
    <row r="12" spans="1:17">
      <c r="A12" s="4" t="s">
        <v>788</v>
      </c>
      <c r="M12" s="5" t="n">
        <v>134</v>
      </c>
      <c r="N12" s="5" t="n">
        <v>509</v>
      </c>
      <c r="O12" s="5" t="n">
        <v>123</v>
      </c>
    </row>
    <row r="13" spans="1:17">
      <c r="A13" s="4" t="s">
        <v>789</v>
      </c>
      <c r="M13" s="5" t="n">
        <v>36118</v>
      </c>
      <c r="N13" s="5" t="n">
        <v>0</v>
      </c>
      <c r="O13" s="5" t="n">
        <v>0</v>
      </c>
    </row>
    <row r="14" spans="1:17">
      <c r="A14" s="4" t="s">
        <v>790</v>
      </c>
      <c r="M14" s="5" t="n">
        <v>38801</v>
      </c>
      <c r="N14" s="5" t="n">
        <v>7487</v>
      </c>
      <c r="O14" s="5" t="n">
        <v>5374</v>
      </c>
    </row>
    <row r="15" spans="1:17">
      <c r="A15" s="4" t="s">
        <v>791</v>
      </c>
      <c r="M15" s="5" t="n">
        <v>4183</v>
      </c>
      <c r="N15" s="5" t="n">
        <v>1421</v>
      </c>
      <c r="O15" s="5" t="n">
        <v>616</v>
      </c>
    </row>
    <row r="16" spans="1:17">
      <c r="A16" s="4" t="s">
        <v>120</v>
      </c>
      <c r="E16" s="6" t="n">
        <v>2276</v>
      </c>
      <c r="F16" s="6" t="n">
        <v>-368</v>
      </c>
      <c r="G16" s="6" t="n">
        <v>34931</v>
      </c>
      <c r="H16" s="6" t="n">
        <v>-2221</v>
      </c>
      <c r="I16" s="6" t="n">
        <v>5649</v>
      </c>
      <c r="J16" s="6" t="n">
        <v>2283</v>
      </c>
      <c r="K16" s="6" t="n">
        <v>-2167</v>
      </c>
      <c r="L16" s="6" t="n">
        <v>301</v>
      </c>
      <c r="M16" s="5" t="n">
        <v>34618</v>
      </c>
      <c r="N16" s="5" t="n">
        <v>6066</v>
      </c>
      <c r="O16" s="5" t="n">
        <v>4758</v>
      </c>
    </row>
    <row r="17" spans="1:17">
      <c r="A17" s="4" t="s">
        <v>792</v>
      </c>
      <c r="M17" s="6" t="n">
        <v>14699</v>
      </c>
      <c r="N17" s="6" t="n">
        <v>28309</v>
      </c>
      <c r="O17" s="6" t="n">
        <v>27148</v>
      </c>
    </row>
    <row r="18" spans="1:17">
      <c r="A18" s="4" t="s">
        <v>135</v>
      </c>
      <c r="E18" s="6" t="n">
        <v>0</v>
      </c>
      <c r="F18" s="6" t="n">
        <v>0</v>
      </c>
      <c r="G18" s="7" t="n">
        <v>1.45</v>
      </c>
      <c r="H18" s="6" t="n">
        <v>0</v>
      </c>
      <c r="I18" s="6" t="n">
        <v>0</v>
      </c>
      <c r="J18" s="6" t="n">
        <v>0</v>
      </c>
      <c r="K18" s="6" t="n">
        <v>0</v>
      </c>
      <c r="L18" s="6" t="n">
        <v>0</v>
      </c>
      <c r="M18" s="7" t="n">
        <v>1.43</v>
      </c>
      <c r="N18" s="6" t="n">
        <v>0</v>
      </c>
      <c r="O18" s="6" t="n">
        <v>0</v>
      </c>
    </row>
    <row r="19" spans="1:17">
      <c r="A19" s="4" t="s">
        <v>167</v>
      </c>
      <c r="I19" s="6" t="n">
        <v>6844</v>
      </c>
      <c r="N19" s="6" t="n">
        <v>6844</v>
      </c>
      <c r="O19" s="6" t="n">
        <v>6789</v>
      </c>
      <c r="Q19" s="6" t="n">
        <v>5328</v>
      </c>
    </row>
    <row r="20" spans="1:17">
      <c r="A20" s="4" t="s">
        <v>793</v>
      </c>
      <c r="C20" s="6" t="n">
        <v>2314</v>
      </c>
      <c r="E20" s="6" t="n">
        <v>1444</v>
      </c>
      <c r="M20" s="6" t="n">
        <v>1444</v>
      </c>
    </row>
    <row r="21" spans="1:17">
      <c r="A21" s="4" t="s">
        <v>45</v>
      </c>
      <c r="C21" s="5" t="n">
        <v>10</v>
      </c>
      <c r="E21" s="5" t="n">
        <v>54785</v>
      </c>
      <c r="I21" s="5" t="n">
        <v>53905</v>
      </c>
      <c r="M21" s="5" t="n">
        <v>54785</v>
      </c>
      <c r="N21" s="5" t="n">
        <v>53905</v>
      </c>
      <c r="O21" s="5" t="n">
        <v>53905</v>
      </c>
      <c r="Q21" s="6" t="n">
        <v>53905</v>
      </c>
    </row>
    <row r="22" spans="1:17">
      <c r="A22" s="4" t="s">
        <v>794</v>
      </c>
      <c r="D22" s="4" t="s">
        <v>795</v>
      </c>
    </row>
    <row r="23" spans="1:17">
      <c r="A23" s="4" t="s">
        <v>558</v>
      </c>
      <c r="E23" s="5" t="n">
        <v>81116</v>
      </c>
      <c r="I23" s="5" t="n">
        <v>79971</v>
      </c>
      <c r="M23" s="6" t="n">
        <v>81116</v>
      </c>
      <c r="N23" s="5" t="n">
        <v>79971</v>
      </c>
    </row>
    <row r="24" spans="1:17">
      <c r="A24" s="4" t="s">
        <v>796</v>
      </c>
      <c r="C24" s="5" t="n">
        <v>1814</v>
      </c>
      <c r="D24" s="6" t="n">
        <v>31880</v>
      </c>
    </row>
    <row r="25" spans="1:17">
      <c r="A25" s="4" t="s">
        <v>797</v>
      </c>
      <c r="M25" s="4" t="s">
        <v>637</v>
      </c>
    </row>
    <row r="26" spans="1:17">
      <c r="A26" s="4" t="s">
        <v>798</v>
      </c>
      <c r="D26" s="6" t="n">
        <v>15504</v>
      </c>
    </row>
    <row r="27" spans="1:17">
      <c r="A27" s="4" t="s">
        <v>799</v>
      </c>
      <c r="D27" s="4" t="s">
        <v>611</v>
      </c>
    </row>
    <row r="28" spans="1:17">
      <c r="A28" s="4" t="s">
        <v>800</v>
      </c>
      <c r="D28" s="6" t="n">
        <v>1200</v>
      </c>
    </row>
    <row r="29" spans="1:17">
      <c r="A29" s="4" t="s">
        <v>801</v>
      </c>
      <c r="E29" s="5" t="n">
        <v>122236</v>
      </c>
      <c r="F29" s="6" t="n">
        <v>156563</v>
      </c>
      <c r="G29" s="6" t="n">
        <v>113470</v>
      </c>
      <c r="H29" s="6" t="n">
        <v>114823</v>
      </c>
      <c r="I29" s="5" t="n">
        <v>124894</v>
      </c>
      <c r="J29" s="6" t="n">
        <v>157411</v>
      </c>
      <c r="K29" s="6" t="n">
        <v>118325</v>
      </c>
      <c r="L29" s="6" t="n">
        <v>113900</v>
      </c>
      <c r="M29" s="6" t="n">
        <v>507092</v>
      </c>
      <c r="N29" s="5" t="n">
        <v>514530</v>
      </c>
      <c r="O29" s="5" t="n">
        <v>530206</v>
      </c>
    </row>
    <row r="30" spans="1:17">
      <c r="A30" s="4" t="s">
        <v>802</v>
      </c>
      <c r="E30" s="5" t="n">
        <v>117992</v>
      </c>
      <c r="I30" s="5" t="n">
        <v>122352</v>
      </c>
      <c r="M30" s="5" t="n">
        <v>117992</v>
      </c>
      <c r="N30" s="5" t="n">
        <v>122352</v>
      </c>
    </row>
    <row r="31" spans="1:17">
      <c r="A31" s="4" t="s">
        <v>44</v>
      </c>
      <c r="E31" s="5" t="n">
        <v>65259</v>
      </c>
      <c r="I31" s="5" t="n">
        <v>65589</v>
      </c>
      <c r="M31" s="5" t="n">
        <v>65259</v>
      </c>
      <c r="N31" s="5" t="n">
        <v>65589</v>
      </c>
    </row>
    <row r="32" spans="1:17">
      <c r="A32" s="4" t="s">
        <v>803</v>
      </c>
      <c r="E32" s="5" t="n">
        <v>150320</v>
      </c>
      <c r="I32" s="5" t="n">
        <v>154939</v>
      </c>
      <c r="M32" s="5" t="n">
        <v>150320</v>
      </c>
      <c r="N32" s="5" t="n">
        <v>154939</v>
      </c>
    </row>
    <row r="33" spans="1:17">
      <c r="A33" s="4" t="s">
        <v>804</v>
      </c>
      <c r="E33" s="5" t="n">
        <v>13373</v>
      </c>
      <c r="I33" s="5" t="n">
        <v>1699</v>
      </c>
      <c r="M33" s="5" t="n">
        <v>13373</v>
      </c>
      <c r="N33" s="5" t="n">
        <v>1699</v>
      </c>
    </row>
    <row r="34" spans="1:17">
      <c r="A34" s="4" t="s">
        <v>50</v>
      </c>
      <c r="E34" s="5" t="n">
        <v>575644</v>
      </c>
      <c r="I34" s="5" t="n">
        <v>668486</v>
      </c>
      <c r="M34" s="5" t="n">
        <v>575644</v>
      </c>
      <c r="N34" s="5" t="n">
        <v>668486</v>
      </c>
    </row>
    <row r="35" spans="1:17">
      <c r="A35" s="4" t="s">
        <v>805</v>
      </c>
      <c r="E35" s="5" t="n">
        <v>36350</v>
      </c>
      <c r="I35" s="5" t="n">
        <v>32110</v>
      </c>
      <c r="M35" s="5" t="n">
        <v>36350</v>
      </c>
      <c r="N35" s="5" t="n">
        <v>32110</v>
      </c>
    </row>
    <row r="36" spans="1:17">
      <c r="A36" s="4" t="s">
        <v>806</v>
      </c>
      <c r="E36" s="5" t="n">
        <v>12193</v>
      </c>
      <c r="I36" s="5" t="n">
        <v>27604</v>
      </c>
      <c r="M36" s="5" t="n">
        <v>12193</v>
      </c>
      <c r="N36" s="5" t="n">
        <v>27604</v>
      </c>
    </row>
    <row r="37" spans="1:17">
      <c r="A37" s="4" t="s">
        <v>807</v>
      </c>
      <c r="E37" s="5" t="n">
        <v>3187</v>
      </c>
      <c r="I37" s="6" t="n">
        <v>2125</v>
      </c>
      <c r="M37" s="5" t="n">
        <v>3187</v>
      </c>
      <c r="N37" s="5" t="n">
        <v>2125</v>
      </c>
    </row>
    <row r="38" spans="1:17">
      <c r="A38" s="4" t="s">
        <v>808</v>
      </c>
      <c r="E38" s="6" t="n">
        <v>880</v>
      </c>
      <c r="M38" s="5" t="n">
        <v>880</v>
      </c>
    </row>
    <row r="39" spans="1:17">
      <c r="A39" s="4" t="s">
        <v>114</v>
      </c>
      <c r="M39" s="5" t="n">
        <v>0</v>
      </c>
      <c r="N39" s="5" t="n">
        <v>0</v>
      </c>
      <c r="O39" s="5" t="n">
        <v>4679</v>
      </c>
    </row>
    <row r="40" spans="1:17">
      <c r="A40" s="4" t="s">
        <v>809</v>
      </c>
      <c r="M40" s="5" t="n">
        <v>0</v>
      </c>
      <c r="N40" s="5" t="n">
        <v>0</v>
      </c>
      <c r="O40" s="5" t="n">
        <v>800</v>
      </c>
    </row>
    <row r="41" spans="1:17">
      <c r="A41" s="4" t="s">
        <v>123</v>
      </c>
      <c r="M41" s="6" t="n">
        <v>27959</v>
      </c>
      <c r="N41" s="6" t="n">
        <v>-3202</v>
      </c>
      <c r="O41" s="6" t="n">
        <v>-6063</v>
      </c>
    </row>
    <row r="42" spans="1:17">
      <c r="A42" s="4" t="s">
        <v>810</v>
      </c>
      <c r="E42" s="7" t="n">
        <v>0.52</v>
      </c>
      <c r="F42" s="7" t="n">
        <v>0.36</v>
      </c>
      <c r="G42" s="7" t="n">
        <v>0.71</v>
      </c>
      <c r="H42" s="7" t="n">
        <v>-0.13</v>
      </c>
      <c r="I42" s="6" t="n">
        <v>0</v>
      </c>
      <c r="J42" s="7" t="n">
        <v>0.24</v>
      </c>
      <c r="K42" s="7" t="n">
        <v>0.12</v>
      </c>
      <c r="L42" s="7" t="n">
        <v>-0.18</v>
      </c>
    </row>
    <row r="43" spans="1:17">
      <c r="A43" s="4" t="s">
        <v>811</v>
      </c>
      <c r="E43" s="7" t="n">
        <v>0.51</v>
      </c>
      <c r="F43" s="8" t="n">
        <v>0.35</v>
      </c>
      <c r="G43" s="7" t="n">
        <v>0.71</v>
      </c>
      <c r="H43" s="8" t="n">
        <v>-0.13</v>
      </c>
      <c r="I43" s="6" t="n">
        <v>0</v>
      </c>
      <c r="J43" s="8" t="n">
        <v>0.24</v>
      </c>
      <c r="K43" s="8" t="n">
        <v>0.12</v>
      </c>
      <c r="L43" s="8" t="n">
        <v>-0.18</v>
      </c>
      <c r="M43" s="7" t="n">
        <v>1.44</v>
      </c>
      <c r="N43" s="7" t="n">
        <v>0.18</v>
      </c>
    </row>
    <row r="44" spans="1:17">
      <c r="A44" s="4" t="s">
        <v>139</v>
      </c>
      <c r="M44" s="5" t="n">
        <v>24290563</v>
      </c>
      <c r="N44" s="5" t="n">
        <v>24160324</v>
      </c>
      <c r="O44" s="5" t="n">
        <v>24172710</v>
      </c>
    </row>
    <row r="45" spans="1:17">
      <c r="A45" s="4" t="s">
        <v>140</v>
      </c>
      <c r="M45" s="5" t="n">
        <v>24547246</v>
      </c>
      <c r="N45" s="5" t="n">
        <v>24160324</v>
      </c>
      <c r="O45" s="5" t="n">
        <v>24172710</v>
      </c>
    </row>
    <row r="46" spans="1:17">
      <c r="A46" s="4" t="s">
        <v>687</v>
      </c>
      <c r="M46" s="6" t="n">
        <v>6618</v>
      </c>
    </row>
    <row r="47" spans="1:17">
      <c r="A47" s="4" t="s">
        <v>812</v>
      </c>
      <c r="C47" s="5" t="n">
        <v>520</v>
      </c>
      <c r="E47" s="6" t="n">
        <v>520</v>
      </c>
      <c r="M47" s="5" t="n">
        <v>520</v>
      </c>
    </row>
    <row r="48" spans="1:17">
      <c r="A48" s="4" t="s">
        <v>813</v>
      </c>
      <c r="M48" s="5" t="n">
        <v>0</v>
      </c>
    </row>
    <row r="49" spans="1:17">
      <c r="A49" s="4" t="s">
        <v>814</v>
      </c>
      <c r="C49" s="5" t="n">
        <v>2844</v>
      </c>
      <c r="E49" s="5" t="n">
        <v>2844</v>
      </c>
      <c r="M49" s="5" t="n">
        <v>2844</v>
      </c>
    </row>
    <row r="50" spans="1:17">
      <c r="A50" s="4" t="s">
        <v>815</v>
      </c>
      <c r="C50" s="5" t="n">
        <v>500</v>
      </c>
      <c r="E50" s="5" t="n">
        <v>500</v>
      </c>
      <c r="M50" s="5" t="n">
        <v>500</v>
      </c>
    </row>
    <row r="51" spans="1:17">
      <c r="A51" s="4" t="s">
        <v>816</v>
      </c>
      <c r="C51" s="5" t="n">
        <v>500</v>
      </c>
      <c r="E51" s="5" t="n">
        <v>500</v>
      </c>
      <c r="M51" s="5" t="n">
        <v>500</v>
      </c>
    </row>
    <row r="52" spans="1:17">
      <c r="A52" s="4" t="s">
        <v>817</v>
      </c>
      <c r="M52" s="5" t="n">
        <v>0</v>
      </c>
    </row>
    <row r="53" spans="1:17">
      <c r="A53" s="4" t="s">
        <v>818</v>
      </c>
      <c r="C53" s="6" t="n">
        <v>2344</v>
      </c>
      <c r="E53" s="5" t="n">
        <v>2344</v>
      </c>
      <c r="M53" s="5" t="n">
        <v>2344</v>
      </c>
    </row>
    <row r="54" spans="1:17">
      <c r="A54" s="4" t="s">
        <v>819</v>
      </c>
      <c r="G54" s="6" t="n">
        <v>177000</v>
      </c>
      <c r="P54" s="10" t="n">
        <v>148500</v>
      </c>
    </row>
    <row r="55" spans="1:17">
      <c r="A55" s="4" t="s">
        <v>820</v>
      </c>
      <c r="P55" s="10" t="n">
        <v>148500</v>
      </c>
    </row>
    <row r="56" spans="1:17">
      <c r="A56" s="4" t="s">
        <v>821</v>
      </c>
      <c r="I56" s="6" t="n">
        <v>10670</v>
      </c>
      <c r="N56" s="6" t="n">
        <v>10670</v>
      </c>
    </row>
    <row r="57" spans="1:17">
      <c r="A57" s="4" t="s">
        <v>822</v>
      </c>
      <c r="I57" s="5" t="n">
        <v>30701</v>
      </c>
      <c r="N57" s="5" t="n">
        <v>30701</v>
      </c>
    </row>
    <row r="58" spans="1:17">
      <c r="A58" s="4" t="s">
        <v>823</v>
      </c>
      <c r="I58" s="5" t="n">
        <v>31</v>
      </c>
      <c r="N58" s="5" t="n">
        <v>31</v>
      </c>
    </row>
    <row r="59" spans="1:17">
      <c r="A59" s="4" t="s">
        <v>824</v>
      </c>
      <c r="I59" s="5" t="n">
        <v>7261</v>
      </c>
      <c r="N59" s="5" t="n">
        <v>7261</v>
      </c>
    </row>
    <row r="60" spans="1:17">
      <c r="A60" s="4" t="s">
        <v>40</v>
      </c>
      <c r="E60" s="5" t="n">
        <v>0</v>
      </c>
      <c r="I60" s="5" t="n">
        <v>55507</v>
      </c>
      <c r="M60" s="5" t="n">
        <v>0</v>
      </c>
      <c r="N60" s="5" t="n">
        <v>55507</v>
      </c>
    </row>
    <row r="61" spans="1:17">
      <c r="A61" s="4" t="s">
        <v>825</v>
      </c>
      <c r="I61" s="5" t="n">
        <v>16012</v>
      </c>
      <c r="N61" s="5" t="n">
        <v>16012</v>
      </c>
    </row>
    <row r="62" spans="1:17">
      <c r="A62" s="4" t="s">
        <v>826</v>
      </c>
      <c r="I62" s="5" t="n">
        <v>49307</v>
      </c>
      <c r="N62" s="5" t="n">
        <v>49307</v>
      </c>
    </row>
    <row r="63" spans="1:17">
      <c r="A63" s="4" t="s">
        <v>827</v>
      </c>
      <c r="I63" s="5" t="n">
        <v>21350</v>
      </c>
      <c r="N63" s="5" t="n">
        <v>21350</v>
      </c>
    </row>
    <row r="64" spans="1:17">
      <c r="A64" s="4" t="s">
        <v>49</v>
      </c>
      <c r="E64" s="5" t="n">
        <v>0</v>
      </c>
      <c r="I64" s="5" t="n">
        <v>86669</v>
      </c>
      <c r="M64" s="5" t="n">
        <v>0</v>
      </c>
      <c r="N64" s="5" t="n">
        <v>86669</v>
      </c>
    </row>
    <row r="65" spans="1:17">
      <c r="A65" s="4" t="s">
        <v>828</v>
      </c>
      <c r="I65" s="5" t="n">
        <v>14899</v>
      </c>
      <c r="N65" s="5" t="n">
        <v>14899</v>
      </c>
    </row>
    <row r="66" spans="1:17">
      <c r="A66" s="4" t="s">
        <v>829</v>
      </c>
      <c r="I66" s="5" t="n">
        <v>10366</v>
      </c>
      <c r="N66" s="5" t="n">
        <v>10366</v>
      </c>
    </row>
    <row r="67" spans="1:17">
      <c r="A67" s="4" t="s">
        <v>830</v>
      </c>
      <c r="I67" s="5" t="n">
        <v>2374</v>
      </c>
      <c r="N67" s="5" t="n">
        <v>2374</v>
      </c>
    </row>
    <row r="68" spans="1:17">
      <c r="A68" s="4" t="s">
        <v>831</v>
      </c>
      <c r="I68" s="5" t="n">
        <v>1002</v>
      </c>
      <c r="N68" s="5" t="n">
        <v>1002</v>
      </c>
    </row>
    <row r="69" spans="1:17">
      <c r="A69" s="4" t="s">
        <v>57</v>
      </c>
      <c r="E69" s="5" t="n">
        <v>0</v>
      </c>
      <c r="I69" s="5" t="n">
        <v>28641</v>
      </c>
      <c r="M69" s="5" t="n">
        <v>0</v>
      </c>
      <c r="N69" s="5" t="n">
        <v>28641</v>
      </c>
    </row>
    <row r="70" spans="1:17">
      <c r="A70" s="4" t="s">
        <v>832</v>
      </c>
      <c r="E70" s="5" t="n">
        <v>699</v>
      </c>
      <c r="I70" s="5" t="n">
        <v>926</v>
      </c>
      <c r="M70" s="5" t="n">
        <v>699</v>
      </c>
      <c r="N70" s="5" t="n">
        <v>926</v>
      </c>
    </row>
    <row r="71" spans="1:17">
      <c r="A71" s="4" t="s">
        <v>61</v>
      </c>
      <c r="E71" s="5" t="n">
        <v>3369</v>
      </c>
      <c r="I71" s="5" t="n">
        <v>3844</v>
      </c>
      <c r="M71" s="5" t="n">
        <v>3369</v>
      </c>
      <c r="N71" s="5" t="n">
        <v>3844</v>
      </c>
    </row>
    <row r="72" spans="1:17">
      <c r="A72" s="4" t="s">
        <v>833</v>
      </c>
      <c r="I72" s="5" t="n">
        <v>2528</v>
      </c>
      <c r="N72" s="5" t="n">
        <v>2528</v>
      </c>
    </row>
    <row r="73" spans="1:17">
      <c r="A73" s="4" t="s">
        <v>834</v>
      </c>
      <c r="I73" s="5" t="n">
        <v>8259</v>
      </c>
      <c r="N73" s="5" t="n">
        <v>8259</v>
      </c>
    </row>
    <row r="74" spans="1:17">
      <c r="A74" s="4" t="s">
        <v>65</v>
      </c>
      <c r="E74" s="6" t="n">
        <v>0</v>
      </c>
      <c r="I74" s="5" t="n">
        <v>11641</v>
      </c>
      <c r="M74" s="6" t="n">
        <v>0</v>
      </c>
      <c r="N74" s="5" t="n">
        <v>11641</v>
      </c>
    </row>
    <row r="75" spans="1:17">
      <c r="A75" s="4" t="s">
        <v>835</v>
      </c>
      <c r="I75" s="6" t="n">
        <v>101894</v>
      </c>
      <c r="N75" s="6" t="n">
        <v>101894</v>
      </c>
    </row>
    <row r="76" spans="1:17">
      <c r="A76" s="4" t="s">
        <v>137</v>
      </c>
      <c r="E76" s="6" t="n">
        <v>0</v>
      </c>
      <c r="F76" s="7" t="n">
        <v>-0.02</v>
      </c>
      <c r="G76" s="7" t="n">
        <v>1.45</v>
      </c>
      <c r="H76" s="6" t="n">
        <v>0</v>
      </c>
      <c r="I76" s="6" t="n">
        <v>0</v>
      </c>
      <c r="J76" s="6" t="n">
        <v>0</v>
      </c>
      <c r="K76" s="6" t="n">
        <v>0</v>
      </c>
      <c r="L76" s="6" t="n">
        <v>0</v>
      </c>
      <c r="M76" s="7" t="n">
        <v>1.41</v>
      </c>
      <c r="N76" s="6" t="n">
        <v>0</v>
      </c>
      <c r="O76" s="6" t="n">
        <v>0</v>
      </c>
    </row>
    <row r="77" spans="1:17">
      <c r="A77" s="4" t="s">
        <v>182</v>
      </c>
      <c r="M77" s="6" t="n">
        <v>552</v>
      </c>
      <c r="N77" s="6" t="n">
        <v>753</v>
      </c>
      <c r="O77" s="6" t="n">
        <v>859</v>
      </c>
    </row>
    <row r="78" spans="1:17">
      <c r="A78" s="4" t="s">
        <v>836</v>
      </c>
      <c r="M78" s="5" t="n">
        <v>2652</v>
      </c>
      <c r="N78" s="5" t="n">
        <v>5122</v>
      </c>
      <c r="O78" s="5" t="n">
        <v>4065</v>
      </c>
    </row>
    <row r="79" spans="1:17">
      <c r="A79" s="4" t="s">
        <v>837</v>
      </c>
      <c r="M79" s="5" t="n">
        <v>870</v>
      </c>
    </row>
    <row r="80" spans="1:17">
      <c r="A80" s="4" t="s">
        <v>59</v>
      </c>
      <c r="E80" s="6" t="n">
        <v>8476</v>
      </c>
      <c r="I80" s="6" t="n">
        <v>97747</v>
      </c>
      <c r="M80" s="5" t="n">
        <v>8476</v>
      </c>
      <c r="N80" s="6" t="n">
        <v>97747</v>
      </c>
    </row>
    <row r="81" spans="1:17">
      <c r="A81" s="4" t="s">
        <v>838</v>
      </c>
      <c r="E81" s="5" t="n">
        <v>530</v>
      </c>
      <c r="M81" s="6" t="n">
        <v>530</v>
      </c>
    </row>
    <row r="82" spans="1:17">
      <c r="A82" s="4" t="s">
        <v>218</v>
      </c>
    </row>
    <row r="83" spans="1:17">
      <c r="A83" s="4" t="s">
        <v>839</v>
      </c>
      <c r="D83" s="5" t="n">
        <v>4676</v>
      </c>
    </row>
    <row r="84" spans="1:17">
      <c r="A84" s="4" t="s">
        <v>143</v>
      </c>
    </row>
    <row r="85" spans="1:17">
      <c r="A85" s="4" t="s">
        <v>839</v>
      </c>
      <c r="D85" s="5" t="n">
        <v>12900</v>
      </c>
    </row>
    <row r="86" spans="1:17">
      <c r="A86" s="4" t="s">
        <v>218</v>
      </c>
    </row>
    <row r="87" spans="1:17">
      <c r="A87" s="4" t="s">
        <v>558</v>
      </c>
      <c r="D87" s="5" t="n">
        <v>77</v>
      </c>
    </row>
    <row r="88" spans="1:17">
      <c r="A88" s="4" t="s">
        <v>802</v>
      </c>
      <c r="D88" s="5" t="n">
        <v>304</v>
      </c>
    </row>
    <row r="89" spans="1:17">
      <c r="A89" s="4" t="s">
        <v>44</v>
      </c>
      <c r="D89" s="5" t="n">
        <v>259</v>
      </c>
    </row>
    <row r="90" spans="1:17">
      <c r="A90" s="4" t="s">
        <v>803</v>
      </c>
      <c r="D90" s="5" t="n">
        <v>43780</v>
      </c>
    </row>
    <row r="91" spans="1:17">
      <c r="A91" s="4" t="s">
        <v>50</v>
      </c>
      <c r="D91" s="5" t="n">
        <v>44420</v>
      </c>
    </row>
    <row r="92" spans="1:17">
      <c r="A92" s="4" t="s">
        <v>805</v>
      </c>
      <c r="D92" s="5" t="n">
        <v>729</v>
      </c>
    </row>
    <row r="93" spans="1:17">
      <c r="A93" s="4" t="s">
        <v>806</v>
      </c>
      <c r="D93" s="5" t="n">
        <v>2756</v>
      </c>
    </row>
    <row r="94" spans="1:17">
      <c r="A94" s="4" t="s">
        <v>840</v>
      </c>
      <c r="D94" s="5" t="n">
        <v>3176</v>
      </c>
    </row>
    <row r="95" spans="1:17">
      <c r="A95" s="4" t="s">
        <v>807</v>
      </c>
      <c r="D95" s="5" t="n">
        <v>1200</v>
      </c>
    </row>
    <row r="96" spans="1:17">
      <c r="A96" s="4" t="s">
        <v>808</v>
      </c>
      <c r="D96" s="5" t="n">
        <v>36559</v>
      </c>
    </row>
    <row r="97" spans="1:17">
      <c r="A97" s="4" t="s">
        <v>841</v>
      </c>
      <c r="D97" s="5" t="n">
        <v>8435</v>
      </c>
    </row>
    <row r="98" spans="1:17">
      <c r="A98" s="4" t="s">
        <v>842</v>
      </c>
      <c r="O98" s="5" t="n">
        <v>531321</v>
      </c>
    </row>
    <row r="99" spans="1:17">
      <c r="A99" s="4" t="s">
        <v>123</v>
      </c>
      <c r="O99" s="5" t="n">
        <v>-2682</v>
      </c>
    </row>
    <row r="100" spans="1:17">
      <c r="A100" s="4" t="s">
        <v>843</v>
      </c>
      <c r="O100" s="6" t="n">
        <v>-12098</v>
      </c>
    </row>
    <row r="101" spans="1:17">
      <c r="A101" s="4" t="s">
        <v>810</v>
      </c>
      <c r="O101" s="7" t="n">
        <v>-0.11</v>
      </c>
    </row>
    <row r="102" spans="1:17">
      <c r="A102" s="4" t="s">
        <v>844</v>
      </c>
      <c r="O102" s="8" t="n">
        <v>-0.5</v>
      </c>
    </row>
    <row r="103" spans="1:17">
      <c r="A103" s="4" t="s">
        <v>811</v>
      </c>
      <c r="O103" s="8" t="n">
        <v>-0.11</v>
      </c>
    </row>
    <row r="104" spans="1:17">
      <c r="A104" s="4" t="s">
        <v>845</v>
      </c>
      <c r="O104" s="7" t="n">
        <v>-0.5</v>
      </c>
    </row>
    <row r="105" spans="1:17">
      <c r="A105" s="4" t="s">
        <v>140</v>
      </c>
      <c r="M105" s="5" t="n">
        <v>24547246</v>
      </c>
      <c r="N105" s="5" t="n">
        <v>24160324</v>
      </c>
      <c r="O105" s="5" t="n">
        <v>24172710</v>
      </c>
    </row>
    <row r="106" spans="1:17">
      <c r="A106" s="4" t="s">
        <v>846</v>
      </c>
      <c r="D106" s="5" t="n">
        <v>43780</v>
      </c>
    </row>
    <row r="107" spans="1:17">
      <c r="A107" s="4" t="s">
        <v>847</v>
      </c>
    </row>
    <row r="108" spans="1:17">
      <c r="A108" s="4" t="s">
        <v>45</v>
      </c>
      <c r="D108" s="6" t="n">
        <v>31290</v>
      </c>
    </row>
    <row r="109" spans="1:17">
      <c r="A109" s="4" t="s">
        <v>848</v>
      </c>
      <c r="D109" s="4" t="s">
        <v>849</v>
      </c>
    </row>
    <row r="110" spans="1:17">
      <c r="A110" s="4" t="s">
        <v>850</v>
      </c>
    </row>
    <row r="111" spans="1:17">
      <c r="A111" s="4" t="s">
        <v>45</v>
      </c>
      <c r="D111" s="6" t="n">
        <v>3470</v>
      </c>
    </row>
    <row r="112" spans="1:17">
      <c r="A112" s="4" t="s">
        <v>848</v>
      </c>
      <c r="D112" s="4" t="s">
        <v>851</v>
      </c>
    </row>
    <row r="113" spans="1:17">
      <c r="A113" s="4" t="s">
        <v>852</v>
      </c>
    </row>
    <row r="114" spans="1:17">
      <c r="A114" s="4" t="s">
        <v>45</v>
      </c>
      <c r="D114" s="6" t="n">
        <v>585</v>
      </c>
    </row>
    <row r="115" spans="1:17">
      <c r="A115" s="4" t="s">
        <v>848</v>
      </c>
      <c r="D115" s="4" t="s">
        <v>591</v>
      </c>
    </row>
    <row r="116" spans="1:17">
      <c r="A116" s="4" t="s">
        <v>218</v>
      </c>
    </row>
    <row r="117" spans="1:17">
      <c r="A117" s="4" t="s">
        <v>801</v>
      </c>
      <c r="M117" s="6" t="n">
        <v>335</v>
      </c>
    </row>
    <row r="118" spans="1:17">
      <c r="A118" s="4" t="s">
        <v>853</v>
      </c>
    </row>
    <row r="119" spans="1:17">
      <c r="A119" s="4" t="s">
        <v>854</v>
      </c>
      <c r="M119" s="4" t="s">
        <v>546</v>
      </c>
    </row>
    <row r="120" spans="1:17">
      <c r="A120" s="4" t="s">
        <v>855</v>
      </c>
      <c r="E120" s="5" t="n">
        <v>12000</v>
      </c>
      <c r="M120" s="6" t="n">
        <v>12000</v>
      </c>
    </row>
    <row r="121" spans="1:17">
      <c r="A121" s="4" t="s">
        <v>856</v>
      </c>
      <c r="E121" s="5" t="n">
        <v>21000</v>
      </c>
      <c r="M121" s="5" t="n">
        <v>21000</v>
      </c>
    </row>
    <row r="122" spans="1:17">
      <c r="A122" s="4" t="s">
        <v>750</v>
      </c>
    </row>
    <row r="123" spans="1:17">
      <c r="A123" s="4" t="s">
        <v>832</v>
      </c>
      <c r="I123" s="5" t="n">
        <v>474</v>
      </c>
      <c r="N123" s="6" t="n">
        <v>474</v>
      </c>
    </row>
    <row r="124" spans="1:17">
      <c r="A124" s="4" t="s">
        <v>61</v>
      </c>
      <c r="I124" s="5" t="n">
        <v>380</v>
      </c>
      <c r="N124" s="5" t="n">
        <v>380</v>
      </c>
    </row>
    <row r="125" spans="1:17">
      <c r="A125" s="4" t="s">
        <v>182</v>
      </c>
      <c r="M125" s="5" t="n">
        <v>50</v>
      </c>
      <c r="N125" s="5" t="n">
        <v>84</v>
      </c>
      <c r="O125" s="6" t="n">
        <v>57</v>
      </c>
    </row>
    <row r="126" spans="1:17">
      <c r="A126" s="4" t="s">
        <v>752</v>
      </c>
    </row>
    <row r="127" spans="1:17">
      <c r="A127" s="4" t="s">
        <v>857</v>
      </c>
      <c r="M127" s="5" t="n">
        <v>1916</v>
      </c>
      <c r="N127" s="5" t="n">
        <v>0</v>
      </c>
      <c r="O127" s="5" t="n">
        <v>1074</v>
      </c>
    </row>
    <row r="128" spans="1:17">
      <c r="A128" s="4" t="s">
        <v>858</v>
      </c>
    </row>
    <row r="129" spans="1:17">
      <c r="A129" s="4" t="s">
        <v>784</v>
      </c>
      <c r="M129" s="5" t="n">
        <v>2778</v>
      </c>
      <c r="N129" s="5" t="n">
        <v>5097</v>
      </c>
      <c r="O129" s="5" t="n">
        <v>4937</v>
      </c>
    </row>
    <row r="130" spans="1:17">
      <c r="A130" s="4" t="s">
        <v>859</v>
      </c>
    </row>
    <row r="131" spans="1:17">
      <c r="A131" s="4" t="s">
        <v>784</v>
      </c>
      <c r="M131" s="5" t="n">
        <v>7920</v>
      </c>
      <c r="N131" s="5" t="n">
        <v>16083</v>
      </c>
      <c r="O131" s="5" t="n">
        <v>14567</v>
      </c>
    </row>
    <row r="132" spans="1:17">
      <c r="A132" s="4" t="s">
        <v>860</v>
      </c>
    </row>
    <row r="133" spans="1:17">
      <c r="A133" s="4" t="s">
        <v>861</v>
      </c>
      <c r="M133" s="5" t="n">
        <v>0</v>
      </c>
    </row>
    <row r="134" spans="1:17">
      <c r="A134" s="4" t="s">
        <v>862</v>
      </c>
    </row>
    <row r="135" spans="1:17">
      <c r="A135" s="4" t="s">
        <v>861</v>
      </c>
      <c r="M135" s="5" t="n">
        <v>0</v>
      </c>
    </row>
    <row r="136" spans="1:17">
      <c r="A136" s="4" t="s">
        <v>863</v>
      </c>
    </row>
    <row r="137" spans="1:17">
      <c r="A137" s="4" t="s">
        <v>855</v>
      </c>
      <c r="B137" s="6" t="n">
        <v>39000</v>
      </c>
    </row>
    <row r="138" spans="1:17">
      <c r="A138" s="4" t="s">
        <v>864</v>
      </c>
      <c r="B138" s="8" t="n">
        <v>1.5</v>
      </c>
    </row>
    <row r="139" spans="1:17">
      <c r="A139" s="4" t="s">
        <v>218</v>
      </c>
    </row>
    <row r="140" spans="1:17">
      <c r="A140" s="4" t="s">
        <v>558</v>
      </c>
      <c r="E140" s="5" t="n">
        <v>128</v>
      </c>
      <c r="I140" s="5" t="n">
        <v>295</v>
      </c>
      <c r="M140" s="5" t="n">
        <v>128</v>
      </c>
      <c r="N140" s="5" t="n">
        <v>295</v>
      </c>
    </row>
    <row r="141" spans="1:17">
      <c r="A141" s="4" t="s">
        <v>801</v>
      </c>
      <c r="M141" s="5" t="n">
        <v>335</v>
      </c>
      <c r="N141" s="5" t="n">
        <v>243</v>
      </c>
      <c r="O141" s="6" t="n">
        <v>143</v>
      </c>
    </row>
    <row r="142" spans="1:17">
      <c r="A142" s="4" t="s">
        <v>802</v>
      </c>
      <c r="E142" s="5" t="n">
        <v>119</v>
      </c>
      <c r="I142" s="5" t="n">
        <v>135</v>
      </c>
      <c r="M142" s="5" t="n">
        <v>119</v>
      </c>
      <c r="N142" s="5" t="n">
        <v>135</v>
      </c>
    </row>
    <row r="143" spans="1:17">
      <c r="A143" s="4" t="s">
        <v>44</v>
      </c>
      <c r="E143" s="5" t="n">
        <v>186</v>
      </c>
      <c r="I143" s="5" t="n">
        <v>276</v>
      </c>
      <c r="M143" s="5" t="n">
        <v>186</v>
      </c>
      <c r="N143" s="5" t="n">
        <v>276</v>
      </c>
    </row>
    <row r="144" spans="1:17">
      <c r="A144" s="4" t="s">
        <v>803</v>
      </c>
      <c r="E144" s="5" t="n">
        <v>36126</v>
      </c>
      <c r="I144" s="5" t="n">
        <v>39187</v>
      </c>
      <c r="M144" s="5" t="n">
        <v>36126</v>
      </c>
      <c r="N144" s="5" t="n">
        <v>39187</v>
      </c>
    </row>
    <row r="145" spans="1:17">
      <c r="A145" s="4" t="s">
        <v>804</v>
      </c>
      <c r="E145" s="5" t="n">
        <v>119</v>
      </c>
      <c r="I145" s="5" t="n">
        <v>96</v>
      </c>
      <c r="M145" s="5" t="n">
        <v>119</v>
      </c>
      <c r="N145" s="5" t="n">
        <v>96</v>
      </c>
    </row>
    <row r="146" spans="1:17">
      <c r="A146" s="4" t="s">
        <v>50</v>
      </c>
      <c r="E146" s="5" t="n">
        <v>36456</v>
      </c>
      <c r="I146" s="5" t="n">
        <v>40189</v>
      </c>
      <c r="M146" s="5" t="n">
        <v>36456</v>
      </c>
      <c r="N146" s="5" t="n">
        <v>40189</v>
      </c>
    </row>
    <row r="147" spans="1:17">
      <c r="A147" s="4" t="s">
        <v>807</v>
      </c>
      <c r="I147" s="5" t="n">
        <v>1200</v>
      </c>
      <c r="N147" s="5" t="n">
        <v>1200</v>
      </c>
    </row>
    <row r="148" spans="1:17">
      <c r="A148" s="4" t="s">
        <v>59</v>
      </c>
      <c r="E148" s="6" t="n">
        <v>33722</v>
      </c>
      <c r="I148" s="6" t="n">
        <v>22098</v>
      </c>
      <c r="M148" s="6" t="n">
        <v>33722</v>
      </c>
      <c r="N148" s="6" t="n">
        <v>220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865</v>
      </c>
      <c r="B1" s="2" t="s">
        <v>657</v>
      </c>
      <c r="J1" s="2" t="s">
        <v>1</v>
      </c>
    </row>
    <row r="2" spans="1:13">
      <c r="B2" s="2" t="s">
        <v>2</v>
      </c>
      <c r="C2" s="2" t="s">
        <v>727</v>
      </c>
      <c r="D2" s="2" t="s">
        <v>866</v>
      </c>
      <c r="E2" s="2" t="s">
        <v>867</v>
      </c>
      <c r="F2" s="2" t="s">
        <v>32</v>
      </c>
      <c r="G2" s="2" t="s">
        <v>868</v>
      </c>
      <c r="H2" s="2" t="s">
        <v>4</v>
      </c>
      <c r="I2" s="2" t="s">
        <v>869</v>
      </c>
      <c r="J2" s="2" t="s">
        <v>2</v>
      </c>
      <c r="K2" s="2" t="s">
        <v>32</v>
      </c>
      <c r="L2" s="2" t="s">
        <v>454</v>
      </c>
      <c r="M2" s="2" t="s">
        <v>455</v>
      </c>
    </row>
    <row r="3" spans="1:13">
      <c r="A3" s="3" t="s">
        <v>234</v>
      </c>
    </row>
    <row r="4" spans="1:13">
      <c r="A4" s="4" t="s">
        <v>97</v>
      </c>
      <c r="J4" s="6" t="n">
        <v>374795</v>
      </c>
      <c r="K4" s="6" t="n">
        <v>370500</v>
      </c>
      <c r="L4" s="6" t="n">
        <v>386670</v>
      </c>
    </row>
    <row r="5" spans="1:13">
      <c r="A5" s="4" t="s">
        <v>98</v>
      </c>
      <c r="B5" s="6" t="n">
        <v>32213</v>
      </c>
      <c r="C5" s="6" t="n">
        <v>41519</v>
      </c>
      <c r="D5" s="6" t="n">
        <v>28421</v>
      </c>
      <c r="E5" s="6" t="n">
        <v>30144</v>
      </c>
      <c r="F5" s="6" t="n">
        <v>35966</v>
      </c>
      <c r="G5" s="6" t="n">
        <v>43648</v>
      </c>
      <c r="H5" s="6" t="n">
        <v>32443</v>
      </c>
      <c r="I5" s="6" t="n">
        <v>31973</v>
      </c>
      <c r="J5" s="5" t="n">
        <v>132297</v>
      </c>
      <c r="K5" s="5" t="n">
        <v>144030</v>
      </c>
      <c r="L5" s="5" t="n">
        <v>143536</v>
      </c>
    </row>
    <row r="6" spans="1:13">
      <c r="A6" s="4" t="s">
        <v>100</v>
      </c>
      <c r="J6" s="5" t="n">
        <v>45999</v>
      </c>
      <c r="K6" s="5" t="n">
        <v>43108</v>
      </c>
      <c r="L6" s="5" t="n">
        <v>43576</v>
      </c>
    </row>
    <row r="7" spans="1:13">
      <c r="A7" s="4" t="s">
        <v>870</v>
      </c>
      <c r="J7" s="5" t="n">
        <v>-17445</v>
      </c>
      <c r="K7" s="5" t="n">
        <v>338</v>
      </c>
      <c r="L7" s="5" t="n">
        <v>-2351</v>
      </c>
    </row>
    <row r="8" spans="1:13">
      <c r="A8" s="4" t="s">
        <v>871</v>
      </c>
      <c r="J8" s="5" t="n">
        <v>-6009</v>
      </c>
      <c r="K8" s="5" t="n">
        <v>-7105</v>
      </c>
      <c r="L8" s="5" t="n">
        <v>-7898</v>
      </c>
    </row>
    <row r="9" spans="1:13">
      <c r="A9" s="4" t="s">
        <v>872</v>
      </c>
      <c r="J9" s="5" t="n">
        <v>-7590</v>
      </c>
      <c r="K9" s="5" t="n">
        <v>-454</v>
      </c>
      <c r="L9" s="5" t="n">
        <v>576</v>
      </c>
    </row>
    <row r="10" spans="1:13">
      <c r="A10" s="4" t="s">
        <v>101</v>
      </c>
      <c r="J10" s="5" t="n">
        <v>78957</v>
      </c>
      <c r="K10" s="5" t="n">
        <v>79573</v>
      </c>
      <c r="L10" s="5" t="n">
        <v>84234</v>
      </c>
    </row>
    <row r="11" spans="1:13">
      <c r="A11" s="4" t="s">
        <v>102</v>
      </c>
      <c r="J11" s="5" t="n">
        <v>26440</v>
      </c>
      <c r="K11" s="5" t="n">
        <v>29517</v>
      </c>
      <c r="L11" s="5" t="n">
        <v>22923</v>
      </c>
    </row>
    <row r="12" spans="1:13">
      <c r="A12" s="4" t="s">
        <v>873</v>
      </c>
      <c r="J12" s="5" t="n">
        <v>-7345</v>
      </c>
      <c r="K12" s="5" t="n">
        <v>-7624</v>
      </c>
      <c r="L12" s="5" t="n">
        <v>-3381</v>
      </c>
    </row>
    <row r="13" spans="1:13">
      <c r="A13" s="4" t="s">
        <v>34</v>
      </c>
      <c r="B13" s="5" t="n">
        <v>-51740</v>
      </c>
      <c r="F13" s="5" t="n">
        <v>-956</v>
      </c>
      <c r="J13" s="5" t="n">
        <v>-51740</v>
      </c>
      <c r="K13" s="5" t="n">
        <v>-956</v>
      </c>
      <c r="L13" s="5" t="n">
        <v>-11767</v>
      </c>
      <c r="M13" s="6" t="n">
        <v>-8448</v>
      </c>
    </row>
    <row r="14" spans="1:13">
      <c r="A14" s="4" t="s">
        <v>35</v>
      </c>
      <c r="B14" s="5" t="n">
        <v>81116</v>
      </c>
      <c r="F14" s="5" t="n">
        <v>79971</v>
      </c>
      <c r="J14" s="5" t="n">
        <v>81116</v>
      </c>
      <c r="K14" s="5" t="n">
        <v>79971</v>
      </c>
    </row>
    <row r="15" spans="1:13">
      <c r="A15" s="4" t="s">
        <v>802</v>
      </c>
      <c r="B15" s="5" t="n">
        <v>-117992</v>
      </c>
      <c r="F15" s="5" t="n">
        <v>-122352</v>
      </c>
      <c r="J15" s="5" t="n">
        <v>-117992</v>
      </c>
      <c r="K15" s="5" t="n">
        <v>-122352</v>
      </c>
    </row>
    <row r="16" spans="1:13">
      <c r="A16" s="4" t="s">
        <v>38</v>
      </c>
      <c r="B16" s="5" t="n">
        <v>14007</v>
      </c>
      <c r="F16" s="5" t="n">
        <v>12332</v>
      </c>
      <c r="J16" s="5" t="n">
        <v>14007</v>
      </c>
      <c r="K16" s="5" t="n">
        <v>12332</v>
      </c>
    </row>
    <row r="17" spans="1:13">
      <c r="A17" s="4" t="s">
        <v>41</v>
      </c>
      <c r="B17" s="5" t="n">
        <v>265859</v>
      </c>
      <c r="F17" s="5" t="n">
        <v>273348</v>
      </c>
      <c r="J17" s="5" t="n">
        <v>265859</v>
      </c>
      <c r="K17" s="5" t="n">
        <v>273348</v>
      </c>
    </row>
    <row r="18" spans="1:13">
      <c r="A18" s="4" t="s">
        <v>44</v>
      </c>
      <c r="B18" s="5" t="n">
        <v>65259</v>
      </c>
      <c r="F18" s="5" t="n">
        <v>65589</v>
      </c>
      <c r="J18" s="5" t="n">
        <v>65259</v>
      </c>
      <c r="K18" s="5" t="n">
        <v>65589</v>
      </c>
    </row>
    <row r="19" spans="1:13">
      <c r="A19" s="4" t="s">
        <v>46</v>
      </c>
      <c r="B19" s="5" t="n">
        <v>150320</v>
      </c>
      <c r="F19" s="5" t="n">
        <v>154939</v>
      </c>
      <c r="J19" s="5" t="n">
        <v>150320</v>
      </c>
      <c r="K19" s="5" t="n">
        <v>154939</v>
      </c>
    </row>
    <row r="20" spans="1:13">
      <c r="A20" s="4" t="s">
        <v>804</v>
      </c>
      <c r="B20" s="5" t="n">
        <v>13373</v>
      </c>
      <c r="F20" s="5" t="n">
        <v>1699</v>
      </c>
      <c r="J20" s="5" t="n">
        <v>13373</v>
      </c>
      <c r="K20" s="5" t="n">
        <v>1699</v>
      </c>
    </row>
    <row r="21" spans="1:13">
      <c r="A21" s="4" t="s">
        <v>50</v>
      </c>
      <c r="B21" s="5" t="n">
        <v>575644</v>
      </c>
      <c r="F21" s="5" t="n">
        <v>668486</v>
      </c>
      <c r="J21" s="5" t="n">
        <v>575644</v>
      </c>
      <c r="K21" s="5" t="n">
        <v>668486</v>
      </c>
    </row>
    <row r="22" spans="1:13">
      <c r="A22" s="4" t="s">
        <v>874</v>
      </c>
      <c r="B22" s="5" t="n">
        <v>-95387</v>
      </c>
      <c r="F22" s="5" t="n">
        <v>-130067</v>
      </c>
      <c r="J22" s="5" t="n">
        <v>-95387</v>
      </c>
      <c r="K22" s="5" t="n">
        <v>-130067</v>
      </c>
    </row>
    <row r="23" spans="1:13">
      <c r="A23" s="4" t="s">
        <v>59</v>
      </c>
      <c r="B23" s="5" t="n">
        <v>8476</v>
      </c>
      <c r="F23" s="5" t="n">
        <v>97747</v>
      </c>
      <c r="J23" s="5" t="n">
        <v>8476</v>
      </c>
      <c r="K23" s="5" t="n">
        <v>97747</v>
      </c>
    </row>
    <row r="24" spans="1:13">
      <c r="A24" s="4" t="s">
        <v>64</v>
      </c>
      <c r="B24" s="5" t="n">
        <v>3187</v>
      </c>
      <c r="F24" s="5" t="n">
        <v>2125</v>
      </c>
      <c r="J24" s="5" t="n">
        <v>3187</v>
      </c>
      <c r="K24" s="5" t="n">
        <v>2125</v>
      </c>
    </row>
    <row r="25" spans="1:13">
      <c r="A25" s="4" t="s">
        <v>66</v>
      </c>
      <c r="B25" s="5" t="n">
        <v>125526</v>
      </c>
      <c r="F25" s="5" t="n">
        <v>277171</v>
      </c>
      <c r="J25" s="5" t="n">
        <v>125526</v>
      </c>
      <c r="K25" s="5" t="n">
        <v>277171</v>
      </c>
    </row>
    <row r="26" spans="1:13">
      <c r="A26" s="4" t="s">
        <v>875</v>
      </c>
      <c r="B26" s="5" t="n">
        <v>194673</v>
      </c>
      <c r="F26" s="5" t="n">
        <v>159369</v>
      </c>
      <c r="J26" s="5" t="n">
        <v>194673</v>
      </c>
      <c r="K26" s="5" t="n">
        <v>159369</v>
      </c>
    </row>
    <row r="27" spans="1:13">
      <c r="A27" s="4" t="s">
        <v>79</v>
      </c>
      <c r="B27" s="5" t="n">
        <v>575644</v>
      </c>
      <c r="F27" s="5" t="n">
        <v>668486</v>
      </c>
      <c r="J27" s="5" t="n">
        <v>575644</v>
      </c>
      <c r="K27" s="5" t="n">
        <v>668486</v>
      </c>
    </row>
    <row r="28" spans="1:13">
      <c r="A28" s="4" t="s">
        <v>107</v>
      </c>
      <c r="J28" s="5" t="n">
        <v>151396</v>
      </c>
      <c r="K28" s="5" t="n">
        <v>152198</v>
      </c>
      <c r="L28" s="5" t="n">
        <v>160603</v>
      </c>
    </row>
    <row r="29" spans="1:13">
      <c r="A29" s="4" t="s">
        <v>876</v>
      </c>
      <c r="J29" s="5" t="n">
        <v>-19099</v>
      </c>
      <c r="K29" s="5" t="n">
        <v>-8168</v>
      </c>
      <c r="L29" s="5" t="n">
        <v>-17067</v>
      </c>
    </row>
    <row r="30" spans="1:13">
      <c r="A30" s="4" t="s">
        <v>218</v>
      </c>
    </row>
    <row r="31" spans="1:13">
      <c r="A31" s="3" t="s">
        <v>234</v>
      </c>
    </row>
    <row r="32" spans="1:13">
      <c r="A32" s="4" t="s">
        <v>97</v>
      </c>
      <c r="J32" s="5" t="n">
        <v>455</v>
      </c>
      <c r="K32" s="5" t="n">
        <v>301</v>
      </c>
      <c r="L32" s="5" t="n">
        <v>11</v>
      </c>
    </row>
    <row r="33" spans="1:13">
      <c r="A33" s="4" t="s">
        <v>98</v>
      </c>
      <c r="J33" s="5" t="n">
        <v>-120</v>
      </c>
      <c r="K33" s="5" t="n">
        <v>-58</v>
      </c>
      <c r="L33" s="5" t="n">
        <v>132</v>
      </c>
    </row>
    <row r="34" spans="1:13">
      <c r="A34" s="4" t="s">
        <v>100</v>
      </c>
      <c r="J34" s="5" t="n">
        <v>1893</v>
      </c>
      <c r="K34" s="5" t="n">
        <v>2227</v>
      </c>
      <c r="L34" s="5" t="n">
        <v>877</v>
      </c>
    </row>
    <row r="35" spans="1:13">
      <c r="A35" s="4" t="s">
        <v>877</v>
      </c>
      <c r="J35" s="5" t="n">
        <v>-18833</v>
      </c>
      <c r="K35" s="5" t="n">
        <v>-19548</v>
      </c>
      <c r="L35" s="5" t="n">
        <v>-8668</v>
      </c>
    </row>
    <row r="36" spans="1:13">
      <c r="A36" s="4" t="s">
        <v>870</v>
      </c>
      <c r="J36" s="5" t="n">
        <v>0</v>
      </c>
      <c r="K36" s="5" t="n">
        <v>0</v>
      </c>
      <c r="L36" s="5" t="n">
        <v>0</v>
      </c>
    </row>
    <row r="37" spans="1:13">
      <c r="A37" s="4" t="s">
        <v>871</v>
      </c>
      <c r="J37" s="5" t="n">
        <v>-2869</v>
      </c>
      <c r="K37" s="5" t="n">
        <v>-1609</v>
      </c>
      <c r="L37" s="5" t="n">
        <v>-294</v>
      </c>
    </row>
    <row r="38" spans="1:13">
      <c r="A38" s="4" t="s">
        <v>872</v>
      </c>
      <c r="J38" s="5" t="n">
        <v>0</v>
      </c>
      <c r="K38" s="5" t="n">
        <v>0</v>
      </c>
      <c r="L38" s="5" t="n">
        <v>3</v>
      </c>
    </row>
    <row r="39" spans="1:13">
      <c r="A39" s="4" t="s">
        <v>101</v>
      </c>
      <c r="J39" s="5" t="n">
        <v>6792</v>
      </c>
      <c r="K39" s="5" t="n">
        <v>6956</v>
      </c>
      <c r="L39" s="5" t="n">
        <v>3239</v>
      </c>
    </row>
    <row r="40" spans="1:13">
      <c r="A40" s="4" t="s">
        <v>102</v>
      </c>
      <c r="J40" s="5" t="n">
        <v>7159</v>
      </c>
      <c r="K40" s="5" t="n">
        <v>8698</v>
      </c>
      <c r="L40" s="5" t="n">
        <v>4393</v>
      </c>
    </row>
    <row r="41" spans="1:13">
      <c r="A41" s="4" t="s">
        <v>873</v>
      </c>
      <c r="J41" s="5" t="n">
        <v>-18833</v>
      </c>
      <c r="K41" s="5" t="n">
        <v>-19548</v>
      </c>
      <c r="L41" s="5" t="n">
        <v>-8668</v>
      </c>
    </row>
    <row r="42" spans="1:13">
      <c r="A42" s="4" t="s">
        <v>34</v>
      </c>
      <c r="B42" s="5" t="n">
        <v>-101</v>
      </c>
      <c r="F42" s="5" t="n">
        <v>-11</v>
      </c>
      <c r="J42" s="5" t="n">
        <v>-101</v>
      </c>
      <c r="K42" s="5" t="n">
        <v>-11</v>
      </c>
    </row>
    <row r="43" spans="1:13">
      <c r="A43" s="4" t="s">
        <v>878</v>
      </c>
      <c r="B43" s="5" t="n">
        <v>33722</v>
      </c>
      <c r="J43" s="5" t="n">
        <v>33722</v>
      </c>
    </row>
    <row r="44" spans="1:13">
      <c r="A44" s="4" t="s">
        <v>35</v>
      </c>
      <c r="B44" s="5" t="n">
        <v>128</v>
      </c>
      <c r="F44" s="5" t="n">
        <v>295</v>
      </c>
      <c r="J44" s="5" t="n">
        <v>128</v>
      </c>
      <c r="K44" s="5" t="n">
        <v>295</v>
      </c>
    </row>
    <row r="45" spans="1:13">
      <c r="A45" s="4" t="s">
        <v>802</v>
      </c>
      <c r="B45" s="5" t="n">
        <v>-119</v>
      </c>
      <c r="F45" s="5" t="n">
        <v>-135</v>
      </c>
      <c r="J45" s="5" t="n">
        <v>-119</v>
      </c>
      <c r="K45" s="5" t="n">
        <v>-135</v>
      </c>
    </row>
    <row r="46" spans="1:13">
      <c r="A46" s="4" t="s">
        <v>38</v>
      </c>
      <c r="B46" s="5" t="n">
        <v>117</v>
      </c>
      <c r="F46" s="5" t="n">
        <v>189</v>
      </c>
      <c r="J46" s="5" t="n">
        <v>117</v>
      </c>
      <c r="K46" s="5" t="n">
        <v>189</v>
      </c>
    </row>
    <row r="47" spans="1:13">
      <c r="A47" s="4" t="s">
        <v>41</v>
      </c>
      <c r="B47" s="5" t="n">
        <v>25</v>
      </c>
      <c r="F47" s="5" t="n">
        <v>630</v>
      </c>
      <c r="J47" s="5" t="n">
        <v>25</v>
      </c>
      <c r="K47" s="5" t="n">
        <v>630</v>
      </c>
    </row>
    <row r="48" spans="1:13">
      <c r="A48" s="4" t="s">
        <v>44</v>
      </c>
      <c r="B48" s="5" t="n">
        <v>186</v>
      </c>
      <c r="F48" s="5" t="n">
        <v>276</v>
      </c>
      <c r="J48" s="5" t="n">
        <v>186</v>
      </c>
      <c r="K48" s="5" t="n">
        <v>276</v>
      </c>
    </row>
    <row r="49" spans="1:13">
      <c r="A49" s="4" t="s">
        <v>46</v>
      </c>
      <c r="B49" s="5" t="n">
        <v>36126</v>
      </c>
      <c r="F49" s="5" t="n">
        <v>39187</v>
      </c>
      <c r="J49" s="5" t="n">
        <v>36126</v>
      </c>
      <c r="K49" s="5" t="n">
        <v>39187</v>
      </c>
    </row>
    <row r="50" spans="1:13">
      <c r="A50" s="4" t="s">
        <v>804</v>
      </c>
      <c r="B50" s="5" t="n">
        <v>119</v>
      </c>
      <c r="F50" s="5" t="n">
        <v>96</v>
      </c>
      <c r="J50" s="5" t="n">
        <v>119</v>
      </c>
      <c r="K50" s="5" t="n">
        <v>96</v>
      </c>
    </row>
    <row r="51" spans="1:13">
      <c r="A51" s="4" t="s">
        <v>50</v>
      </c>
      <c r="B51" s="5" t="n">
        <v>36456</v>
      </c>
      <c r="F51" s="5" t="n">
        <v>40189</v>
      </c>
      <c r="J51" s="5" t="n">
        <v>36456</v>
      </c>
      <c r="K51" s="5" t="n">
        <v>40189</v>
      </c>
    </row>
    <row r="52" spans="1:13">
      <c r="A52" s="4" t="s">
        <v>52</v>
      </c>
      <c r="B52" s="5" t="n">
        <v>4610</v>
      </c>
      <c r="F52" s="5" t="n">
        <v>710</v>
      </c>
      <c r="J52" s="5" t="n">
        <v>4610</v>
      </c>
      <c r="K52" s="5" t="n">
        <v>710</v>
      </c>
    </row>
    <row r="53" spans="1:13">
      <c r="A53" s="4" t="s">
        <v>53</v>
      </c>
      <c r="B53" s="5" t="n">
        <v>2557</v>
      </c>
      <c r="F53" s="5" t="n">
        <v>3506</v>
      </c>
      <c r="J53" s="5" t="n">
        <v>2557</v>
      </c>
      <c r="K53" s="5" t="n">
        <v>3506</v>
      </c>
    </row>
    <row r="54" spans="1:13">
      <c r="A54" s="4" t="s">
        <v>874</v>
      </c>
      <c r="B54" s="5" t="n">
        <v>-7167</v>
      </c>
      <c r="F54" s="5" t="n">
        <v>-4216</v>
      </c>
      <c r="J54" s="5" t="n">
        <v>-7167</v>
      </c>
      <c r="K54" s="5" t="n">
        <v>-4216</v>
      </c>
    </row>
    <row r="55" spans="1:13">
      <c r="A55" s="4" t="s">
        <v>59</v>
      </c>
      <c r="B55" s="5" t="n">
        <v>33722</v>
      </c>
      <c r="F55" s="5" t="n">
        <v>22098</v>
      </c>
      <c r="J55" s="5" t="n">
        <v>33722</v>
      </c>
      <c r="K55" s="5" t="n">
        <v>22098</v>
      </c>
    </row>
    <row r="56" spans="1:13">
      <c r="A56" s="4" t="s">
        <v>64</v>
      </c>
      <c r="F56" s="5" t="n">
        <v>1200</v>
      </c>
      <c r="K56" s="5" t="n">
        <v>1200</v>
      </c>
    </row>
    <row r="57" spans="1:13">
      <c r="A57" s="4" t="s">
        <v>66</v>
      </c>
      <c r="B57" s="5" t="n">
        <v>42089</v>
      </c>
      <c r="F57" s="5" t="n">
        <v>27514</v>
      </c>
      <c r="J57" s="5" t="n">
        <v>42089</v>
      </c>
      <c r="K57" s="5" t="n">
        <v>27514</v>
      </c>
    </row>
    <row r="58" spans="1:13">
      <c r="A58" s="4" t="s">
        <v>879</v>
      </c>
      <c r="B58" s="5" t="n">
        <v>41416</v>
      </c>
      <c r="F58" s="5" t="n">
        <v>40891</v>
      </c>
      <c r="J58" s="5" t="n">
        <v>41416</v>
      </c>
      <c r="K58" s="5" t="n">
        <v>40891</v>
      </c>
    </row>
    <row r="59" spans="1:13">
      <c r="A59" s="4" t="s">
        <v>875</v>
      </c>
      <c r="B59" s="5" t="n">
        <v>-47049</v>
      </c>
      <c r="F59" s="5" t="n">
        <v>-28216</v>
      </c>
      <c r="J59" s="5" t="n">
        <v>-47049</v>
      </c>
      <c r="K59" s="5" t="n">
        <v>-28216</v>
      </c>
    </row>
    <row r="60" spans="1:13">
      <c r="A60" s="4" t="s">
        <v>880</v>
      </c>
      <c r="B60" s="5" t="n">
        <v>-5633</v>
      </c>
      <c r="F60" s="5" t="n">
        <v>12675</v>
      </c>
      <c r="J60" s="5" t="n">
        <v>-5633</v>
      </c>
      <c r="K60" s="5" t="n">
        <v>12675</v>
      </c>
    </row>
    <row r="61" spans="1:13">
      <c r="A61" s="4" t="s">
        <v>79</v>
      </c>
      <c r="B61" s="6" t="n">
        <v>36456</v>
      </c>
      <c r="F61" s="6" t="n">
        <v>40189</v>
      </c>
      <c r="J61" s="5" t="n">
        <v>36456</v>
      </c>
      <c r="K61" s="5" t="n">
        <v>40189</v>
      </c>
    </row>
    <row r="62" spans="1:13">
      <c r="A62" s="4" t="s">
        <v>107</v>
      </c>
      <c r="J62" s="5" t="n">
        <v>15844</v>
      </c>
      <c r="K62" s="5" t="n">
        <v>17881</v>
      </c>
      <c r="L62" s="5" t="n">
        <v>8509</v>
      </c>
    </row>
    <row r="63" spans="1:13">
      <c r="A63" s="4" t="s">
        <v>876</v>
      </c>
      <c r="J63" s="6" t="n">
        <v>-15964</v>
      </c>
      <c r="K63" s="6" t="n">
        <v>-17939</v>
      </c>
      <c r="L63" s="6" t="n">
        <v>-837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1</v>
      </c>
      <c r="B1" s="2" t="s">
        <v>1</v>
      </c>
    </row>
    <row r="2" spans="1:4">
      <c r="B2" s="2" t="s">
        <v>2</v>
      </c>
      <c r="C2" s="2" t="s">
        <v>32</v>
      </c>
      <c r="D2" s="2" t="s">
        <v>454</v>
      </c>
    </row>
    <row r="3" spans="1:4">
      <c r="A3" s="3" t="s">
        <v>882</v>
      </c>
    </row>
    <row r="4" spans="1:4">
      <c r="A4" s="4" t="s">
        <v>883</v>
      </c>
      <c r="B4" s="6" t="n">
        <v>7178</v>
      </c>
      <c r="C4" s="6" t="n">
        <v>6797</v>
      </c>
      <c r="D4" s="6" t="n">
        <v>6538</v>
      </c>
    </row>
    <row r="5" spans="1:4">
      <c r="A5" s="4" t="s">
        <v>884</v>
      </c>
      <c r="B5" s="5" t="n">
        <v>315</v>
      </c>
      <c r="C5" s="5" t="n">
        <v>611</v>
      </c>
      <c r="D5" s="5" t="n">
        <v>1608</v>
      </c>
    </row>
    <row r="6" spans="1:4">
      <c r="A6" s="4" t="s">
        <v>885</v>
      </c>
      <c r="B6" s="5" t="n">
        <v>65</v>
      </c>
      <c r="C6" s="5" t="n">
        <v>51</v>
      </c>
    </row>
    <row r="7" spans="1:4">
      <c r="A7" s="4" t="s">
        <v>886</v>
      </c>
      <c r="B7" s="5" t="n">
        <v>7247</v>
      </c>
      <c r="C7" s="5" t="n">
        <v>6820</v>
      </c>
      <c r="D7" s="6" t="n">
        <v>6237</v>
      </c>
    </row>
    <row r="8" spans="1:4">
      <c r="A8" s="4" t="s">
        <v>887</v>
      </c>
      <c r="B8" s="6" t="n">
        <v>16531</v>
      </c>
      <c r="C8" s="6" t="n">
        <v>16600</v>
      </c>
    </row>
    <row r="9" spans="1:4">
      <c r="A9" s="4" t="s">
        <v>888</v>
      </c>
    </row>
    <row r="10" spans="1:4">
      <c r="A10" s="3" t="s">
        <v>882</v>
      </c>
    </row>
    <row r="11" spans="1:4">
      <c r="A11" s="4" t="s">
        <v>542</v>
      </c>
      <c r="B11" s="4" t="s">
        <v>8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6"/>
  </cols>
  <sheetData>
    <row r="1" spans="1:5">
      <c r="A1" s="1" t="s">
        <v>890</v>
      </c>
      <c r="B1" s="2" t="s">
        <v>1</v>
      </c>
    </row>
    <row r="2" spans="1:5">
      <c r="B2" s="2" t="s">
        <v>891</v>
      </c>
      <c r="C2" s="2" t="s">
        <v>165</v>
      </c>
      <c r="D2" s="2" t="s">
        <v>166</v>
      </c>
      <c r="E2" s="2" t="s">
        <v>892</v>
      </c>
    </row>
    <row r="3" spans="1:5">
      <c r="A3" s="4" t="s">
        <v>893</v>
      </c>
      <c r="B3" s="4" t="s">
        <v>543</v>
      </c>
    </row>
    <row r="4" spans="1:5">
      <c r="A4" s="4" t="s">
        <v>894</v>
      </c>
      <c r="B4" s="4" t="s">
        <v>543</v>
      </c>
    </row>
    <row r="5" spans="1:5">
      <c r="A5" s="4" t="s">
        <v>895</v>
      </c>
      <c r="B5" s="6" t="n">
        <v>3966</v>
      </c>
      <c r="C5" s="6" t="n">
        <v>3586</v>
      </c>
    </row>
    <row r="6" spans="1:5">
      <c r="A6" s="4" t="s">
        <v>697</v>
      </c>
      <c r="B6" s="5" t="n">
        <v>-868</v>
      </c>
      <c r="C6" s="5" t="n">
        <v>-1804</v>
      </c>
      <c r="D6" s="6" t="n">
        <v>-1384</v>
      </c>
    </row>
    <row r="7" spans="1:5">
      <c r="A7" s="4" t="s">
        <v>896</v>
      </c>
      <c r="B7" s="5" t="n">
        <v>711</v>
      </c>
      <c r="C7" s="5" t="n">
        <v>598</v>
      </c>
    </row>
    <row r="8" spans="1:5">
      <c r="A8" s="4" t="s">
        <v>897</v>
      </c>
      <c r="B8" s="5" t="n">
        <v>17173</v>
      </c>
      <c r="C8" s="5" t="n">
        <v>14713</v>
      </c>
    </row>
    <row r="9" spans="1:5">
      <c r="A9" s="4" t="s">
        <v>898</v>
      </c>
      <c r="B9" s="5" t="n">
        <v>1427</v>
      </c>
      <c r="C9" s="5" t="n">
        <v>1616</v>
      </c>
    </row>
    <row r="10" spans="1:5">
      <c r="A10" s="4" t="s">
        <v>899</v>
      </c>
      <c r="B10" s="5" t="n">
        <v>4261</v>
      </c>
      <c r="C10" s="5" t="n">
        <v>3911</v>
      </c>
    </row>
    <row r="11" spans="1:5">
      <c r="A11" s="4" t="s">
        <v>900</v>
      </c>
      <c r="B11" s="5" t="n">
        <v>256</v>
      </c>
      <c r="C11" s="5" t="n">
        <v>414</v>
      </c>
    </row>
    <row r="12" spans="1:5">
      <c r="A12" s="4" t="s">
        <v>901</v>
      </c>
      <c r="B12" s="5" t="n">
        <v>10642</v>
      </c>
      <c r="C12" s="5" t="n">
        <v>8207</v>
      </c>
    </row>
    <row r="13" spans="1:5">
      <c r="A13" s="4" t="s">
        <v>902</v>
      </c>
      <c r="B13" s="5" t="n">
        <v>1880</v>
      </c>
      <c r="C13" s="5" t="n">
        <v>2651</v>
      </c>
    </row>
    <row r="14" spans="1:5">
      <c r="A14" s="4" t="s">
        <v>903</v>
      </c>
      <c r="B14" s="5" t="n">
        <v>36350</v>
      </c>
      <c r="C14" s="5" t="n">
        <v>32110</v>
      </c>
    </row>
    <row r="15" spans="1:5">
      <c r="A15" s="4" t="s">
        <v>904</v>
      </c>
    </row>
    <row r="16" spans="1:5">
      <c r="A16" s="4" t="s">
        <v>905</v>
      </c>
      <c r="E16" s="5" t="n">
        <v>3000000</v>
      </c>
    </row>
    <row r="17" spans="1:5">
      <c r="A17" s="4" t="s">
        <v>906</v>
      </c>
    </row>
    <row r="18" spans="1:5">
      <c r="A18" s="4" t="s">
        <v>697</v>
      </c>
      <c r="B18" s="6" t="n">
        <v>-285</v>
      </c>
      <c r="C18" s="6" t="n">
        <v>-405</v>
      </c>
      <c r="D18" s="6" t="n">
        <v>-357</v>
      </c>
    </row>
    <row r="19" spans="1:5">
      <c r="A19" s="4" t="s">
        <v>905</v>
      </c>
      <c r="E19"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 customWidth="1" max="6" min="6" width="21"/>
  </cols>
  <sheetData>
    <row r="1" spans="1:6">
      <c r="A1" s="1" t="s">
        <v>907</v>
      </c>
      <c r="B1" s="2" t="s">
        <v>164</v>
      </c>
      <c r="D1" s="2" t="s">
        <v>165</v>
      </c>
      <c r="E1" s="2" t="s">
        <v>481</v>
      </c>
      <c r="F1" s="2" t="s">
        <v>908</v>
      </c>
    </row>
    <row r="2" spans="1:6">
      <c r="A2" s="4" t="s">
        <v>59</v>
      </c>
      <c r="B2" s="6" t="n">
        <v>8476</v>
      </c>
      <c r="D2" s="6" t="n">
        <v>97747</v>
      </c>
    </row>
    <row r="3" spans="1:6">
      <c r="A3" s="4" t="s">
        <v>56</v>
      </c>
      <c r="B3" s="5" t="n">
        <v>7730</v>
      </c>
      <c r="D3" s="5" t="n">
        <v>9215</v>
      </c>
    </row>
    <row r="4" spans="1:6">
      <c r="A4" s="4" t="s">
        <v>909</v>
      </c>
      <c r="B4" s="5" t="n">
        <v>11135</v>
      </c>
      <c r="D4" s="5" t="n">
        <v>101228</v>
      </c>
    </row>
    <row r="5" spans="1:6">
      <c r="A5" s="4" t="s">
        <v>762</v>
      </c>
      <c r="B5" s="5" t="n">
        <v>2659</v>
      </c>
      <c r="D5" s="5" t="n">
        <v>3481</v>
      </c>
    </row>
    <row r="6" spans="1:6">
      <c r="A6" s="4" t="s">
        <v>220</v>
      </c>
    </row>
    <row r="7" spans="1:6">
      <c r="A7" s="4" t="s">
        <v>910</v>
      </c>
      <c r="B7" s="5" t="n">
        <v>8613</v>
      </c>
      <c r="E7" s="6" t="n">
        <v>9113</v>
      </c>
    </row>
    <row r="8" spans="1:6">
      <c r="A8" s="4" t="s">
        <v>911</v>
      </c>
    </row>
    <row r="9" spans="1:6">
      <c r="A9" s="4" t="s">
        <v>910</v>
      </c>
      <c r="B9" s="5" t="n">
        <v>468</v>
      </c>
      <c r="C9" s="4" t="s">
        <v>912</v>
      </c>
      <c r="D9" s="5" t="n">
        <v>644</v>
      </c>
    </row>
    <row r="10" spans="1:6">
      <c r="A10" s="4" t="s">
        <v>913</v>
      </c>
    </row>
    <row r="11" spans="1:6">
      <c r="A11" s="4" t="s">
        <v>910</v>
      </c>
      <c r="B11" s="5" t="n">
        <v>0</v>
      </c>
      <c r="C11" s="4" t="s">
        <v>914</v>
      </c>
      <c r="D11" s="5" t="n">
        <v>113</v>
      </c>
    </row>
    <row r="12" spans="1:6">
      <c r="A12" s="4" t="s">
        <v>915</v>
      </c>
    </row>
    <row r="13" spans="1:6">
      <c r="A13" s="4" t="s">
        <v>910</v>
      </c>
      <c r="B13" s="5" t="n">
        <v>3665</v>
      </c>
      <c r="C13" s="4" t="s">
        <v>916</v>
      </c>
      <c r="D13" s="5" t="n">
        <v>3875</v>
      </c>
    </row>
    <row r="14" spans="1:6">
      <c r="A14" s="4" t="s">
        <v>917</v>
      </c>
    </row>
    <row r="15" spans="1:6">
      <c r="A15" s="4" t="s">
        <v>910</v>
      </c>
      <c r="B15" s="5" t="n">
        <v>18865</v>
      </c>
      <c r="D15" s="5" t="n">
        <v>110443</v>
      </c>
    </row>
    <row r="16" spans="1:6">
      <c r="A16" s="4" t="s">
        <v>918</v>
      </c>
    </row>
    <row r="17" spans="1:6">
      <c r="A17" s="4" t="s">
        <v>919</v>
      </c>
      <c r="F17" s="10" t="n">
        <v>8000</v>
      </c>
    </row>
    <row r="18" spans="1:6">
      <c r="A18" s="4" t="s">
        <v>910</v>
      </c>
      <c r="B18" s="5" t="n">
        <v>6119</v>
      </c>
      <c r="C18" s="4" t="s">
        <v>920</v>
      </c>
      <c r="D18" s="5" t="n">
        <v>3905</v>
      </c>
    </row>
    <row r="19" spans="1:6">
      <c r="A19" s="4" t="s">
        <v>921</v>
      </c>
    </row>
    <row r="20" spans="1:6">
      <c r="A20" s="4" t="s">
        <v>910</v>
      </c>
      <c r="B20" s="6" t="n">
        <v>0</v>
      </c>
      <c r="C20" s="4" t="s">
        <v>922</v>
      </c>
      <c r="D20" s="6" t="n">
        <v>92793</v>
      </c>
    </row>
    <row r="21" spans="1:6"/>
    <row r="22" spans="1:6">
      <c r="A22" s="4" t="s">
        <v>912</v>
      </c>
      <c r="B22" s="4" t="s">
        <v>923</v>
      </c>
    </row>
    <row r="23" spans="1:6">
      <c r="A23" s="4" t="s">
        <v>914</v>
      </c>
      <c r="B23" s="4" t="s">
        <v>924</v>
      </c>
    </row>
    <row r="24" spans="1:6">
      <c r="A24" s="4" t="s">
        <v>916</v>
      </c>
      <c r="B24" s="4" t="s">
        <v>925</v>
      </c>
    </row>
    <row r="25" spans="1:6">
      <c r="A25" s="4" t="s">
        <v>920</v>
      </c>
      <c r="B25" s="4" t="s">
        <v>926</v>
      </c>
    </row>
    <row r="26" spans="1:6">
      <c r="A26" s="4" t="s">
        <v>922</v>
      </c>
      <c r="B26" s="4" t="s">
        <v>927</v>
      </c>
    </row>
  </sheetData>
  <mergeCells count="7">
    <mergeCell ref="B1:C1"/>
    <mergeCell ref="A21:F21"/>
    <mergeCell ref="B22:F22"/>
    <mergeCell ref="B23:F23"/>
    <mergeCell ref="B24:F24"/>
    <mergeCell ref="B25:F25"/>
    <mergeCell ref="B26:F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1"/>
    <col customWidth="1" max="6" min="6" width="18"/>
    <col customWidth="1" max="7" min="7" width="21"/>
    <col customWidth="1" max="8" min="8" width="18"/>
    <col customWidth="1" max="9" min="9" width="21"/>
    <col customWidth="1" max="10" min="10" width="21"/>
    <col customWidth="1" max="11" min="11" width="18"/>
    <col customWidth="1" max="12" min="12" width="18"/>
    <col customWidth="1" max="13" min="13" width="21"/>
  </cols>
  <sheetData>
    <row r="1" spans="1:13">
      <c r="A1" s="1" t="s">
        <v>928</v>
      </c>
      <c r="B1" s="2" t="s">
        <v>1</v>
      </c>
      <c r="F1" s="2" t="s">
        <v>929</v>
      </c>
    </row>
    <row r="2" spans="1:13">
      <c r="B2" s="2" t="s">
        <v>891</v>
      </c>
      <c r="D2" s="2" t="s">
        <v>930</v>
      </c>
      <c r="E2" s="2" t="s">
        <v>166</v>
      </c>
      <c r="F2" s="2" t="s">
        <v>931</v>
      </c>
      <c r="G2" s="2" t="s">
        <v>932</v>
      </c>
      <c r="H2" s="2" t="s">
        <v>480</v>
      </c>
      <c r="I2" s="2" t="s">
        <v>933</v>
      </c>
      <c r="J2" s="2" t="s">
        <v>481</v>
      </c>
      <c r="K2" s="2" t="s">
        <v>934</v>
      </c>
      <c r="L2" s="2" t="s">
        <v>935</v>
      </c>
      <c r="M2" s="2" t="s">
        <v>908</v>
      </c>
    </row>
    <row r="3" spans="1:13">
      <c r="A3" s="4" t="s">
        <v>936</v>
      </c>
      <c r="B3" s="9" t="n">
        <v>0.7</v>
      </c>
    </row>
    <row r="4" spans="1:13">
      <c r="A4" s="4" t="s">
        <v>937</v>
      </c>
      <c r="E4" s="6" t="n">
        <v>1309</v>
      </c>
    </row>
    <row r="5" spans="1:13">
      <c r="A5" s="4" t="s">
        <v>938</v>
      </c>
      <c r="B5" s="6" t="n">
        <v>404</v>
      </c>
      <c r="D5" s="6" t="n">
        <v>241</v>
      </c>
      <c r="E5" s="5" t="n">
        <v>321</v>
      </c>
    </row>
    <row r="6" spans="1:13">
      <c r="A6" s="4" t="s">
        <v>939</v>
      </c>
      <c r="I6" s="6" t="n">
        <v>332</v>
      </c>
    </row>
    <row r="7" spans="1:13">
      <c r="A7" s="4" t="s">
        <v>940</v>
      </c>
      <c r="B7" s="5" t="n">
        <v>822</v>
      </c>
      <c r="D7" s="5" t="n">
        <v>820</v>
      </c>
      <c r="E7" s="5" t="n">
        <v>2404</v>
      </c>
    </row>
    <row r="8" spans="1:13">
      <c r="A8" s="4" t="s">
        <v>941</v>
      </c>
      <c r="I8" s="6" t="n">
        <v>9995</v>
      </c>
    </row>
    <row r="9" spans="1:13">
      <c r="A9" s="4" t="s">
        <v>485</v>
      </c>
      <c r="H9" s="4" t="s">
        <v>486</v>
      </c>
    </row>
    <row r="10" spans="1:13">
      <c r="A10" s="4" t="s">
        <v>59</v>
      </c>
      <c r="B10" s="5" t="n">
        <v>8476</v>
      </c>
      <c r="D10" s="6" t="n">
        <v>97747</v>
      </c>
    </row>
    <row r="11" spans="1:13">
      <c r="A11" s="4" t="s">
        <v>942</v>
      </c>
      <c r="B11" s="6" t="n">
        <v>95796</v>
      </c>
    </row>
    <row r="12" spans="1:13">
      <c r="A12" s="4" t="s">
        <v>943</v>
      </c>
      <c r="M12" s="4" t="s">
        <v>944</v>
      </c>
    </row>
    <row r="13" spans="1:13">
      <c r="A13" s="4" t="s">
        <v>945</v>
      </c>
      <c r="B13" s="4" t="s">
        <v>946</v>
      </c>
      <c r="D13" s="4" t="s">
        <v>947</v>
      </c>
    </row>
    <row r="14" spans="1:13">
      <c r="A14" s="4" t="s">
        <v>948</v>
      </c>
      <c r="B14" s="6" t="n">
        <v>3473</v>
      </c>
      <c r="D14" s="6" t="n">
        <v>3879</v>
      </c>
      <c r="E14" s="5" t="n">
        <v>3142</v>
      </c>
    </row>
    <row r="15" spans="1:13">
      <c r="A15" s="4" t="s">
        <v>949</v>
      </c>
      <c r="B15" s="6" t="n">
        <v>1708</v>
      </c>
      <c r="D15" s="5" t="n">
        <v>2723</v>
      </c>
      <c r="E15" s="5" t="n">
        <v>2126</v>
      </c>
    </row>
    <row r="16" spans="1:13">
      <c r="A16" s="4" t="s">
        <v>950</v>
      </c>
      <c r="B16" s="4" t="s">
        <v>951</v>
      </c>
    </row>
    <row r="17" spans="1:13">
      <c r="A17" s="4" t="s">
        <v>918</v>
      </c>
    </row>
    <row r="18" spans="1:13">
      <c r="A18" s="4" t="s">
        <v>910</v>
      </c>
      <c r="B18" s="6" t="n">
        <v>6119</v>
      </c>
      <c r="C18" s="4" t="s">
        <v>912</v>
      </c>
      <c r="D18" s="5" t="n">
        <v>3905</v>
      </c>
    </row>
    <row r="19" spans="1:13">
      <c r="A19" s="4" t="s">
        <v>952</v>
      </c>
      <c r="B19" s="4" t="s">
        <v>953</v>
      </c>
    </row>
    <row r="20" spans="1:13">
      <c r="A20" s="4" t="s">
        <v>919</v>
      </c>
      <c r="M20" s="10" t="n">
        <v>8000</v>
      </c>
    </row>
    <row r="21" spans="1:13">
      <c r="A21" s="4" t="s">
        <v>950</v>
      </c>
      <c r="B21" s="4" t="s">
        <v>637</v>
      </c>
    </row>
    <row r="22" spans="1:13">
      <c r="A22" s="4" t="s">
        <v>921</v>
      </c>
    </row>
    <row r="23" spans="1:13">
      <c r="A23" s="4" t="s">
        <v>910</v>
      </c>
      <c r="B23" s="6" t="n">
        <v>0</v>
      </c>
      <c r="C23" s="4" t="s">
        <v>914</v>
      </c>
      <c r="D23" s="5" t="n">
        <v>92793</v>
      </c>
    </row>
    <row r="24" spans="1:13">
      <c r="A24" s="4" t="s">
        <v>940</v>
      </c>
      <c r="B24" s="5" t="n">
        <v>791</v>
      </c>
      <c r="D24" s="5" t="n">
        <v>789</v>
      </c>
      <c r="E24" s="5" t="n">
        <v>1074</v>
      </c>
    </row>
    <row r="25" spans="1:13">
      <c r="A25" s="4" t="s">
        <v>954</v>
      </c>
    </row>
    <row r="26" spans="1:13">
      <c r="A26" s="4" t="s">
        <v>855</v>
      </c>
      <c r="G26" s="6" t="n">
        <v>15000</v>
      </c>
    </row>
    <row r="27" spans="1:13">
      <c r="A27" s="4" t="s">
        <v>955</v>
      </c>
    </row>
    <row r="28" spans="1:13">
      <c r="A28" s="4" t="s">
        <v>855</v>
      </c>
      <c r="G28" s="5" t="n">
        <v>15000</v>
      </c>
    </row>
    <row r="29" spans="1:13">
      <c r="A29" s="4" t="s">
        <v>956</v>
      </c>
    </row>
    <row r="30" spans="1:13">
      <c r="A30" s="4" t="s">
        <v>855</v>
      </c>
      <c r="G30" s="5" t="n">
        <v>175000</v>
      </c>
    </row>
    <row r="31" spans="1:13">
      <c r="A31" s="4" t="s">
        <v>957</v>
      </c>
      <c r="G31" s="5" t="n">
        <v>140000</v>
      </c>
    </row>
    <row r="32" spans="1:13">
      <c r="A32" s="4" t="s">
        <v>958</v>
      </c>
    </row>
    <row r="33" spans="1:13">
      <c r="A33" s="4" t="s">
        <v>855</v>
      </c>
      <c r="G33" s="6" t="n">
        <v>15000</v>
      </c>
    </row>
    <row r="34" spans="1:13">
      <c r="A34" s="4" t="s">
        <v>959</v>
      </c>
    </row>
    <row r="35" spans="1:13">
      <c r="A35" s="4" t="s">
        <v>952</v>
      </c>
      <c r="F35" s="4" t="s">
        <v>960</v>
      </c>
    </row>
    <row r="36" spans="1:13">
      <c r="A36" s="4" t="s">
        <v>961</v>
      </c>
    </row>
    <row r="37" spans="1:13">
      <c r="A37" s="4" t="s">
        <v>952</v>
      </c>
      <c r="F37" s="4" t="s">
        <v>962</v>
      </c>
    </row>
    <row r="38" spans="1:13">
      <c r="A38" s="4" t="s">
        <v>963</v>
      </c>
    </row>
    <row r="39" spans="1:13">
      <c r="A39" s="4" t="s">
        <v>952</v>
      </c>
      <c r="F39" s="4" t="s">
        <v>946</v>
      </c>
    </row>
    <row r="40" spans="1:13">
      <c r="A40" s="4" t="s">
        <v>964</v>
      </c>
    </row>
    <row r="41" spans="1:13">
      <c r="A41" s="4" t="s">
        <v>952</v>
      </c>
      <c r="F41" s="4" t="s">
        <v>965</v>
      </c>
    </row>
    <row r="42" spans="1:13">
      <c r="A42" s="4" t="s">
        <v>220</v>
      </c>
    </row>
    <row r="43" spans="1:13">
      <c r="A43" s="4" t="s">
        <v>910</v>
      </c>
      <c r="B43" s="6" t="n">
        <v>8613</v>
      </c>
      <c r="J43" s="6" t="n">
        <v>9113</v>
      </c>
    </row>
    <row r="44" spans="1:13">
      <c r="A44" s="4" t="s">
        <v>952</v>
      </c>
      <c r="B44" s="4" t="s">
        <v>966</v>
      </c>
    </row>
    <row r="45" spans="1:13">
      <c r="A45" s="4" t="s">
        <v>940</v>
      </c>
      <c r="B45" s="6" t="n">
        <v>31</v>
      </c>
      <c r="D45" s="5" t="n">
        <v>31</v>
      </c>
      <c r="E45" s="6" t="n">
        <v>21</v>
      </c>
    </row>
    <row r="46" spans="1:13">
      <c r="A46" s="4" t="s">
        <v>950</v>
      </c>
      <c r="B46" s="4" t="s">
        <v>967</v>
      </c>
    </row>
    <row r="47" spans="1:13">
      <c r="A47" s="4" t="s">
        <v>911</v>
      </c>
    </row>
    <row r="48" spans="1:13">
      <c r="A48" s="4" t="s">
        <v>910</v>
      </c>
      <c r="B48" s="6" t="n">
        <v>468</v>
      </c>
      <c r="C48" s="4" t="s">
        <v>916</v>
      </c>
      <c r="D48" s="5" t="n">
        <v>644</v>
      </c>
    </row>
    <row r="49" spans="1:13">
      <c r="A49" s="4" t="s">
        <v>968</v>
      </c>
      <c r="L49" s="4" t="s">
        <v>969</v>
      </c>
    </row>
    <row r="50" spans="1:13">
      <c r="A50" s="4" t="s">
        <v>970</v>
      </c>
    </row>
    <row r="51" spans="1:13">
      <c r="A51" s="4" t="s">
        <v>952</v>
      </c>
      <c r="B51" s="4" t="s">
        <v>971</v>
      </c>
    </row>
    <row r="52" spans="1:13">
      <c r="A52" s="4" t="s">
        <v>950</v>
      </c>
      <c r="B52" s="4" t="s">
        <v>972</v>
      </c>
    </row>
    <row r="53" spans="1:13">
      <c r="A53" s="4" t="s">
        <v>915</v>
      </c>
    </row>
    <row r="54" spans="1:13">
      <c r="A54" s="4" t="s">
        <v>910</v>
      </c>
      <c r="B54" s="6" t="n">
        <v>3665</v>
      </c>
      <c r="C54" s="4" t="s">
        <v>920</v>
      </c>
      <c r="D54" s="6" t="n">
        <v>3875</v>
      </c>
    </row>
    <row r="55" spans="1:13">
      <c r="A55" s="4" t="s">
        <v>968</v>
      </c>
      <c r="K55" s="4" t="s">
        <v>973</v>
      </c>
    </row>
    <row r="56" spans="1:13"/>
    <row r="57" spans="1:13">
      <c r="A57" s="4" t="s">
        <v>912</v>
      </c>
      <c r="B57" s="4" t="s">
        <v>926</v>
      </c>
    </row>
    <row r="58" spans="1:13">
      <c r="A58" s="4" t="s">
        <v>914</v>
      </c>
      <c r="B58" s="4" t="s">
        <v>927</v>
      </c>
    </row>
    <row r="59" spans="1:13">
      <c r="A59" s="4" t="s">
        <v>916</v>
      </c>
      <c r="B59" s="4" t="s">
        <v>923</v>
      </c>
    </row>
    <row r="60" spans="1:13">
      <c r="A60" s="4" t="s">
        <v>920</v>
      </c>
      <c r="B60" s="4" t="s">
        <v>925</v>
      </c>
    </row>
  </sheetData>
  <mergeCells count="8">
    <mergeCell ref="A1:A2"/>
    <mergeCell ref="B1:E1"/>
    <mergeCell ref="B2:C2"/>
    <mergeCell ref="A56:M56"/>
    <mergeCell ref="B57:M57"/>
    <mergeCell ref="B58:M58"/>
    <mergeCell ref="B59:M59"/>
    <mergeCell ref="B60:M6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75</v>
      </c>
    </row>
    <row r="3" spans="1:3">
      <c r="A3" s="4" t="s">
        <v>56</v>
      </c>
      <c r="B3" s="6" t="n">
        <v>7730</v>
      </c>
      <c r="C3" s="6" t="n">
        <v>9215</v>
      </c>
    </row>
    <row r="4" spans="1:3">
      <c r="A4" s="4" t="s">
        <v>976</v>
      </c>
      <c r="B4" s="5" t="n">
        <v>2011</v>
      </c>
    </row>
    <row r="5" spans="1:3">
      <c r="A5" s="4" t="s">
        <v>977</v>
      </c>
      <c r="B5" s="5" t="n">
        <v>2011</v>
      </c>
    </row>
    <row r="6" spans="1:3">
      <c r="A6" s="4" t="s">
        <v>978</v>
      </c>
      <c r="B6" s="5" t="n">
        <v>499</v>
      </c>
    </row>
    <row r="7" spans="1:3">
      <c r="A7" s="4" t="s">
        <v>979</v>
      </c>
      <c r="B7" s="5" t="n">
        <v>499</v>
      </c>
    </row>
    <row r="8" spans="1:3">
      <c r="A8" s="4" t="s">
        <v>980</v>
      </c>
      <c r="B8" s="5" t="n">
        <v>6115</v>
      </c>
    </row>
    <row r="9" spans="1:3">
      <c r="A9" s="4" t="s">
        <v>917</v>
      </c>
    </row>
    <row r="10" spans="1:3">
      <c r="A10" s="3" t="s">
        <v>975</v>
      </c>
    </row>
    <row r="11" spans="1:3">
      <c r="A11" s="4" t="s">
        <v>59</v>
      </c>
      <c r="B11" s="6" t="n">
        <v>-18865</v>
      </c>
      <c r="C11" s="6" t="n">
        <v>-1104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81</v>
      </c>
      <c r="B1" s="2" t="s">
        <v>982</v>
      </c>
      <c r="C1" s="2" t="s">
        <v>983</v>
      </c>
      <c r="D1" s="2" t="s">
        <v>1</v>
      </c>
    </row>
    <row r="2" spans="1:6">
      <c r="B2" s="2" t="s">
        <v>2</v>
      </c>
      <c r="C2" s="2" t="s">
        <v>984</v>
      </c>
      <c r="D2" s="2" t="s">
        <v>2</v>
      </c>
      <c r="E2" s="2" t="s">
        <v>32</v>
      </c>
      <c r="F2" s="2" t="s">
        <v>454</v>
      </c>
    </row>
    <row r="3" spans="1:6">
      <c r="A3" s="3" t="s">
        <v>985</v>
      </c>
    </row>
    <row r="4" spans="1:6">
      <c r="A4" s="4" t="s">
        <v>986</v>
      </c>
      <c r="C4" s="4" t="s">
        <v>612</v>
      </c>
      <c r="D4" s="4" t="s">
        <v>987</v>
      </c>
      <c r="E4" s="4" t="s">
        <v>612</v>
      </c>
      <c r="F4" s="4" t="s">
        <v>612</v>
      </c>
    </row>
    <row r="5" spans="1:6">
      <c r="A5" s="4" t="s">
        <v>988</v>
      </c>
      <c r="D5" s="6" t="n">
        <v>-27214</v>
      </c>
      <c r="E5" s="6" t="n">
        <v>-12834</v>
      </c>
      <c r="F5" s="6" t="n">
        <v>-14069</v>
      </c>
    </row>
    <row r="6" spans="1:6">
      <c r="A6" s="4" t="s">
        <v>989</v>
      </c>
      <c r="D6" s="5" t="n">
        <v>3110</v>
      </c>
      <c r="E6" s="5" t="n">
        <v>3904</v>
      </c>
      <c r="F6" s="5" t="n">
        <v>897</v>
      </c>
    </row>
    <row r="7" spans="1:6">
      <c r="A7" s="4" t="s">
        <v>990</v>
      </c>
      <c r="D7" s="6" t="n">
        <v>-24104</v>
      </c>
      <c r="E7" s="6" t="n">
        <v>-8930</v>
      </c>
      <c r="F7" s="6" t="n">
        <v>-13172</v>
      </c>
    </row>
    <row r="8" spans="1:6">
      <c r="A8" s="4" t="s">
        <v>991</v>
      </c>
      <c r="B8" s="4" t="s">
        <v>547</v>
      </c>
      <c r="D8" s="4" t="s">
        <v>992</v>
      </c>
      <c r="E8" s="4" t="s">
        <v>993</v>
      </c>
      <c r="F8" s="4" t="s">
        <v>994</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454</v>
      </c>
    </row>
    <row r="3" spans="1:4">
      <c r="A3" s="4" t="s">
        <v>996</v>
      </c>
      <c r="B3" s="6" t="n">
        <v>2696</v>
      </c>
    </row>
    <row r="4" spans="1:4">
      <c r="A4" s="4" t="s">
        <v>997</v>
      </c>
      <c r="B4" s="5" t="n">
        <v>4706</v>
      </c>
    </row>
    <row r="5" spans="1:4">
      <c r="A5" s="4" t="s">
        <v>998</v>
      </c>
      <c r="B5" s="5" t="n">
        <v>42376</v>
      </c>
    </row>
    <row r="6" spans="1:4">
      <c r="A6" s="4" t="s">
        <v>999</v>
      </c>
      <c r="B6" s="5" t="n">
        <v>513</v>
      </c>
      <c r="C6" s="6" t="n">
        <v>-300</v>
      </c>
      <c r="D6" s="6" t="n">
        <v>1183</v>
      </c>
    </row>
    <row r="7" spans="1:4">
      <c r="A7" s="4" t="s">
        <v>1000</v>
      </c>
      <c r="B7" s="5" t="n">
        <v>-17958</v>
      </c>
      <c r="C7" s="5" t="n">
        <v>638</v>
      </c>
      <c r="D7" s="5" t="n">
        <v>-3534</v>
      </c>
    </row>
    <row r="8" spans="1:4">
      <c r="A8" s="4" t="s">
        <v>118</v>
      </c>
      <c r="B8" s="5" t="n">
        <v>-17445</v>
      </c>
      <c r="C8" s="5" t="n">
        <v>338</v>
      </c>
      <c r="D8" s="5" t="n">
        <v>-2351</v>
      </c>
    </row>
    <row r="9" spans="1:4">
      <c r="A9" s="4" t="s">
        <v>1001</v>
      </c>
    </row>
    <row r="10" spans="1:4">
      <c r="A10" s="4" t="s">
        <v>999</v>
      </c>
      <c r="B10" s="5" t="n">
        <v>-1451</v>
      </c>
      <c r="C10" s="5" t="n">
        <v>-2118</v>
      </c>
      <c r="D10" s="5" t="n">
        <v>-415</v>
      </c>
    </row>
    <row r="11" spans="1:4">
      <c r="A11" s="4" t="s">
        <v>1000</v>
      </c>
      <c r="B11" s="5" t="n">
        <v>-17198</v>
      </c>
      <c r="C11" s="5" t="n">
        <v>658</v>
      </c>
      <c r="D11" s="5" t="n">
        <v>-5540</v>
      </c>
    </row>
    <row r="12" spans="1:4">
      <c r="A12" s="4" t="s">
        <v>118</v>
      </c>
      <c r="B12" s="5" t="n">
        <v>-18649</v>
      </c>
      <c r="C12" s="5" t="n">
        <v>-1460</v>
      </c>
      <c r="D12" s="5" t="n">
        <v>-5955</v>
      </c>
    </row>
    <row r="13" spans="1:4">
      <c r="A13" s="4" t="s">
        <v>1002</v>
      </c>
    </row>
    <row r="14" spans="1:4">
      <c r="A14" s="4" t="s">
        <v>999</v>
      </c>
      <c r="B14" s="5" t="n">
        <v>150</v>
      </c>
      <c r="C14" s="5" t="n">
        <v>238</v>
      </c>
      <c r="D14" s="5" t="n">
        <v>10</v>
      </c>
    </row>
    <row r="15" spans="1:4">
      <c r="A15" s="4" t="s">
        <v>1000</v>
      </c>
      <c r="B15" s="5" t="n">
        <v>-827</v>
      </c>
      <c r="C15" s="5" t="n">
        <v>279</v>
      </c>
      <c r="D15" s="5" t="n">
        <v>1395</v>
      </c>
    </row>
    <row r="16" spans="1:4">
      <c r="A16" s="4" t="s">
        <v>118</v>
      </c>
      <c r="B16" s="5" t="n">
        <v>-677</v>
      </c>
      <c r="C16" s="5" t="n">
        <v>517</v>
      </c>
      <c r="D16" s="5" t="n">
        <v>1405</v>
      </c>
    </row>
    <row r="17" spans="1:4">
      <c r="A17" s="4" t="s">
        <v>1003</v>
      </c>
    </row>
    <row r="18" spans="1:4">
      <c r="A18" s="4" t="s">
        <v>999</v>
      </c>
      <c r="B18" s="5" t="n">
        <v>1814</v>
      </c>
      <c r="C18" s="5" t="n">
        <v>1580</v>
      </c>
      <c r="D18" s="5" t="n">
        <v>1588</v>
      </c>
    </row>
    <row r="19" spans="1:4">
      <c r="A19" s="4" t="s">
        <v>1000</v>
      </c>
      <c r="B19" s="5" t="n">
        <v>67</v>
      </c>
      <c r="C19" s="5" t="n">
        <v>-299</v>
      </c>
      <c r="D19" s="5" t="n">
        <v>611</v>
      </c>
    </row>
    <row r="20" spans="1:4">
      <c r="A20" s="4" t="s">
        <v>118</v>
      </c>
      <c r="B20" s="5" t="n">
        <v>1881</v>
      </c>
      <c r="C20" s="6" t="n">
        <v>1281</v>
      </c>
      <c r="D20" s="6" t="n">
        <v>2199</v>
      </c>
    </row>
    <row r="21" spans="1:4">
      <c r="A21" s="4" t="s">
        <v>1004</v>
      </c>
    </row>
    <row r="22" spans="1:4">
      <c r="A22" s="4" t="s">
        <v>998</v>
      </c>
      <c r="B22" s="5" t="n">
        <v>17703</v>
      </c>
    </row>
    <row r="23" spans="1:4">
      <c r="A23" s="4" t="s">
        <v>1005</v>
      </c>
    </row>
    <row r="24" spans="1:4">
      <c r="A24" s="4" t="s">
        <v>998</v>
      </c>
      <c r="B24" s="6" t="n">
        <v>246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06</v>
      </c>
      <c r="B1" s="2" t="s">
        <v>982</v>
      </c>
      <c r="C1" s="2" t="s">
        <v>983</v>
      </c>
      <c r="D1" s="2" t="s">
        <v>1</v>
      </c>
    </row>
    <row r="2" spans="1:6">
      <c r="B2" s="2" t="s">
        <v>2</v>
      </c>
      <c r="C2" s="2" t="s">
        <v>984</v>
      </c>
      <c r="D2" s="2" t="s">
        <v>2</v>
      </c>
      <c r="E2" s="2" t="s">
        <v>32</v>
      </c>
      <c r="F2" s="2" t="s">
        <v>454</v>
      </c>
    </row>
    <row r="3" spans="1:6">
      <c r="A3" s="3" t="s">
        <v>1007</v>
      </c>
    </row>
    <row r="4" spans="1:6">
      <c r="A4" s="4" t="s">
        <v>1008</v>
      </c>
      <c r="D4" s="6" t="n">
        <v>-7891</v>
      </c>
      <c r="E4" s="6" t="n">
        <v>-3123</v>
      </c>
      <c r="F4" s="6" t="n">
        <v>-4611</v>
      </c>
    </row>
    <row r="5" spans="1:6">
      <c r="A5" s="4" t="s">
        <v>1009</v>
      </c>
      <c r="C5" s="4" t="s">
        <v>612</v>
      </c>
      <c r="D5" s="4" t="s">
        <v>987</v>
      </c>
      <c r="E5" s="4" t="s">
        <v>612</v>
      </c>
      <c r="F5" s="4" t="s">
        <v>612</v>
      </c>
    </row>
    <row r="6" spans="1:6">
      <c r="A6" s="4" t="s">
        <v>1010</v>
      </c>
      <c r="D6" s="6" t="n">
        <v>-249</v>
      </c>
      <c r="E6" s="6" t="n">
        <v>-788</v>
      </c>
      <c r="F6" s="6" t="n">
        <v>1100</v>
      </c>
    </row>
    <row r="7" spans="1:6">
      <c r="A7" s="4" t="s">
        <v>1011</v>
      </c>
      <c r="D7" s="4" t="s">
        <v>1012</v>
      </c>
      <c r="E7" s="4" t="s">
        <v>1013</v>
      </c>
      <c r="F7" s="4" t="s">
        <v>1014</v>
      </c>
    </row>
    <row r="8" spans="1:6">
      <c r="A8" s="4" t="s">
        <v>1015</v>
      </c>
      <c r="D8" s="6" t="n">
        <v>-2546</v>
      </c>
      <c r="E8" s="6" t="n">
        <v>6588</v>
      </c>
      <c r="F8" s="6" t="n">
        <v>2820</v>
      </c>
    </row>
    <row r="9" spans="1:6">
      <c r="A9" s="4" t="s">
        <v>1016</v>
      </c>
      <c r="D9" s="4" t="s">
        <v>1017</v>
      </c>
      <c r="E9" s="4" t="s">
        <v>1018</v>
      </c>
      <c r="F9" s="4" t="s">
        <v>1019</v>
      </c>
    </row>
    <row r="10" spans="1:6">
      <c r="A10" s="4" t="s">
        <v>1020</v>
      </c>
      <c r="D10" s="6" t="n">
        <v>-2443</v>
      </c>
      <c r="E10" s="6" t="n">
        <v>-5974</v>
      </c>
      <c r="F10" s="6" t="n">
        <v>101</v>
      </c>
    </row>
    <row r="11" spans="1:6">
      <c r="A11" s="4" t="s">
        <v>1021</v>
      </c>
      <c r="D11" s="4" t="s">
        <v>1022</v>
      </c>
      <c r="E11" s="4" t="s">
        <v>1023</v>
      </c>
      <c r="F11" s="4" t="s">
        <v>1024</v>
      </c>
    </row>
    <row r="12" spans="1:6">
      <c r="A12" s="4" t="s">
        <v>1025</v>
      </c>
      <c r="D12" s="6" t="n">
        <v>2404</v>
      </c>
      <c r="E12" s="6" t="n">
        <v>2668</v>
      </c>
      <c r="F12" s="6" t="n">
        <v>1183</v>
      </c>
    </row>
    <row r="13" spans="1:6">
      <c r="A13" s="4" t="s">
        <v>1026</v>
      </c>
      <c r="D13" s="4" t="s">
        <v>1027</v>
      </c>
      <c r="E13" s="4" t="s">
        <v>1028</v>
      </c>
      <c r="F13" s="4" t="s">
        <v>1029</v>
      </c>
    </row>
    <row r="14" spans="1:6">
      <c r="A14" s="4" t="s">
        <v>1030</v>
      </c>
      <c r="D14" s="6" t="n">
        <v>0</v>
      </c>
      <c r="E14" s="6" t="n">
        <v>0</v>
      </c>
      <c r="F14" s="6" t="n">
        <v>-1638</v>
      </c>
    </row>
    <row r="15" spans="1:6">
      <c r="A15" s="4" t="s">
        <v>1031</v>
      </c>
      <c r="D15" s="4" t="s">
        <v>611</v>
      </c>
      <c r="E15" s="4" t="s">
        <v>611</v>
      </c>
      <c r="F15" s="4" t="s">
        <v>1032</v>
      </c>
    </row>
    <row r="16" spans="1:6">
      <c r="A16" s="4" t="s">
        <v>1033</v>
      </c>
      <c r="D16" s="6" t="n">
        <v>614</v>
      </c>
      <c r="E16" s="6" t="n">
        <v>556</v>
      </c>
      <c r="F16" s="6" t="n">
        <v>-474</v>
      </c>
    </row>
    <row r="17" spans="1:6">
      <c r="A17" s="4" t="s">
        <v>1034</v>
      </c>
      <c r="D17" s="4" t="s">
        <v>1035</v>
      </c>
      <c r="E17" s="4" t="s">
        <v>1036</v>
      </c>
      <c r="F17" s="4" t="s">
        <v>1037</v>
      </c>
    </row>
    <row r="18" spans="1:6">
      <c r="A18" s="4" t="s">
        <v>1038</v>
      </c>
      <c r="D18" s="6" t="n">
        <v>1190</v>
      </c>
      <c r="E18" s="6" t="n">
        <v>589</v>
      </c>
      <c r="F18" s="6" t="n">
        <v>-488</v>
      </c>
    </row>
    <row r="19" spans="1:6">
      <c r="A19" s="4" t="s">
        <v>1039</v>
      </c>
      <c r="D19" s="4" t="s">
        <v>1040</v>
      </c>
      <c r="E19" s="4" t="s">
        <v>1041</v>
      </c>
      <c r="F19" s="4" t="s">
        <v>1042</v>
      </c>
    </row>
    <row r="20" spans="1:6">
      <c r="A20" s="4" t="s">
        <v>1043</v>
      </c>
      <c r="D20" s="6" t="n">
        <v>-3376</v>
      </c>
      <c r="E20" s="6" t="n">
        <v>0</v>
      </c>
      <c r="F20" s="6" t="n">
        <v>0</v>
      </c>
    </row>
    <row r="21" spans="1:6">
      <c r="A21" s="4" t="s">
        <v>1044</v>
      </c>
      <c r="D21" s="4" t="s">
        <v>1045</v>
      </c>
      <c r="E21" s="4" t="s">
        <v>611</v>
      </c>
      <c r="F21" s="4" t="s">
        <v>611</v>
      </c>
    </row>
    <row r="22" spans="1:6">
      <c r="A22" s="4" t="s">
        <v>1046</v>
      </c>
      <c r="D22" s="6" t="n">
        <v>0</v>
      </c>
      <c r="E22" s="6" t="n">
        <v>-1413</v>
      </c>
      <c r="F22" s="6" t="n">
        <v>0</v>
      </c>
    </row>
    <row r="23" spans="1:6">
      <c r="A23" s="4" t="s">
        <v>1047</v>
      </c>
      <c r="D23" s="4" t="s">
        <v>611</v>
      </c>
      <c r="E23" s="4" t="s">
        <v>1048</v>
      </c>
      <c r="F23" s="4" t="s">
        <v>611</v>
      </c>
    </row>
    <row r="24" spans="1:6">
      <c r="A24" s="4" t="s">
        <v>1049</v>
      </c>
      <c r="D24" s="6" t="n">
        <v>-2462</v>
      </c>
      <c r="E24" s="6" t="n">
        <v>-110</v>
      </c>
      <c r="F24" s="6" t="n">
        <v>172</v>
      </c>
    </row>
    <row r="25" spans="1:6">
      <c r="A25" s="4" t="s">
        <v>1050</v>
      </c>
      <c r="B25" s="4" t="s">
        <v>547</v>
      </c>
      <c r="D25" s="4" t="s">
        <v>992</v>
      </c>
      <c r="E25" s="4" t="s">
        <v>993</v>
      </c>
      <c r="F25" s="4" t="s">
        <v>994</v>
      </c>
    </row>
    <row r="26" spans="1:6">
      <c r="A26" s="4" t="s">
        <v>1051</v>
      </c>
      <c r="D26" s="6" t="n">
        <v>-524</v>
      </c>
      <c r="E26" s="6" t="n">
        <v>-625</v>
      </c>
      <c r="F26" s="6" t="n">
        <v>-452</v>
      </c>
    </row>
    <row r="27" spans="1:6">
      <c r="A27" s="4" t="s">
        <v>1052</v>
      </c>
      <c r="D27" s="4" t="s">
        <v>1053</v>
      </c>
      <c r="E27" s="4" t="s">
        <v>649</v>
      </c>
      <c r="F27" s="4" t="s">
        <v>1054</v>
      </c>
    </row>
    <row r="28" spans="1:6">
      <c r="A28" s="4" t="s">
        <v>1055</v>
      </c>
      <c r="D28" s="6" t="n">
        <v>-2162</v>
      </c>
      <c r="E28" s="6" t="n">
        <v>-856</v>
      </c>
      <c r="F28" s="6" t="n">
        <v>-64</v>
      </c>
    </row>
    <row r="29" spans="1:6">
      <c r="A29" s="4" t="s">
        <v>1056</v>
      </c>
      <c r="D29" s="4" t="s">
        <v>1029</v>
      </c>
      <c r="E29" s="4" t="s">
        <v>1057</v>
      </c>
      <c r="F29" s="4" t="s">
        <v>1058</v>
      </c>
    </row>
    <row r="30" spans="1:6">
      <c r="A30" s="4" t="s">
        <v>1059</v>
      </c>
      <c r="D30" s="6" t="n">
        <v>-17445</v>
      </c>
      <c r="E30" s="6" t="n">
        <v>338</v>
      </c>
      <c r="F30" s="6" t="n">
        <v>-2351</v>
      </c>
    </row>
    <row r="31" spans="1:6">
      <c r="A31" s="4" t="s">
        <v>1060</v>
      </c>
      <c r="D31" s="4" t="s">
        <v>1061</v>
      </c>
      <c r="E31" s="4" t="s">
        <v>1062</v>
      </c>
      <c r="F31" s="4" t="s">
        <v>1063</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454</v>
      </c>
    </row>
    <row r="3" spans="1:4">
      <c r="A3" s="4" t="s">
        <v>1065</v>
      </c>
      <c r="B3" s="6" t="n">
        <v>2318</v>
      </c>
    </row>
    <row r="4" spans="1:4">
      <c r="A4" s="4" t="s">
        <v>1066</v>
      </c>
      <c r="B4" s="5" t="n">
        <v>-2546</v>
      </c>
      <c r="C4" s="6" t="n">
        <v>6588</v>
      </c>
      <c r="D4" s="6" t="n">
        <v>2820</v>
      </c>
    </row>
    <row r="5" spans="1:4">
      <c r="A5" s="4" t="s">
        <v>1067</v>
      </c>
      <c r="B5" s="5" t="n">
        <v>52</v>
      </c>
      <c r="C5" s="5" t="n">
        <v>642</v>
      </c>
    </row>
    <row r="6" spans="1:4">
      <c r="A6" s="4" t="s">
        <v>36</v>
      </c>
      <c r="B6" s="5" t="n">
        <v>2011</v>
      </c>
      <c r="C6" s="5" t="n">
        <v>2177</v>
      </c>
    </row>
    <row r="7" spans="1:4">
      <c r="A7" s="4" t="s">
        <v>1068</v>
      </c>
      <c r="B7" s="5" t="n">
        <v>479</v>
      </c>
      <c r="C7" s="5" t="n">
        <v>0</v>
      </c>
    </row>
    <row r="8" spans="1:4">
      <c r="A8" s="4" t="s">
        <v>1069</v>
      </c>
      <c r="B8" s="5" t="n">
        <v>2375</v>
      </c>
      <c r="C8" s="5" t="n">
        <v>4794</v>
      </c>
    </row>
    <row r="9" spans="1:4">
      <c r="A9" s="4" t="s">
        <v>1070</v>
      </c>
      <c r="B9" s="5" t="n">
        <v>806</v>
      </c>
      <c r="C9" s="5" t="n">
        <v>1460</v>
      </c>
    </row>
    <row r="10" spans="1:4">
      <c r="A10" s="4" t="s">
        <v>1071</v>
      </c>
      <c r="B10" s="5" t="n">
        <v>976</v>
      </c>
      <c r="C10" s="5" t="n">
        <v>1421</v>
      </c>
    </row>
    <row r="11" spans="1:4">
      <c r="A11" s="4" t="s">
        <v>1072</v>
      </c>
      <c r="B11" s="5" t="n">
        <v>1335</v>
      </c>
      <c r="C11" s="5" t="n">
        <v>1764</v>
      </c>
    </row>
    <row r="12" spans="1:4">
      <c r="A12" s="4" t="s">
        <v>1073</v>
      </c>
      <c r="B12" s="5" t="n">
        <v>13191</v>
      </c>
      <c r="C12" s="5" t="n">
        <v>9557</v>
      </c>
    </row>
    <row r="13" spans="1:4">
      <c r="A13" s="4" t="s">
        <v>1074</v>
      </c>
      <c r="B13" s="5" t="n">
        <v>4501</v>
      </c>
      <c r="C13" s="5" t="n">
        <v>2616</v>
      </c>
    </row>
    <row r="14" spans="1:4">
      <c r="A14" s="4" t="s">
        <v>1075</v>
      </c>
      <c r="B14" s="5" t="n">
        <v>3530</v>
      </c>
      <c r="C14" s="5" t="n">
        <v>2937</v>
      </c>
    </row>
    <row r="15" spans="1:4">
      <c r="A15" s="4" t="s">
        <v>1076</v>
      </c>
      <c r="B15" s="5" t="n">
        <v>29256</v>
      </c>
      <c r="C15" s="5" t="n">
        <v>27368</v>
      </c>
    </row>
    <row r="16" spans="1:4">
      <c r="A16" s="4" t="s">
        <v>1077</v>
      </c>
      <c r="B16" s="5" t="n">
        <v>-15881</v>
      </c>
      <c r="C16" s="5" t="n">
        <v>-18199</v>
      </c>
    </row>
    <row r="17" spans="1:4">
      <c r="A17" s="4" t="s">
        <v>1078</v>
      </c>
      <c r="B17" s="5" t="n">
        <v>13375</v>
      </c>
      <c r="C17" s="5" t="n">
        <v>9169</v>
      </c>
    </row>
    <row r="18" spans="1:4">
      <c r="A18" s="4" t="s">
        <v>1079</v>
      </c>
      <c r="B18" s="5" t="n">
        <v>0</v>
      </c>
      <c r="C18" s="5" t="n">
        <v>-445</v>
      </c>
    </row>
    <row r="19" spans="1:4">
      <c r="A19" s="4" t="s">
        <v>1080</v>
      </c>
      <c r="B19" s="5" t="n">
        <v>-23157</v>
      </c>
      <c r="C19" s="5" t="n">
        <v>-32721</v>
      </c>
    </row>
    <row r="20" spans="1:4">
      <c r="A20" s="4" t="s">
        <v>1081</v>
      </c>
      <c r="B20" s="5" t="n">
        <v>-100</v>
      </c>
      <c r="C20" s="5" t="n">
        <v>-588</v>
      </c>
    </row>
    <row r="21" spans="1:4">
      <c r="A21" s="4" t="s">
        <v>1082</v>
      </c>
      <c r="B21" s="5" t="n">
        <v>-1995</v>
      </c>
      <c r="C21" s="5" t="n">
        <v>-2353</v>
      </c>
    </row>
    <row r="22" spans="1:4">
      <c r="A22" s="4" t="s">
        <v>1083</v>
      </c>
      <c r="B22" s="5" t="n">
        <v>-316</v>
      </c>
      <c r="C22" s="5" t="n">
        <v>-666</v>
      </c>
    </row>
    <row r="23" spans="1:4">
      <c r="A23" s="4" t="s">
        <v>1084</v>
      </c>
      <c r="B23" s="5" t="n">
        <v>-25568</v>
      </c>
      <c r="C23" s="5" t="n">
        <v>-36773</v>
      </c>
    </row>
    <row r="24" spans="1:4">
      <c r="A24" s="4" t="s">
        <v>806</v>
      </c>
      <c r="B24" s="5" t="n">
        <v>-12193</v>
      </c>
      <c r="C24" s="6" t="n">
        <v>-27604</v>
      </c>
    </row>
    <row r="25" spans="1:4">
      <c r="A25" s="4" t="s">
        <v>1085</v>
      </c>
      <c r="B25" s="5" t="n">
        <v>42376</v>
      </c>
    </row>
    <row r="26" spans="1:4">
      <c r="A26" s="4" t="s">
        <v>1086</v>
      </c>
      <c r="B26" s="5" t="n">
        <v>3231</v>
      </c>
    </row>
    <row r="27" spans="1:4">
      <c r="A27" s="4" t="s">
        <v>1087</v>
      </c>
      <c r="B27" s="6" t="n">
        <v>17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8</v>
      </c>
      <c r="B1" s="2" t="s">
        <v>1</v>
      </c>
    </row>
    <row r="2" spans="1:5">
      <c r="B2" s="2" t="s">
        <v>2</v>
      </c>
      <c r="C2" s="2" t="s">
        <v>32</v>
      </c>
      <c r="D2" s="2" t="s">
        <v>454</v>
      </c>
      <c r="E2" s="2" t="s">
        <v>455</v>
      </c>
    </row>
    <row r="3" spans="1:5">
      <c r="A3" s="4" t="s">
        <v>1089</v>
      </c>
      <c r="B3" s="6" t="n">
        <v>7517</v>
      </c>
    </row>
    <row r="4" spans="1:5">
      <c r="A4" s="4" t="s">
        <v>1090</v>
      </c>
      <c r="B4" s="5" t="n">
        <v>-145</v>
      </c>
      <c r="C4" s="6" t="n">
        <v>98</v>
      </c>
      <c r="D4" s="6" t="n">
        <v>23</v>
      </c>
    </row>
    <row r="5" spans="1:5">
      <c r="A5" s="4" t="s">
        <v>1091</v>
      </c>
      <c r="B5" s="5" t="n">
        <v>2191</v>
      </c>
      <c r="C5" s="5" t="n">
        <v>746</v>
      </c>
    </row>
    <row r="6" spans="1:5">
      <c r="A6" s="4" t="s">
        <v>1092</v>
      </c>
      <c r="B6" s="5" t="n">
        <v>9107</v>
      </c>
      <c r="C6" s="5" t="n">
        <v>10844</v>
      </c>
      <c r="D6" s="5" t="n">
        <v>14472</v>
      </c>
      <c r="E6" s="6" t="n">
        <v>14575</v>
      </c>
    </row>
    <row r="7" spans="1:5">
      <c r="A7" s="4" t="s">
        <v>1093</v>
      </c>
      <c r="B7" s="5" t="n">
        <v>630</v>
      </c>
      <c r="C7" s="5" t="n">
        <v>3147</v>
      </c>
      <c r="D7" s="5" t="n">
        <v>1366</v>
      </c>
    </row>
    <row r="8" spans="1:5">
      <c r="A8" s="4" t="s">
        <v>1094</v>
      </c>
      <c r="B8" s="5" t="n">
        <v>0</v>
      </c>
      <c r="C8" s="5" t="n">
        <v>0</v>
      </c>
      <c r="D8" s="5" t="n">
        <v>0</v>
      </c>
    </row>
    <row r="9" spans="1:5">
      <c r="A9" s="4" t="s">
        <v>1095</v>
      </c>
      <c r="B9" s="5" t="n">
        <v>-2945</v>
      </c>
      <c r="C9" s="5" t="n">
        <v>-6470</v>
      </c>
      <c r="D9" s="5" t="n">
        <v>-915</v>
      </c>
    </row>
    <row r="10" spans="1:5">
      <c r="A10" s="4" t="s">
        <v>1096</v>
      </c>
      <c r="B10" s="5" t="n">
        <v>578</v>
      </c>
      <c r="C10" s="6" t="n">
        <v>-305</v>
      </c>
      <c r="D10" s="6" t="n">
        <v>-554</v>
      </c>
    </row>
    <row r="11" spans="1:5">
      <c r="A11" s="4" t="s">
        <v>1097</v>
      </c>
    </row>
    <row r="12" spans="1:5">
      <c r="A12" s="4" t="s">
        <v>1089</v>
      </c>
      <c r="B12" s="5" t="n">
        <v>9107</v>
      </c>
    </row>
    <row r="13" spans="1:5">
      <c r="A13" s="4" t="s">
        <v>1091</v>
      </c>
      <c r="B13" s="6" t="n">
        <v>6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454</v>
      </c>
    </row>
    <row r="3" spans="1:4">
      <c r="A3" s="3" t="s">
        <v>1099</v>
      </c>
    </row>
    <row r="4" spans="1:4">
      <c r="A4" s="4" t="s">
        <v>84</v>
      </c>
      <c r="B4" s="5" t="n">
        <v>2168094</v>
      </c>
      <c r="C4" s="5" t="n">
        <v>2168074</v>
      </c>
    </row>
    <row r="5" spans="1:4">
      <c r="A5" s="4" t="s">
        <v>1100</v>
      </c>
      <c r="B5" s="5" t="n">
        <v>1383271</v>
      </c>
    </row>
    <row r="6" spans="1:4">
      <c r="A6" s="4" t="s">
        <v>80</v>
      </c>
      <c r="B6" s="7" t="n">
        <v>0.01</v>
      </c>
      <c r="C6" s="7" t="n">
        <v>0.01</v>
      </c>
    </row>
    <row r="7" spans="1:4">
      <c r="A7" s="4" t="s">
        <v>81</v>
      </c>
      <c r="B7" s="5" t="n">
        <v>1500000</v>
      </c>
      <c r="C7" s="5" t="n">
        <v>1500000</v>
      </c>
    </row>
    <row r="8" spans="1:4">
      <c r="A8" s="4" t="s">
        <v>83</v>
      </c>
      <c r="B8" s="5" t="n">
        <v>0</v>
      </c>
      <c r="C8" s="5" t="n">
        <v>0</v>
      </c>
    </row>
    <row r="9" spans="1:4">
      <c r="A9" s="4" t="s">
        <v>1101</v>
      </c>
      <c r="B9" s="6" t="n">
        <v>0</v>
      </c>
    </row>
    <row r="10" spans="1:4">
      <c r="A10" s="4" t="s">
        <v>160</v>
      </c>
      <c r="B10" s="5" t="n">
        <v>0</v>
      </c>
      <c r="C10" s="5" t="n">
        <v>0</v>
      </c>
      <c r="D10" s="5" t="n">
        <v>39529</v>
      </c>
    </row>
    <row r="11" spans="1:4">
      <c r="A11" s="4" t="s">
        <v>157</v>
      </c>
      <c r="D11" s="6" t="n">
        <v>227</v>
      </c>
    </row>
    <row r="12" spans="1:4">
      <c r="A12" s="4" t="s">
        <v>148</v>
      </c>
    </row>
    <row r="13" spans="1:4">
      <c r="A13" s="3" t="s">
        <v>1099</v>
      </c>
    </row>
    <row r="14" spans="1:4">
      <c r="A14" s="4" t="s">
        <v>84</v>
      </c>
      <c r="B14" s="5" t="n">
        <v>2168094</v>
      </c>
    </row>
    <row r="15" spans="1:4">
      <c r="A15" s="4" t="s">
        <v>1102</v>
      </c>
    </row>
    <row r="16" spans="1:4">
      <c r="A16" s="3" t="s">
        <v>1099</v>
      </c>
    </row>
    <row r="17" spans="1:4">
      <c r="A17" s="4" t="s">
        <v>80</v>
      </c>
      <c r="B17" s="6" t="n">
        <v>50</v>
      </c>
    </row>
    <row r="18" spans="1:4">
      <c r="A18" s="4" t="s">
        <v>81</v>
      </c>
      <c r="B18" s="5" t="n">
        <v>50000</v>
      </c>
      <c r="C18" s="5" t="n">
        <v>50000</v>
      </c>
    </row>
    <row r="19" spans="1:4">
      <c r="A19" s="4" t="s">
        <v>83</v>
      </c>
      <c r="B19" s="5" t="n">
        <v>0</v>
      </c>
      <c r="C19" s="5" t="n">
        <v>0</v>
      </c>
    </row>
    <row r="20" spans="1:4">
      <c r="A20" s="4" t="s">
        <v>1103</v>
      </c>
      <c r="B20" s="5" t="n">
        <v>0</v>
      </c>
    </row>
    <row r="21" spans="1:4">
      <c r="A21" s="4" t="s">
        <v>1104</v>
      </c>
    </row>
    <row r="22" spans="1:4">
      <c r="A22" s="3" t="s">
        <v>1099</v>
      </c>
    </row>
    <row r="23" spans="1:4">
      <c r="A23" s="4" t="s">
        <v>80</v>
      </c>
      <c r="B23" s="7" t="n">
        <v>0.01</v>
      </c>
    </row>
    <row r="24" spans="1:4">
      <c r="A24" s="4" t="s">
        <v>81</v>
      </c>
      <c r="B24" s="5" t="n">
        <v>1500000</v>
      </c>
      <c r="C24" s="5" t="n">
        <v>1500000</v>
      </c>
    </row>
    <row r="25" spans="1:4">
      <c r="A25" s="4" t="s">
        <v>83</v>
      </c>
      <c r="B25" s="5" t="n">
        <v>0</v>
      </c>
      <c r="C25" s="5" t="n">
        <v>0</v>
      </c>
    </row>
    <row r="26" spans="1:4">
      <c r="A26" s="4" t="s">
        <v>1103</v>
      </c>
      <c r="B26" s="5" t="n">
        <v>0</v>
      </c>
    </row>
    <row r="27" spans="1:4">
      <c r="A27" s="4" t="s">
        <v>85</v>
      </c>
    </row>
    <row r="28" spans="1:4">
      <c r="A28" s="3" t="s">
        <v>1099</v>
      </c>
    </row>
    <row r="29" spans="1:4">
      <c r="A29" s="4" t="s">
        <v>87</v>
      </c>
      <c r="B29" s="7" t="n">
        <v>0.01</v>
      </c>
      <c r="C29" s="7" t="n">
        <v>0.01</v>
      </c>
    </row>
    <row r="30" spans="1:4">
      <c r="A30" s="4" t="s">
        <v>88</v>
      </c>
      <c r="B30" s="5" t="n">
        <v>60000000</v>
      </c>
      <c r="C30" s="5" t="n">
        <v>60000000</v>
      </c>
    </row>
    <row r="31" spans="1:4">
      <c r="A31" s="4" t="s">
        <v>90</v>
      </c>
      <c r="B31" s="5" t="n">
        <v>21938100</v>
      </c>
      <c r="C31" s="5" t="n">
        <v>21899370</v>
      </c>
    </row>
    <row r="32" spans="1:4">
      <c r="A32" s="4" t="s">
        <v>1105</v>
      </c>
      <c r="B32" s="5" t="n">
        <v>1</v>
      </c>
    </row>
    <row r="33" spans="1:4">
      <c r="A33" s="4" t="s">
        <v>91</v>
      </c>
    </row>
    <row r="34" spans="1:4">
      <c r="A34" s="3" t="s">
        <v>1099</v>
      </c>
    </row>
    <row r="35" spans="1:4">
      <c r="A35" s="4" t="s">
        <v>87</v>
      </c>
      <c r="B35" s="7" t="n">
        <v>0.01</v>
      </c>
      <c r="C35" s="7" t="n">
        <v>0.01</v>
      </c>
    </row>
    <row r="36" spans="1:4">
      <c r="A36" s="4" t="s">
        <v>88</v>
      </c>
      <c r="B36" s="5" t="n">
        <v>10000000</v>
      </c>
      <c r="C36" s="5" t="n">
        <v>10000000</v>
      </c>
    </row>
    <row r="37" spans="1:4">
      <c r="A37" s="4" t="s">
        <v>90</v>
      </c>
      <c r="B37" s="5" t="n">
        <v>2260954</v>
      </c>
      <c r="C37" s="5" t="n">
        <v>2260954</v>
      </c>
    </row>
    <row r="38" spans="1:4">
      <c r="A38" s="4" t="s">
        <v>1105</v>
      </c>
      <c r="B38" s="5" t="n">
        <v>10</v>
      </c>
    </row>
    <row r="39" spans="1:4">
      <c r="A39" s="4" t="s">
        <v>148</v>
      </c>
    </row>
    <row r="40" spans="1:4">
      <c r="A40" s="3" t="s">
        <v>1099</v>
      </c>
    </row>
    <row r="41" spans="1:4">
      <c r="A41" s="4" t="s">
        <v>157</v>
      </c>
      <c r="B41" s="6" t="n">
        <v>0</v>
      </c>
      <c r="C41" s="6" t="n">
        <v>0</v>
      </c>
      <c r="D41" s="6" t="n">
        <v>-2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454</v>
      </c>
    </row>
    <row r="3" spans="1:4">
      <c r="A3" s="4" t="s">
        <v>710</v>
      </c>
      <c r="B3" s="5" t="n">
        <v>1301000</v>
      </c>
    </row>
    <row r="4" spans="1:4">
      <c r="A4" s="4" t="s">
        <v>1107</v>
      </c>
      <c r="B4" s="6" t="n">
        <v>0</v>
      </c>
      <c r="C4" s="6" t="n">
        <v>0</v>
      </c>
      <c r="D4" s="6" t="n">
        <v>0</v>
      </c>
    </row>
    <row r="5" spans="1:4">
      <c r="A5" s="4" t="s">
        <v>1108</v>
      </c>
      <c r="B5" s="4" t="s">
        <v>1109</v>
      </c>
    </row>
    <row r="6" spans="1:4">
      <c r="A6" s="4" t="s">
        <v>1110</v>
      </c>
      <c r="B6" s="6" t="n">
        <v>20</v>
      </c>
    </row>
    <row r="7" spans="1:4">
      <c r="A7" s="4" t="s">
        <v>1111</v>
      </c>
      <c r="B7" s="5" t="n">
        <v>3620</v>
      </c>
      <c r="C7" s="5" t="n">
        <v>4094</v>
      </c>
    </row>
    <row r="8" spans="1:4">
      <c r="A8" s="4" t="s">
        <v>1112</v>
      </c>
      <c r="B8" s="5" t="n">
        <v>250</v>
      </c>
    </row>
    <row r="9" spans="1:4">
      <c r="A9" s="4" t="s">
        <v>1113</v>
      </c>
    </row>
    <row r="10" spans="1:4">
      <c r="A10" s="4" t="s">
        <v>1107</v>
      </c>
      <c r="B10" s="5" t="n">
        <v>388</v>
      </c>
      <c r="C10" s="5" t="n">
        <v>408</v>
      </c>
      <c r="D10" s="5" t="n">
        <v>623</v>
      </c>
    </row>
    <row r="11" spans="1:4">
      <c r="A11" s="4" t="s">
        <v>1114</v>
      </c>
    </row>
    <row r="12" spans="1:4">
      <c r="A12" s="4" t="s">
        <v>1107</v>
      </c>
      <c r="B12" s="6" t="n">
        <v>0</v>
      </c>
      <c r="C12" s="6" t="n">
        <v>0</v>
      </c>
      <c r="D12"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1115</v>
      </c>
      <c r="B1" s="2" t="s">
        <v>164</v>
      </c>
    </row>
    <row r="2" spans="1:2">
      <c r="A2" s="3" t="s">
        <v>1116</v>
      </c>
    </row>
    <row r="3" spans="1:2">
      <c r="A3" s="4" t="s">
        <v>1117</v>
      </c>
      <c r="B3"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454</v>
      </c>
    </row>
    <row r="3" spans="1:4">
      <c r="A3" s="3" t="s">
        <v>1119</v>
      </c>
    </row>
    <row r="4" spans="1:4">
      <c r="A4" s="4" t="s">
        <v>1120</v>
      </c>
      <c r="B4" s="6" t="n">
        <v>1011</v>
      </c>
    </row>
    <row r="5" spans="1:4">
      <c r="A5" s="4" t="s">
        <v>1121</v>
      </c>
      <c r="B5" s="5" t="n">
        <v>1163</v>
      </c>
      <c r="C5" s="6" t="n">
        <v>1898</v>
      </c>
      <c r="D5" s="6" t="n">
        <v>2087</v>
      </c>
    </row>
    <row r="6" spans="1:4">
      <c r="A6" s="4" t="s">
        <v>1122</v>
      </c>
      <c r="B6" s="5" t="n">
        <v>1341</v>
      </c>
    </row>
    <row r="7" spans="1:4">
      <c r="A7" s="4" t="s">
        <v>1123</v>
      </c>
      <c r="B7" s="5" t="n">
        <v>609</v>
      </c>
    </row>
    <row r="8" spans="1:4">
      <c r="A8" s="4" t="s">
        <v>1124</v>
      </c>
      <c r="B8" s="5" t="n">
        <v>303</v>
      </c>
    </row>
    <row r="9" spans="1:4">
      <c r="A9" s="4" t="s">
        <v>1125</v>
      </c>
      <c r="B9" s="5" t="n">
        <v>257</v>
      </c>
    </row>
    <row r="10" spans="1:4">
      <c r="A10" s="4" t="s">
        <v>1126</v>
      </c>
      <c r="B10" s="5" t="n">
        <v>209</v>
      </c>
    </row>
    <row r="11" spans="1:4">
      <c r="A11" s="4" t="s">
        <v>1127</v>
      </c>
      <c r="B11" s="5" t="n">
        <v>204</v>
      </c>
    </row>
    <row r="12" spans="1:4">
      <c r="A12" s="4" t="s">
        <v>1128</v>
      </c>
      <c r="B12" s="6" t="n">
        <v>29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18"/>
  </cols>
  <sheetData>
    <row r="1" spans="1:4">
      <c r="A1" s="1" t="s">
        <v>1129</v>
      </c>
      <c r="B1" s="2" t="s">
        <v>1</v>
      </c>
    </row>
    <row r="2" spans="1:4">
      <c r="B2" s="2" t="s">
        <v>891</v>
      </c>
      <c r="C2" s="2" t="s">
        <v>930</v>
      </c>
      <c r="D2" s="2" t="s">
        <v>1130</v>
      </c>
    </row>
    <row r="3" spans="1:4">
      <c r="A3" s="4" t="s">
        <v>1131</v>
      </c>
      <c r="B3" s="6" t="n">
        <v>0</v>
      </c>
      <c r="C3" s="6" t="n">
        <v>0</v>
      </c>
    </row>
    <row r="4" spans="1:4">
      <c r="A4" s="4" t="s">
        <v>1132</v>
      </c>
      <c r="B4" s="6" t="n">
        <v>61869</v>
      </c>
    </row>
    <row r="5" spans="1:4">
      <c r="A5" s="4" t="s">
        <v>1133</v>
      </c>
      <c r="B5" s="4" t="s">
        <v>1134</v>
      </c>
      <c r="C5" s="4" t="s">
        <v>1135</v>
      </c>
      <c r="D5" s="4" t="s">
        <v>1136</v>
      </c>
    </row>
    <row r="6" spans="1:4">
      <c r="A6" s="4" t="s">
        <v>1137</v>
      </c>
      <c r="B6" s="5" t="n">
        <v>0</v>
      </c>
      <c r="C6" s="5" t="n">
        <v>0</v>
      </c>
      <c r="D6" s="5" t="n">
        <v>0</v>
      </c>
    </row>
    <row r="7" spans="1:4">
      <c r="A7" s="4" t="s">
        <v>1138</v>
      </c>
      <c r="B7" s="9" t="n">
        <v>0.1</v>
      </c>
      <c r="C7" s="4" t="s">
        <v>1139</v>
      </c>
      <c r="D7" s="4" t="s">
        <v>1139</v>
      </c>
    </row>
    <row r="8" spans="1:4">
      <c r="A8" s="4" t="s">
        <v>1140</v>
      </c>
    </row>
    <row r="9" spans="1:4">
      <c r="A9" s="4" t="s">
        <v>1141</v>
      </c>
      <c r="B9" s="4" t="s">
        <v>1142</v>
      </c>
      <c r="C9" s="4" t="s">
        <v>1143</v>
      </c>
    </row>
    <row r="10" spans="1:4">
      <c r="A10" s="4" t="s">
        <v>954</v>
      </c>
    </row>
    <row r="11" spans="1:4">
      <c r="A11" s="4" t="s">
        <v>1131</v>
      </c>
      <c r="B11" s="6" t="n">
        <v>1161</v>
      </c>
      <c r="C11" s="6" t="n">
        <v>13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1144</v>
      </c>
      <c r="B1" s="2" t="s">
        <v>657</v>
      </c>
      <c r="J1" s="2" t="s">
        <v>1</v>
      </c>
    </row>
    <row r="2" spans="1:12">
      <c r="B2" s="2" t="s">
        <v>164</v>
      </c>
      <c r="C2" s="2" t="s">
        <v>1145</v>
      </c>
      <c r="D2" s="2" t="s">
        <v>1146</v>
      </c>
      <c r="E2" s="2" t="s">
        <v>1147</v>
      </c>
      <c r="F2" s="2" t="s">
        <v>165</v>
      </c>
      <c r="G2" s="2" t="s">
        <v>1148</v>
      </c>
      <c r="H2" s="2" t="s">
        <v>1149</v>
      </c>
      <c r="I2" s="2" t="s">
        <v>1150</v>
      </c>
      <c r="J2" s="2" t="s">
        <v>164</v>
      </c>
      <c r="K2" s="2" t="s">
        <v>165</v>
      </c>
      <c r="L2" s="2" t="s">
        <v>166</v>
      </c>
    </row>
    <row r="3" spans="1:12">
      <c r="A3" s="3" t="s">
        <v>1151</v>
      </c>
    </row>
    <row r="4" spans="1:12">
      <c r="A4" s="4" t="s">
        <v>114</v>
      </c>
      <c r="J4" s="6" t="n">
        <v>0</v>
      </c>
      <c r="K4" s="6" t="n">
        <v>0</v>
      </c>
      <c r="L4" s="6" t="n">
        <v>4679000</v>
      </c>
    </row>
    <row r="5" spans="1:12">
      <c r="A5" s="4" t="s">
        <v>604</v>
      </c>
      <c r="J5" s="5" t="n">
        <v>0</v>
      </c>
      <c r="K5" s="5" t="n">
        <v>0</v>
      </c>
      <c r="L5" s="5" t="n">
        <v>0</v>
      </c>
    </row>
    <row r="6" spans="1:12">
      <c r="A6" s="4" t="s">
        <v>801</v>
      </c>
      <c r="B6" s="6" t="n">
        <v>122236000</v>
      </c>
      <c r="C6" s="6" t="n">
        <v>156563000</v>
      </c>
      <c r="D6" s="6" t="n">
        <v>113470000</v>
      </c>
      <c r="E6" s="6" t="n">
        <v>114823000</v>
      </c>
      <c r="F6" s="6" t="n">
        <v>124894000</v>
      </c>
      <c r="G6" s="6" t="n">
        <v>157411000</v>
      </c>
      <c r="H6" s="6" t="n">
        <v>118325000</v>
      </c>
      <c r="I6" s="6" t="n">
        <v>113900000</v>
      </c>
      <c r="J6" s="5" t="n">
        <v>507092000</v>
      </c>
      <c r="K6" s="5" t="n">
        <v>514530000</v>
      </c>
      <c r="L6" s="5" t="n">
        <v>530206000</v>
      </c>
    </row>
    <row r="7" spans="1:12">
      <c r="A7" s="4" t="s">
        <v>883</v>
      </c>
      <c r="J7" s="5" t="n">
        <v>7178000</v>
      </c>
      <c r="K7" s="5" t="n">
        <v>6797000</v>
      </c>
      <c r="L7" s="5" t="n">
        <v>6538000</v>
      </c>
    </row>
    <row r="8" spans="1:12">
      <c r="A8" s="4" t="s">
        <v>110</v>
      </c>
      <c r="J8" s="5" t="n">
        <v>6009000</v>
      </c>
      <c r="K8" s="5" t="n">
        <v>7105000</v>
      </c>
      <c r="L8" s="5" t="n">
        <v>7898000</v>
      </c>
    </row>
    <row r="9" spans="1:12">
      <c r="A9" s="4" t="s">
        <v>173</v>
      </c>
      <c r="J9" s="5" t="n">
        <v>12174000</v>
      </c>
      <c r="K9" s="5" t="n">
        <v>12386000</v>
      </c>
      <c r="L9" s="5" t="n">
        <v>9655000</v>
      </c>
    </row>
    <row r="10" spans="1:12">
      <c r="A10" s="4" t="s">
        <v>1152</v>
      </c>
      <c r="J10" s="6" t="n">
        <v>-24104000</v>
      </c>
      <c r="K10" s="6" t="n">
        <v>-8930000</v>
      </c>
      <c r="L10" s="6" t="n">
        <v>-13172000</v>
      </c>
    </row>
    <row r="11" spans="1:12">
      <c r="A11" s="4" t="s">
        <v>1137</v>
      </c>
      <c r="J11" s="5" t="n">
        <v>0</v>
      </c>
      <c r="K11" s="5" t="n">
        <v>0</v>
      </c>
      <c r="L11" s="5" t="n">
        <v>0</v>
      </c>
    </row>
    <row r="12" spans="1:12">
      <c r="A12" s="4" t="s">
        <v>1138</v>
      </c>
      <c r="J12" s="9" t="n">
        <v>0.1</v>
      </c>
      <c r="K12" s="4" t="s">
        <v>1139</v>
      </c>
      <c r="L12" s="4" t="s">
        <v>1139</v>
      </c>
    </row>
    <row r="13" spans="1:12">
      <c r="A13" s="4" t="s">
        <v>650</v>
      </c>
    </row>
    <row r="14" spans="1:12">
      <c r="A14" s="3" t="s">
        <v>1151</v>
      </c>
    </row>
    <row r="15" spans="1:12">
      <c r="A15" s="4" t="s">
        <v>604</v>
      </c>
      <c r="L15" s="6" t="n">
        <v>2860000</v>
      </c>
    </row>
    <row r="16" spans="1:12">
      <c r="A16" s="4" t="s">
        <v>609</v>
      </c>
    </row>
    <row r="17" spans="1:12">
      <c r="A17" s="3" t="s">
        <v>1151</v>
      </c>
    </row>
    <row r="18" spans="1:12">
      <c r="A18" s="4" t="s">
        <v>604</v>
      </c>
      <c r="L18" s="5" t="n">
        <v>6210000</v>
      </c>
    </row>
    <row r="19" spans="1:12">
      <c r="A19" s="4" t="s">
        <v>1153</v>
      </c>
    </row>
    <row r="20" spans="1:12">
      <c r="A20" s="3" t="s">
        <v>1151</v>
      </c>
    </row>
    <row r="21" spans="1:12">
      <c r="A21" s="4" t="s">
        <v>801</v>
      </c>
      <c r="J21" s="6" t="n">
        <v>178756000</v>
      </c>
      <c r="K21" s="6" t="n">
        <v>176216000</v>
      </c>
      <c r="L21" s="5" t="n">
        <v>187272000</v>
      </c>
    </row>
    <row r="22" spans="1:12">
      <c r="A22" s="4" t="s">
        <v>883</v>
      </c>
      <c r="J22" s="5" t="n">
        <v>0</v>
      </c>
      <c r="K22" s="5" t="n">
        <v>0</v>
      </c>
      <c r="L22" s="5" t="n">
        <v>0</v>
      </c>
    </row>
    <row r="23" spans="1:12">
      <c r="A23" s="4" t="s">
        <v>110</v>
      </c>
      <c r="J23" s="5" t="n">
        <v>7113000</v>
      </c>
      <c r="K23" s="5" t="n">
        <v>4716000</v>
      </c>
      <c r="L23" s="5" t="n">
        <v>5766000</v>
      </c>
    </row>
    <row r="24" spans="1:12">
      <c r="A24" s="4" t="s">
        <v>173</v>
      </c>
      <c r="J24" s="5" t="n">
        <v>4663000</v>
      </c>
      <c r="K24" s="5" t="n">
        <v>4702000</v>
      </c>
      <c r="L24" s="5" t="n">
        <v>2904000</v>
      </c>
    </row>
    <row r="25" spans="1:12">
      <c r="A25" s="4" t="s">
        <v>1152</v>
      </c>
      <c r="J25" s="5" t="n">
        <v>-23841000</v>
      </c>
      <c r="K25" s="5" t="n">
        <v>-20300000</v>
      </c>
      <c r="L25" s="5" t="n">
        <v>-17044000</v>
      </c>
    </row>
    <row r="26" spans="1:12">
      <c r="A26" s="4" t="s">
        <v>1154</v>
      </c>
    </row>
    <row r="27" spans="1:12">
      <c r="A27" s="3" t="s">
        <v>1151</v>
      </c>
    </row>
    <row r="28" spans="1:12">
      <c r="A28" s="4" t="s">
        <v>801</v>
      </c>
      <c r="J28" s="5" t="n">
        <v>155480000</v>
      </c>
      <c r="K28" s="5" t="n">
        <v>170729000</v>
      </c>
      <c r="L28" s="5" t="n">
        <v>201125000</v>
      </c>
    </row>
    <row r="29" spans="1:12">
      <c r="A29" s="4" t="s">
        <v>883</v>
      </c>
      <c r="J29" s="5" t="n">
        <v>7178000</v>
      </c>
      <c r="K29" s="5" t="n">
        <v>6797000</v>
      </c>
      <c r="L29" s="5" t="n">
        <v>6538000</v>
      </c>
    </row>
    <row r="30" spans="1:12">
      <c r="A30" s="4" t="s">
        <v>110</v>
      </c>
      <c r="J30" s="5" t="n">
        <v>967000</v>
      </c>
      <c r="K30" s="5" t="n">
        <v>3109000</v>
      </c>
      <c r="L30" s="5" t="n">
        <v>5634000</v>
      </c>
    </row>
    <row r="31" spans="1:12">
      <c r="A31" s="4" t="s">
        <v>173</v>
      </c>
      <c r="J31" s="5" t="n">
        <v>1027000</v>
      </c>
      <c r="K31" s="5" t="n">
        <v>1322000</v>
      </c>
      <c r="L31" s="5" t="n">
        <v>1144000</v>
      </c>
    </row>
    <row r="32" spans="1:12">
      <c r="A32" s="4" t="s">
        <v>1152</v>
      </c>
      <c r="J32" s="5" t="n">
        <v>13922000</v>
      </c>
      <c r="K32" s="5" t="n">
        <v>13871000</v>
      </c>
      <c r="L32" s="5" t="n">
        <v>12483000</v>
      </c>
    </row>
    <row r="33" spans="1:12">
      <c r="A33" s="4" t="s">
        <v>1155</v>
      </c>
    </row>
    <row r="34" spans="1:12">
      <c r="A34" s="3" t="s">
        <v>1151</v>
      </c>
    </row>
    <row r="35" spans="1:12">
      <c r="A35" s="4" t="s">
        <v>801</v>
      </c>
      <c r="J35" s="5" t="n">
        <v>172406000</v>
      </c>
      <c r="K35" s="5" t="n">
        <v>166789000</v>
      </c>
      <c r="L35" s="5" t="n">
        <v>140508000</v>
      </c>
    </row>
    <row r="36" spans="1:12">
      <c r="A36" s="4" t="s">
        <v>883</v>
      </c>
      <c r="J36" s="5" t="n">
        <v>0</v>
      </c>
      <c r="K36" s="5" t="n">
        <v>0</v>
      </c>
      <c r="L36" s="5" t="n">
        <v>0</v>
      </c>
    </row>
    <row r="37" spans="1:12">
      <c r="A37" s="4" t="s">
        <v>110</v>
      </c>
      <c r="J37" s="5" t="n">
        <v>7979000</v>
      </c>
      <c r="K37" s="5" t="n">
        <v>5295000</v>
      </c>
      <c r="L37" s="5" t="n">
        <v>8979000</v>
      </c>
    </row>
    <row r="38" spans="1:12">
      <c r="A38" s="4" t="s">
        <v>173</v>
      </c>
      <c r="J38" s="5" t="n">
        <v>3492000</v>
      </c>
      <c r="K38" s="5" t="n">
        <v>3688000</v>
      </c>
      <c r="L38" s="5" t="n">
        <v>3477000</v>
      </c>
    </row>
    <row r="39" spans="1:12">
      <c r="A39" s="4" t="s">
        <v>1152</v>
      </c>
      <c r="J39" s="5" t="n">
        <v>1137000</v>
      </c>
      <c r="K39" s="5" t="n">
        <v>8316000</v>
      </c>
      <c r="L39" s="5" t="n">
        <v>-8945000</v>
      </c>
    </row>
    <row r="40" spans="1:12">
      <c r="A40" s="4" t="s">
        <v>1156</v>
      </c>
    </row>
    <row r="41" spans="1:12">
      <c r="A41" s="3" t="s">
        <v>1151</v>
      </c>
    </row>
    <row r="42" spans="1:12">
      <c r="A42" s="4" t="s">
        <v>801</v>
      </c>
      <c r="J42" s="5" t="n">
        <v>450000</v>
      </c>
      <c r="K42" s="5" t="n">
        <v>796000</v>
      </c>
      <c r="L42" s="5" t="n">
        <v>1301000</v>
      </c>
    </row>
    <row r="43" spans="1:12">
      <c r="A43" s="4" t="s">
        <v>883</v>
      </c>
      <c r="J43" s="5" t="n">
        <v>0</v>
      </c>
      <c r="K43" s="5" t="n">
        <v>0</v>
      </c>
      <c r="L43" s="5" t="n">
        <v>0</v>
      </c>
    </row>
    <row r="44" spans="1:12">
      <c r="A44" s="4" t="s">
        <v>110</v>
      </c>
      <c r="J44" s="5" t="n">
        <v>-10050000</v>
      </c>
      <c r="K44" s="5" t="n">
        <v>-6015000</v>
      </c>
      <c r="L44" s="5" t="n">
        <v>-12481000</v>
      </c>
    </row>
    <row r="45" spans="1:12">
      <c r="A45" s="4" t="s">
        <v>173</v>
      </c>
      <c r="J45" s="5" t="n">
        <v>2992000</v>
      </c>
      <c r="K45" s="5" t="n">
        <v>2674000</v>
      </c>
      <c r="L45" s="5" t="n">
        <v>2130000</v>
      </c>
    </row>
    <row r="46" spans="1:12">
      <c r="A46" s="4" t="s">
        <v>1152</v>
      </c>
      <c r="J46" s="6" t="n">
        <v>-15322000</v>
      </c>
      <c r="K46" s="6" t="n">
        <v>-10817000</v>
      </c>
      <c r="L46" s="6" t="n">
        <v>334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57</v>
      </c>
      <c r="B1" s="2" t="s">
        <v>657</v>
      </c>
      <c r="J1" s="2" t="s">
        <v>1</v>
      </c>
    </row>
    <row r="2" spans="1:12">
      <c r="B2" s="2" t="s">
        <v>2</v>
      </c>
      <c r="C2" s="2" t="s">
        <v>727</v>
      </c>
      <c r="D2" s="2" t="s">
        <v>866</v>
      </c>
      <c r="E2" s="2" t="s">
        <v>867</v>
      </c>
      <c r="F2" s="2" t="s">
        <v>32</v>
      </c>
      <c r="G2" s="2" t="s">
        <v>868</v>
      </c>
      <c r="H2" s="2" t="s">
        <v>4</v>
      </c>
      <c r="I2" s="2" t="s">
        <v>869</v>
      </c>
      <c r="J2" s="2" t="s">
        <v>2</v>
      </c>
      <c r="K2" s="2" t="s">
        <v>32</v>
      </c>
      <c r="L2" s="2" t="s">
        <v>454</v>
      </c>
    </row>
    <row r="3" spans="1:12">
      <c r="A3" s="3" t="s">
        <v>445</v>
      </c>
    </row>
    <row r="4" spans="1:12">
      <c r="A4" s="4" t="s">
        <v>801</v>
      </c>
      <c r="B4" s="6" t="n">
        <v>122236</v>
      </c>
      <c r="C4" s="6" t="n">
        <v>156563</v>
      </c>
      <c r="D4" s="6" t="n">
        <v>113470</v>
      </c>
      <c r="E4" s="6" t="n">
        <v>114823</v>
      </c>
      <c r="F4" s="6" t="n">
        <v>124894</v>
      </c>
      <c r="G4" s="6" t="n">
        <v>157411</v>
      </c>
      <c r="H4" s="6" t="n">
        <v>118325</v>
      </c>
      <c r="I4" s="6" t="n">
        <v>113900</v>
      </c>
      <c r="J4" s="6" t="n">
        <v>507092</v>
      </c>
      <c r="K4" s="6" t="n">
        <v>514530</v>
      </c>
      <c r="L4" s="6" t="n">
        <v>530206</v>
      </c>
    </row>
    <row r="5" spans="1:12">
      <c r="A5" s="4" t="s">
        <v>1158</v>
      </c>
      <c r="B5" s="5" t="n">
        <v>65259</v>
      </c>
      <c r="F5" s="5" t="n">
        <v>65589</v>
      </c>
      <c r="J5" s="5" t="n">
        <v>65259</v>
      </c>
      <c r="K5" s="5" t="n">
        <v>65589</v>
      </c>
      <c r="L5" s="5" t="n">
        <v>63531</v>
      </c>
    </row>
    <row r="6" spans="1:12">
      <c r="A6" s="4" t="s">
        <v>1159</v>
      </c>
    </row>
    <row r="7" spans="1:12">
      <c r="A7" s="3" t="s">
        <v>445</v>
      </c>
    </row>
    <row r="8" spans="1:12">
      <c r="A8" s="4" t="s">
        <v>801</v>
      </c>
      <c r="J8" s="5" t="n">
        <v>57447</v>
      </c>
      <c r="K8" s="5" t="n">
        <v>59856</v>
      </c>
      <c r="L8" s="5" t="n">
        <v>61161</v>
      </c>
    </row>
    <row r="9" spans="1:12">
      <c r="A9" s="4" t="s">
        <v>1158</v>
      </c>
      <c r="B9" s="5" t="n">
        <v>12979</v>
      </c>
      <c r="F9" s="5" t="n">
        <v>11688</v>
      </c>
      <c r="J9" s="5" t="n">
        <v>12979</v>
      </c>
      <c r="K9" s="5" t="n">
        <v>11688</v>
      </c>
      <c r="L9" s="5" t="n">
        <v>12450</v>
      </c>
    </row>
    <row r="10" spans="1:12">
      <c r="A10" s="4" t="s">
        <v>457</v>
      </c>
    </row>
    <row r="11" spans="1:12">
      <c r="A11" s="3" t="s">
        <v>445</v>
      </c>
    </row>
    <row r="12" spans="1:12">
      <c r="A12" s="4" t="s">
        <v>801</v>
      </c>
      <c r="J12" s="5" t="n">
        <v>3383</v>
      </c>
      <c r="K12" s="5" t="n">
        <v>4809</v>
      </c>
      <c r="L12" s="5" t="n">
        <v>7439</v>
      </c>
    </row>
    <row r="13" spans="1:12">
      <c r="A13" s="4" t="s">
        <v>1158</v>
      </c>
      <c r="B13" s="5" t="n">
        <v>3709</v>
      </c>
      <c r="F13" s="5" t="n">
        <v>3964</v>
      </c>
      <c r="J13" s="5" t="n">
        <v>3709</v>
      </c>
      <c r="K13" s="5" t="n">
        <v>3964</v>
      </c>
      <c r="L13" s="5" t="n">
        <v>3989</v>
      </c>
    </row>
    <row r="14" spans="1:12">
      <c r="A14" s="4" t="s">
        <v>1160</v>
      </c>
    </row>
    <row r="15" spans="1:12">
      <c r="A15" s="3" t="s">
        <v>445</v>
      </c>
    </row>
    <row r="16" spans="1:12">
      <c r="A16" s="4" t="s">
        <v>801</v>
      </c>
      <c r="J16" s="5" t="n">
        <v>446262</v>
      </c>
      <c r="K16" s="5" t="n">
        <v>449865</v>
      </c>
      <c r="L16" s="5" t="n">
        <v>461606</v>
      </c>
    </row>
    <row r="17" spans="1:12">
      <c r="A17" s="4" t="s">
        <v>1158</v>
      </c>
      <c r="B17" s="6" t="n">
        <v>48571</v>
      </c>
      <c r="F17" s="6" t="n">
        <v>49937</v>
      </c>
      <c r="J17" s="6" t="n">
        <v>48571</v>
      </c>
      <c r="K17" s="6" t="n">
        <v>49937</v>
      </c>
      <c r="L17" s="6" t="n">
        <v>4709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61</v>
      </c>
      <c r="B1" s="2" t="s">
        <v>657</v>
      </c>
      <c r="J1" s="2" t="s">
        <v>1</v>
      </c>
    </row>
    <row r="2" spans="1:12">
      <c r="B2" s="2" t="s">
        <v>2</v>
      </c>
      <c r="C2" s="2" t="s">
        <v>727</v>
      </c>
      <c r="D2" s="2" t="s">
        <v>866</v>
      </c>
      <c r="E2" s="2" t="s">
        <v>867</v>
      </c>
      <c r="F2" s="2" t="s">
        <v>32</v>
      </c>
      <c r="G2" s="2" t="s">
        <v>868</v>
      </c>
      <c r="H2" s="2" t="s">
        <v>4</v>
      </c>
      <c r="I2" s="2" t="s">
        <v>869</v>
      </c>
      <c r="J2" s="2" t="s">
        <v>2</v>
      </c>
      <c r="K2" s="2" t="s">
        <v>32</v>
      </c>
      <c r="L2" s="2" t="s">
        <v>454</v>
      </c>
    </row>
    <row r="3" spans="1:12">
      <c r="A3" s="3" t="s">
        <v>282</v>
      </c>
    </row>
    <row r="4" spans="1:12">
      <c r="A4" s="4" t="s">
        <v>801</v>
      </c>
      <c r="B4" s="6" t="n">
        <v>122236</v>
      </c>
      <c r="C4" s="6" t="n">
        <v>156563</v>
      </c>
      <c r="D4" s="6" t="n">
        <v>113470</v>
      </c>
      <c r="E4" s="6" t="n">
        <v>114823</v>
      </c>
      <c r="F4" s="6" t="n">
        <v>124894</v>
      </c>
      <c r="G4" s="6" t="n">
        <v>157411</v>
      </c>
      <c r="H4" s="6" t="n">
        <v>118325</v>
      </c>
      <c r="I4" s="6" t="n">
        <v>113900</v>
      </c>
      <c r="J4" s="6" t="n">
        <v>507092</v>
      </c>
      <c r="K4" s="6" t="n">
        <v>514530</v>
      </c>
      <c r="L4" s="6" t="n">
        <v>530206</v>
      </c>
    </row>
    <row r="5" spans="1:12">
      <c r="A5" s="4" t="s">
        <v>1162</v>
      </c>
      <c r="B5" s="5" t="n">
        <v>32213</v>
      </c>
      <c r="C5" s="5" t="n">
        <v>41519</v>
      </c>
      <c r="D5" s="5" t="n">
        <v>28421</v>
      </c>
      <c r="E5" s="5" t="n">
        <v>30144</v>
      </c>
      <c r="F5" s="5" t="n">
        <v>35966</v>
      </c>
      <c r="G5" s="5" t="n">
        <v>43648</v>
      </c>
      <c r="H5" s="5" t="n">
        <v>32443</v>
      </c>
      <c r="I5" s="5" t="n">
        <v>31973</v>
      </c>
      <c r="J5" s="5" t="n">
        <v>132297</v>
      </c>
      <c r="K5" s="5" t="n">
        <v>144030</v>
      </c>
      <c r="L5" s="5" t="n">
        <v>143536</v>
      </c>
    </row>
    <row r="6" spans="1:12">
      <c r="A6" s="4" t="s">
        <v>119</v>
      </c>
      <c r="B6" s="5" t="n">
        <v>8396</v>
      </c>
      <c r="C6" s="5" t="n">
        <v>7477</v>
      </c>
      <c r="D6" s="5" t="n">
        <v>-19848</v>
      </c>
      <c r="E6" s="5" t="n">
        <v>-2684</v>
      </c>
      <c r="F6" s="5" t="n">
        <v>-7945</v>
      </c>
      <c r="G6" s="5" t="n">
        <v>1627</v>
      </c>
      <c r="H6" s="5" t="n">
        <v>3471</v>
      </c>
      <c r="I6" s="5" t="n">
        <v>-6421</v>
      </c>
      <c r="J6" s="5" t="n">
        <v>-6659</v>
      </c>
      <c r="K6" s="5" t="n">
        <v>-9268</v>
      </c>
      <c r="L6" s="5" t="n">
        <v>-10821</v>
      </c>
    </row>
    <row r="7" spans="1:12">
      <c r="A7" s="4" t="s">
        <v>120</v>
      </c>
      <c r="B7" s="5" t="n">
        <v>2276</v>
      </c>
      <c r="C7" s="5" t="n">
        <v>-368</v>
      </c>
      <c r="D7" s="5" t="n">
        <v>34931</v>
      </c>
      <c r="E7" s="5" t="n">
        <v>-2221</v>
      </c>
      <c r="F7" s="5" t="n">
        <v>5649</v>
      </c>
      <c r="G7" s="5" t="n">
        <v>2283</v>
      </c>
      <c r="H7" s="5" t="n">
        <v>-2167</v>
      </c>
      <c r="I7" s="5" t="n">
        <v>301</v>
      </c>
      <c r="J7" s="5" t="n">
        <v>34618</v>
      </c>
      <c r="K7" s="5" t="n">
        <v>6066</v>
      </c>
      <c r="L7" s="5" t="n">
        <v>4758</v>
      </c>
    </row>
    <row r="8" spans="1:12">
      <c r="A8" s="4" t="s">
        <v>121</v>
      </c>
      <c r="B8" s="6" t="n">
        <v>12585</v>
      </c>
      <c r="C8" s="6" t="n">
        <v>8644</v>
      </c>
      <c r="D8" s="6" t="n">
        <v>17106</v>
      </c>
      <c r="E8" s="6" t="n">
        <v>-3031</v>
      </c>
      <c r="F8" s="6" t="n">
        <v>-90</v>
      </c>
      <c r="G8" s="6" t="n">
        <v>5800</v>
      </c>
      <c r="H8" s="6" t="n">
        <v>3020</v>
      </c>
      <c r="I8" s="6" t="n">
        <v>-4308</v>
      </c>
      <c r="J8" s="6" t="n">
        <v>35304</v>
      </c>
      <c r="K8" s="6" t="n">
        <v>4422</v>
      </c>
      <c r="L8" s="6" t="n">
        <v>-2682</v>
      </c>
    </row>
    <row r="9" spans="1:12">
      <c r="A9" s="4" t="s">
        <v>1163</v>
      </c>
      <c r="B9" s="7" t="n">
        <v>0.52</v>
      </c>
      <c r="C9" s="7" t="n">
        <v>0.36</v>
      </c>
      <c r="D9" s="7" t="n">
        <v>0.71</v>
      </c>
      <c r="E9" s="7" t="n">
        <v>-0.13</v>
      </c>
      <c r="F9" s="6" t="n">
        <v>0</v>
      </c>
      <c r="G9" s="7" t="n">
        <v>0.24</v>
      </c>
      <c r="H9" s="7" t="n">
        <v>0.12</v>
      </c>
      <c r="I9" s="7" t="n">
        <v>-0.18</v>
      </c>
    </row>
    <row r="10" spans="1:12">
      <c r="A10" s="4" t="s">
        <v>1164</v>
      </c>
      <c r="B10" s="8" t="n">
        <v>0.42</v>
      </c>
      <c r="C10" s="8" t="n">
        <v>0.37</v>
      </c>
      <c r="D10" s="8" t="n">
        <v>-0.74</v>
      </c>
      <c r="E10" s="8" t="n">
        <v>-0.03</v>
      </c>
      <c r="F10" s="8" t="n">
        <v>-0.24</v>
      </c>
      <c r="G10" s="8" t="n">
        <v>0.14</v>
      </c>
      <c r="H10" s="8" t="n">
        <v>0.21</v>
      </c>
      <c r="I10" s="8" t="n">
        <v>-0.19</v>
      </c>
      <c r="J10" s="7" t="n">
        <v>0.03</v>
      </c>
      <c r="K10" s="7" t="n">
        <v>-0.07000000000000001</v>
      </c>
      <c r="L10" s="7" t="n">
        <v>-0.31</v>
      </c>
    </row>
    <row r="11" spans="1:12">
      <c r="A11" s="4" t="s">
        <v>1165</v>
      </c>
      <c r="B11" s="8" t="n">
        <v>0.42</v>
      </c>
      <c r="C11" s="8" t="n">
        <v>0.37</v>
      </c>
      <c r="D11" s="8" t="n">
        <v>-0.74</v>
      </c>
      <c r="E11" s="8" t="n">
        <v>-0.03</v>
      </c>
      <c r="F11" s="8" t="n">
        <v>-0.24</v>
      </c>
      <c r="G11" s="8" t="n">
        <v>0.15</v>
      </c>
      <c r="H11" s="8" t="n">
        <v>0.21</v>
      </c>
      <c r="I11" s="8" t="n">
        <v>-0.19</v>
      </c>
      <c r="J11" s="8" t="n">
        <v>0.03</v>
      </c>
      <c r="K11" s="8" t="n">
        <v>-0.07000000000000001</v>
      </c>
      <c r="L11" s="8" t="n">
        <v>-0.31</v>
      </c>
    </row>
    <row r="12" spans="1:12">
      <c r="A12" s="4" t="s">
        <v>1166</v>
      </c>
      <c r="B12" s="5" t="n">
        <v>0</v>
      </c>
      <c r="C12" s="8" t="n">
        <v>-0.02</v>
      </c>
      <c r="D12" s="8" t="n">
        <v>1.45</v>
      </c>
      <c r="E12" s="5" t="n">
        <v>0</v>
      </c>
      <c r="F12" s="5" t="n">
        <v>0</v>
      </c>
      <c r="G12" s="5" t="n">
        <v>0</v>
      </c>
      <c r="H12" s="5" t="n">
        <v>0</v>
      </c>
      <c r="I12" s="5" t="n">
        <v>0</v>
      </c>
      <c r="J12" s="8" t="n">
        <v>1.41</v>
      </c>
      <c r="K12" s="5" t="n">
        <v>0</v>
      </c>
      <c r="L12" s="5" t="n">
        <v>0</v>
      </c>
    </row>
    <row r="13" spans="1:12">
      <c r="A13" s="4" t="s">
        <v>1167</v>
      </c>
      <c r="B13" s="5" t="n">
        <v>0</v>
      </c>
      <c r="C13" s="5" t="n">
        <v>0</v>
      </c>
      <c r="D13" s="8" t="n">
        <v>1.45</v>
      </c>
      <c r="E13" s="5" t="n">
        <v>0</v>
      </c>
      <c r="F13" s="5" t="n">
        <v>0</v>
      </c>
      <c r="G13" s="5" t="n">
        <v>0</v>
      </c>
      <c r="H13" s="5" t="n">
        <v>0</v>
      </c>
      <c r="I13" s="5" t="n">
        <v>0</v>
      </c>
      <c r="J13" s="8" t="n">
        <v>1.43</v>
      </c>
      <c r="K13" s="5" t="n">
        <v>0</v>
      </c>
      <c r="L13" s="6" t="n">
        <v>0</v>
      </c>
    </row>
    <row r="14" spans="1:12">
      <c r="A14" s="4" t="s">
        <v>1168</v>
      </c>
      <c r="B14" s="7" t="n">
        <v>0.51</v>
      </c>
      <c r="C14" s="7" t="n">
        <v>0.35</v>
      </c>
      <c r="D14" s="7" t="n">
        <v>0.71</v>
      </c>
      <c r="E14" s="7" t="n">
        <v>-0.13</v>
      </c>
      <c r="F14" s="6" t="n">
        <v>0</v>
      </c>
      <c r="G14" s="7" t="n">
        <v>0.24</v>
      </c>
      <c r="H14" s="7" t="n">
        <v>0.12</v>
      </c>
      <c r="I14" s="7" t="n">
        <v>-0.18</v>
      </c>
      <c r="J14" s="7" t="n">
        <v>1.44</v>
      </c>
      <c r="K14" s="7" t="n">
        <v>0.1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 customWidth="1" max="7" min="7" width="14"/>
  </cols>
  <sheetData>
    <row r="1" spans="1:7">
      <c r="A1" s="1" t="s">
        <v>1169</v>
      </c>
      <c r="C1" s="2" t="s">
        <v>1</v>
      </c>
    </row>
    <row r="2" spans="1:7">
      <c r="C2" s="2" t="s">
        <v>2</v>
      </c>
      <c r="D2" s="2" t="s">
        <v>32</v>
      </c>
      <c r="F2" s="2" t="s">
        <v>454</v>
      </c>
      <c r="G2" s="2" t="s">
        <v>455</v>
      </c>
    </row>
    <row r="3" spans="1:7">
      <c r="A3" s="3" t="s">
        <v>286</v>
      </c>
    </row>
    <row r="4" spans="1:7">
      <c r="A4" s="4" t="s">
        <v>557</v>
      </c>
      <c r="C4" s="6" t="n">
        <v>23654</v>
      </c>
      <c r="D4" s="6" t="n">
        <v>24490</v>
      </c>
      <c r="F4" s="6" t="n">
        <v>25041</v>
      </c>
      <c r="G4" s="6" t="n">
        <v>27372</v>
      </c>
    </row>
    <row r="5" spans="1:7">
      <c r="A5" s="4" t="s">
        <v>1170</v>
      </c>
      <c r="C5" s="5" t="n">
        <v>81977</v>
      </c>
      <c r="D5" s="5" t="n">
        <v>76144</v>
      </c>
      <c r="F5" s="5" t="n">
        <v>61896</v>
      </c>
    </row>
    <row r="6" spans="1:7">
      <c r="A6" s="4" t="s">
        <v>1171</v>
      </c>
      <c r="C6" s="5" t="n">
        <v>-45</v>
      </c>
      <c r="D6" s="5" t="n">
        <v>-108</v>
      </c>
      <c r="F6" s="5" t="n">
        <v>-77</v>
      </c>
    </row>
    <row r="7" spans="1:7">
      <c r="A7" s="4" t="s">
        <v>1172</v>
      </c>
      <c r="B7" s="4" t="s">
        <v>912</v>
      </c>
      <c r="C7" s="5" t="n">
        <v>82768</v>
      </c>
      <c r="D7" s="5" t="n">
        <v>76587</v>
      </c>
      <c r="F7" s="5" t="n">
        <v>64150</v>
      </c>
    </row>
    <row r="8" spans="1:7">
      <c r="A8" s="4" t="s">
        <v>1173</v>
      </c>
    </row>
    <row r="9" spans="1:7">
      <c r="A9" s="3" t="s">
        <v>286</v>
      </c>
    </row>
    <row r="10" spans="1:7">
      <c r="A10" s="4" t="s">
        <v>557</v>
      </c>
      <c r="C10" s="5" t="n">
        <v>2196</v>
      </c>
      <c r="D10" s="5" t="n">
        <v>4495</v>
      </c>
      <c r="F10" s="5" t="n">
        <v>3917</v>
      </c>
      <c r="G10" s="5" t="n">
        <v>3852</v>
      </c>
    </row>
    <row r="11" spans="1:7">
      <c r="A11" s="4" t="s">
        <v>1170</v>
      </c>
      <c r="C11" s="5" t="n">
        <v>667</v>
      </c>
      <c r="D11" s="5" t="n">
        <v>1299</v>
      </c>
      <c r="F11" s="5" t="n">
        <v>810</v>
      </c>
    </row>
    <row r="12" spans="1:7">
      <c r="A12" s="4" t="s">
        <v>1171</v>
      </c>
      <c r="C12" s="5" t="n">
        <v>0</v>
      </c>
      <c r="D12" s="5" t="n">
        <v>0</v>
      </c>
      <c r="F12" s="5" t="n">
        <v>0</v>
      </c>
    </row>
    <row r="13" spans="1:7">
      <c r="A13" s="4" t="s">
        <v>1172</v>
      </c>
      <c r="C13" s="5" t="n">
        <v>2966</v>
      </c>
      <c r="D13" s="5" t="n">
        <v>721</v>
      </c>
      <c r="F13" s="5" t="n">
        <v>745</v>
      </c>
    </row>
    <row r="14" spans="1:7">
      <c r="A14" s="4" t="s">
        <v>559</v>
      </c>
    </row>
    <row r="15" spans="1:7">
      <c r="A15" s="3" t="s">
        <v>286</v>
      </c>
    </row>
    <row r="16" spans="1:7">
      <c r="A16" s="4" t="s">
        <v>557</v>
      </c>
      <c r="C16" s="5" t="n">
        <v>1205</v>
      </c>
      <c r="D16" s="5" t="n">
        <v>1233</v>
      </c>
      <c r="F16" s="5" t="n">
        <v>1077</v>
      </c>
      <c r="G16" s="5" t="n">
        <v>1190</v>
      </c>
    </row>
    <row r="17" spans="1:7">
      <c r="A17" s="4" t="s">
        <v>1170</v>
      </c>
      <c r="C17" s="5" t="n">
        <v>31160</v>
      </c>
      <c r="D17" s="5" t="n">
        <v>32589</v>
      </c>
      <c r="F17" s="5" t="n">
        <v>24630</v>
      </c>
    </row>
    <row r="18" spans="1:7">
      <c r="A18" s="4" t="s">
        <v>1171</v>
      </c>
      <c r="C18" s="5" t="n">
        <v>0</v>
      </c>
      <c r="D18" s="5" t="n">
        <v>0</v>
      </c>
      <c r="F18" s="5" t="n">
        <v>0</v>
      </c>
    </row>
    <row r="19" spans="1:7">
      <c r="A19" s="4" t="s">
        <v>1172</v>
      </c>
      <c r="C19" s="5" t="n">
        <v>31188</v>
      </c>
      <c r="D19" s="5" t="n">
        <v>32433</v>
      </c>
      <c r="F19" s="5" t="n">
        <v>24743</v>
      </c>
    </row>
    <row r="20" spans="1:7">
      <c r="A20" s="4" t="s">
        <v>1174</v>
      </c>
    </row>
    <row r="21" spans="1:7">
      <c r="A21" s="3" t="s">
        <v>286</v>
      </c>
    </row>
    <row r="22" spans="1:7">
      <c r="A22" s="4" t="s">
        <v>557</v>
      </c>
      <c r="C22" s="5" t="n">
        <v>14020</v>
      </c>
      <c r="D22" s="5" t="n">
        <v>13154</v>
      </c>
      <c r="F22" s="5" t="n">
        <v>12439</v>
      </c>
      <c r="G22" s="5" t="n">
        <v>14097</v>
      </c>
    </row>
    <row r="23" spans="1:7">
      <c r="A23" s="4" t="s">
        <v>1170</v>
      </c>
      <c r="C23" s="5" t="n">
        <v>42722</v>
      </c>
      <c r="D23" s="5" t="n">
        <v>36413</v>
      </c>
      <c r="F23" s="5" t="n">
        <v>28428</v>
      </c>
    </row>
    <row r="24" spans="1:7">
      <c r="A24" s="4" t="s">
        <v>1171</v>
      </c>
      <c r="C24" s="5" t="n">
        <v>-45</v>
      </c>
      <c r="D24" s="5" t="n">
        <v>-108</v>
      </c>
      <c r="F24" s="5" t="n">
        <v>-77</v>
      </c>
    </row>
    <row r="25" spans="1:7">
      <c r="A25" s="4" t="s">
        <v>1172</v>
      </c>
      <c r="C25" s="5" t="n">
        <v>41811</v>
      </c>
      <c r="D25" s="5" t="n">
        <v>35590</v>
      </c>
      <c r="E25" s="4" t="s">
        <v>912</v>
      </c>
      <c r="F25" s="5" t="n">
        <v>30009</v>
      </c>
    </row>
    <row r="26" spans="1:7">
      <c r="A26" s="4" t="s">
        <v>671</v>
      </c>
    </row>
    <row r="27" spans="1:7">
      <c r="A27" s="3" t="s">
        <v>286</v>
      </c>
    </row>
    <row r="28" spans="1:7">
      <c r="A28" s="4" t="s">
        <v>557</v>
      </c>
      <c r="C28" s="5" t="n">
        <v>6233</v>
      </c>
      <c r="D28" s="5" t="n">
        <v>5608</v>
      </c>
      <c r="F28" s="5" t="n">
        <v>7608</v>
      </c>
      <c r="G28" s="6" t="n">
        <v>8233</v>
      </c>
    </row>
    <row r="29" spans="1:7">
      <c r="A29" s="4" t="s">
        <v>1170</v>
      </c>
      <c r="C29" s="5" t="n">
        <v>7428</v>
      </c>
      <c r="D29" s="5" t="n">
        <v>5843</v>
      </c>
      <c r="F29" s="5" t="n">
        <v>8028</v>
      </c>
    </row>
    <row r="30" spans="1:7">
      <c r="A30" s="4" t="s">
        <v>1171</v>
      </c>
      <c r="C30" s="5" t="n">
        <v>0</v>
      </c>
      <c r="D30" s="5" t="n">
        <v>0</v>
      </c>
      <c r="F30" s="5" t="n">
        <v>0</v>
      </c>
    </row>
    <row r="31" spans="1:7">
      <c r="A31" s="4" t="s">
        <v>1172</v>
      </c>
      <c r="C31" s="5" t="n">
        <v>6803</v>
      </c>
      <c r="D31" s="6" t="n">
        <v>7843</v>
      </c>
      <c r="F31" s="5" t="n">
        <v>8653</v>
      </c>
    </row>
    <row r="32" spans="1:7">
      <c r="A32" s="4" t="s">
        <v>405</v>
      </c>
    </row>
    <row r="33" spans="1:7">
      <c r="A33" s="3" t="s">
        <v>286</v>
      </c>
    </row>
    <row r="34" spans="1:7">
      <c r="A34" s="4" t="s">
        <v>1175</v>
      </c>
      <c r="C34" s="6" t="n">
        <v>500</v>
      </c>
    </row>
    <row r="35" spans="1:7">
      <c r="A35" s="4" t="s">
        <v>218</v>
      </c>
    </row>
    <row r="36" spans="1:7">
      <c r="A36" s="3" t="s">
        <v>286</v>
      </c>
    </row>
    <row r="37" spans="1:7">
      <c r="A37" s="4" t="s">
        <v>1175</v>
      </c>
      <c r="F37" s="6" t="n">
        <v>100</v>
      </c>
    </row>
    <row r="38" spans="1:7"/>
    <row r="39" spans="1:7">
      <c r="A39" s="4" t="s">
        <v>912</v>
      </c>
      <c r="B39" s="4" t="s">
        <v>1176</v>
      </c>
    </row>
  </sheetData>
  <mergeCells count="5">
    <mergeCell ref="A1:B2"/>
    <mergeCell ref="C1:F1"/>
    <mergeCell ref="D2:E2"/>
    <mergeCell ref="A38:F38"/>
    <mergeCell ref="B39:F3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0:44Z</dcterms:created>
  <dcterms:modified xmlns:dcterms="http://purl.org/dc/terms/" xmlns:xsi="http://www.w3.org/2001/XMLSchema-instance" xsi:type="dcterms:W3CDTF">2018-05-14T16:10:44Z</dcterms:modified>
</cp:coreProperties>
</file>